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License Agreements" sheetId="20" state="visible" r:id="rId20"/>
    <sheet xmlns:r="http://schemas.openxmlformats.org/officeDocument/2006/relationships" name="Commitments &amp; Contingencies"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Redeemable Convertible Prefer_2" sheetId="33" state="visible" r:id="rId33"/>
    <sheet xmlns:r="http://schemas.openxmlformats.org/officeDocument/2006/relationships" name="Common Stock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Net Income (Loss) Per Share (Ta"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Inventory (Details)" sheetId="45" state="visible" r:id="rId45"/>
    <sheet xmlns:r="http://schemas.openxmlformats.org/officeDocument/2006/relationships" name="Inventory (Details) - Schedule "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crued Expenses (Details) - Sc" sheetId="49" state="visible" r:id="rId49"/>
    <sheet xmlns:r="http://schemas.openxmlformats.org/officeDocument/2006/relationships" name="Debt (Details)" sheetId="50" state="visible" r:id="rId50"/>
    <sheet xmlns:r="http://schemas.openxmlformats.org/officeDocument/2006/relationships" name="Debt (Details) - Schedule of co" sheetId="51" state="visible" r:id="rId51"/>
    <sheet xmlns:r="http://schemas.openxmlformats.org/officeDocument/2006/relationships" name="Debt (Details) - Schedule of ca" sheetId="52" state="visible" r:id="rId52"/>
    <sheet xmlns:r="http://schemas.openxmlformats.org/officeDocument/2006/relationships" name="Debt (Details) - Schedule of se" sheetId="53" state="visible" r:id="rId53"/>
    <sheet xmlns:r="http://schemas.openxmlformats.org/officeDocument/2006/relationships" name="Debt (Details) - Schedule of fu" sheetId="54" state="visible" r:id="rId54"/>
    <sheet xmlns:r="http://schemas.openxmlformats.org/officeDocument/2006/relationships" name="Debt (Details) - Schedule of _2" sheetId="55" state="visible" r:id="rId55"/>
    <sheet xmlns:r="http://schemas.openxmlformats.org/officeDocument/2006/relationships" name="Stockholders' Equity (Details)"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Common Stock (Details)" sheetId="59" state="visible" r:id="rId59"/>
    <sheet xmlns:r="http://schemas.openxmlformats.org/officeDocument/2006/relationships" name="Common Stock (Details) - Schedu" sheetId="60" state="visible" r:id="rId60"/>
    <sheet xmlns:r="http://schemas.openxmlformats.org/officeDocument/2006/relationships" name="Stock Based Compensation (Detai" sheetId="61" state="visible" r:id="rId61"/>
    <sheet xmlns:r="http://schemas.openxmlformats.org/officeDocument/2006/relationships" name="Stock-Based Compensation (Detai" sheetId="62" state="visible" r:id="rId62"/>
    <sheet xmlns:r="http://schemas.openxmlformats.org/officeDocument/2006/relationships" name="Stock Based Compensation (Det_2" sheetId="63" state="visible" r:id="rId63"/>
    <sheet xmlns:r="http://schemas.openxmlformats.org/officeDocument/2006/relationships" name="Stock Based Compensation (Det_3"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License Agreements (Details)" sheetId="69" state="visible" r:id="rId69"/>
    <sheet xmlns:r="http://schemas.openxmlformats.org/officeDocument/2006/relationships" name="Commitments &amp; Contingencies (De" sheetId="70" state="visible" r:id="rId70"/>
    <sheet xmlns:r="http://schemas.openxmlformats.org/officeDocument/2006/relationships" name="Commitments and Contingencies (" sheetId="71" state="visible" r:id="rId71"/>
    <sheet xmlns:r="http://schemas.openxmlformats.org/officeDocument/2006/relationships" name="Net Income (Loss) Per Share (De" sheetId="72" state="visible" r:id="rId72"/>
    <sheet xmlns:r="http://schemas.openxmlformats.org/officeDocument/2006/relationships" name="Net Income (Loss) Per Share (_2" sheetId="73" state="visible" r:id="rId73"/>
    <sheet xmlns:r="http://schemas.openxmlformats.org/officeDocument/2006/relationships" name="Net Income (Loss) Per Share (_3" sheetId="74" state="visible" r:id="rId74"/>
    <sheet xmlns:r="http://schemas.openxmlformats.org/officeDocument/2006/relationships" name="Net Income (Loss) Per Share (_4"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Business Combination - Summary " sheetId="78" state="visible" r:id="rId78"/>
    <sheet xmlns:r="http://schemas.openxmlformats.org/officeDocument/2006/relationships" name="Business Combination - Summar_2" sheetId="79" state="visible" r:id="rId79"/>
    <sheet xmlns:r="http://schemas.openxmlformats.org/officeDocument/2006/relationships" name="Business Combination - Summar_3" sheetId="80" state="visible" r:id="rId80"/>
    <sheet xmlns:r="http://schemas.openxmlformats.org/officeDocument/2006/relationships" name="Business Combination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9 Months Ended</t>
        </is>
      </c>
    </row>
    <row r="2">
      <c r="B2" s="2" t="inlineStr">
        <is>
          <t>Sep. 30, 2021</t>
        </is>
      </c>
    </row>
    <row r="3">
      <c r="A3" s="3" t="inlineStr">
        <is>
          <t>Cover [Abstract]</t>
        </is>
      </c>
    </row>
    <row r="4">
      <c r="A4" s="4" t="inlineStr">
        <is>
          <t>Entity Registrant Name</t>
        </is>
      </c>
      <c r="B4" s="4" t="inlineStr">
        <is>
          <t>Clarus Therapeutics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79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 [Line Items]</t>
        </is>
      </c>
    </row>
    <row r="4">
      <c r="A4" s="4" t="inlineStr">
        <is>
          <t>Fair Value Measurements</t>
        </is>
      </c>
      <c r="B4" s="4" t="inlineStr">
        <is>
          <t>4. Fair Value Measurements The following tables present information about the Company’s financial assets and liabilities measured at fair value on a recurring basis:
September 30, 2021
(in thousands) Total Level 1 Level 2 Level 3
Assets
Cash equivalents:
Money market funds $ 20,001 $ 20,001 $ — $ —
Total assets $ 20,001 $ 20,001 $ — $ —
Liabilities
Private placement warrant liability $ 6,465 $ — $ — $ 6,465
Total Liabilities $ 6,465 $ — $ — $ 6,465
December 31, 2020
(in thousands) Total Level 1 Level 2 Level 3
Assets
Cash equivalents:
Money market funds $ 7,205 $ 7,205 $ — $ —
Total assets $ 7,205 $ 7,205 $ — $ —
During the nine months ended September 30, 2021 and the year ended December 31, 2020, there were no transfers between levels. As of September 30, 2021 and December 31, 2020, the Company’s cash equivalents consisted of money market funds, classified as Level 1 financial assets, as these assets are valued using quoted market prices in active markets without any valuation adjustment. There were no transfers or reclassifications between Level 1, Level 2 and Level 3 financial assets during the three and nine months ended September 30, 2021. As of September 30, 2021 and December 31, 2020, the Company had Level 3 financial liabilities that were measured at fair value on a recurring basis. The Company’s Warrant Liabilities and Derivative Liability (defined below) are carried at fair value, determined using Level 3 inputs in the fair value hierarchy. As of September 30, 2021 the Warrant Liabilities were valued at $6.4 million, and as of December 31, 2020, the Warrant Liability and Derivative Liability were valued at zero.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ies In conjunction with a previous loan agreement of Old Clarus that was fully paid in 2017, certain lenders were granted warrants (or the “Series D Warrants”), to purchase a total of 183,438 shares of Series D Preferred Stock at an exercise price of $4.50 per share. The expiration date of the warrants is the earlier of July 14, 2021 for 122,292 shares and April 9, 2023 for 61,146 shares, or three years from the effective date of a registration statement for an initial public offering of Old Clarus’s stock. At December 31, 2020 the Warrant Liability was valued at zero. The Series D Warrants outstanding immediately prior to the Effective Time to purchase 61,146 shares of the Series D Preferred Stock were converted into warrants to purchase 9,246 shares of the Company’s common stock at an exercise price of $29.74 per share and the expiration date remains April 9, 2023. At the Effective Time and immediately following the completion of the Business Combination, 9,195,000 warrants, including 5,750,000 Public Warrants and 3,445,000 Private Placement warrants, previously issued by Blue Water, were assumed by the Company. Upon consummation of the Merger, the Company concluded that the Public Warrants are equity classified and the Private Placement Warrants are liability classified in accordance with ASC 815. The Private Placement Warrants are a freestanding financial instrument that requires the Company to transfer equity instruments upon exercise by the warrant holder at a strike price equal to $11.50 per share (the “Private Placement Warrant Liability”). The valuation of the private placement warrant liability was determined with the assistance of an independent valuation firm that used a modified Monte Carlo simulation model at inception and subsequently at each measurement date using the Black-Scholes model. The fair value was determined using Level 3 inputs. The Private Placement Warrants to purchase common stock are remeasured at each reporting and settlement date. Changes in fair value for each reporting period are recognized in other income (expense) in the statements of operations. A change in the assumptions related to the valuation of the Warrant Liability could have a significant impact on the value of the obligation. The following table sets forth a summary of changes in the fair value of the Company’s warrant liability for the three and nine months ended September 30, 2021 (in thousands):
Beginning warrant liability balance $ —
Private placement warrant liability assumed 14,075
Change in fair value of warrant liability (7,610 )
Balance at September 30, 2021 $ 6,465
Derivative Liability From 2016 through 2020, Old Clarus entered into convertible notes purchase agreements with related parties for a total aggregate borrowing amount of $61.3 million (see Note 7, Debt non-qualified non-qualified</t>
        </is>
      </c>
      <c r="C4" s="4" t="inlineStr">
        <is>
          <t xml:space="preserve">3. Fair Value Measurements The following tables present information about the Company’s financial assets and liabilities measured at fair value on a recurring basis:
December 31, 2020
(in thousands) Total Level 1 Level 2 Level 3
Assets
Cash equivalents:
Money market funds $ 7,205 $ 7,205 $ — $ —
Total assets $ 7,205 $ 7,205 $ — $ —
Liabilities
Warrant liability $ — $ — $ — $ —
Derivative liability — — — —
Total liabilities $ — $ — $ — $ —
December 31, 2019
(in thousands) Total Level 1 Level 2 Level 3
Assets
Cash equivalents:
Money market funds $ 1,628 $ 1,628 $ — $ —
Total Assets $ 1,628 $ 1,628 $ — $ —
Liabilities
Warrant liability $ 551 $ — $ — $ 551
Derivative liability 65,006 — — 65,006
Total liabilities $ 65,557 $ — $ — $ 65,557
During the years ended December 31, 2020 and 2019, there were no transfers between levels. As of December 31, 2020 and 2019, the Company’s cash equivalents consisted of money market funds, classified as Level 1 financial assets, as these assets are valued using quoted market prices in active markets without any valuation adjustment. There were no financial assets valued based on Level 2 inputs. As of December 31, 2019, the Company had Level 3 financial liabilities that were measured at fair value on a recurring basis. The Company’s Warrant Liability and Derivative Liability (defined below) are carried at fair value, determined using Level 3 inputs in the fair value hierarchy as described below. As of December 31, 2020, the Warrant Liability and Derivative Liability were valued at zero.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y In conjunction with a previous loan agreement that was fully paid in 2017, certain lenders were granted warrants, or the Series D Warrants, to purchase a total of 183,438 shares of Series D Preferred Stock at an exercise price of $4.50 per share. The expiration date of the warrants will be the earlier of July 14, 2021 for 122,292 shares and April 9, 2023 for 61,146 shares, or three years from the effective date of a registration statement for an initial public offering of the Company’s stock. No warrants were exercised during the years ended December 31, 2020 and 2019. The warrant is a freestanding financial instrument that requires the Company to transfer equity instruments upon exercise by the warrant holder at a strike price equal to the issuance price of the underlying preferred stock (the “Warrant Liability”). The valuation of the warrant liability was determined with the assistance of an independent valuation firm which utilized the hybrid method, a hybrid valuation between a probability-weighted expected return model (“PWERM”) and an option pricing model (“OPM”). The hybrid method estimates probability-weighted values across multiple scenarios, but uses the OPM to estimate the allocation of value within one or more of those scenarios. Weighting allocations are assigned to the OPM and PWERM methods factoring possible future liquidity events. Specifically, for each exit event date and exit scenario, the OPM method was utilized to estimate the Series D Preferred Stock value per share. The fair value was determined using Level 3 inputs. The warrants to purchase preferred stock are remeasured at each reporting and settlement date. Changes in fair value for each reporting period are recognized in other income (expense) in the statements of operations. A change in the assumptions related to the valuation of the Warrant Liability could have a significant impact on the value of the obligation. The following table sets forth a summary of changes in the fair value of the Company’s warrant liability (in thousands):
Balance at December 31, 2018 $ 689
Change in fair value of warrants (138 )
Balance at December 31, 2019 $ 551
Change in fair value of warrants (551 )
Balance at December 31, 2020 $ —
As the fair value of Series D Preferred Stock at December 31, 2020 was less than the Series D Preferred Stock issuance price of $4.50, the fair value of the Series D warrants was reduced to zero. Derivative Liability From 2016 through 2020, the Company entered into convertible notes purchase agreements with related parties for a total aggregate borrowing amount of $61.3 million (see Note 7, Debt non-qualified non-qualified The derivative liability is a freestanding financial instrument that requires the Company to transfer equity instruments upon exercise by the noteholders. The derivative liability was initially recorded as a liability at fair value, with a corresponding debt discount, which was amortized to interest expense using the effective interest rate method over the term of the related notes. The valuation of the derivative liability was determined with the assistance of an independent valuation firm utilizing a probability-weighted expected return model (“PWERM”), which estimates the value based on probability-weighted present value of potential future liquidity events, with an allocation of probabilities applied to each scenario. Future liquidity event scenarios for the Convertible Notes as of December 31, 2019 included an acquisition event prior to expected FDA approval, an IPO prior to expected FDA approval, an acquisition event after expected FDA approval and an IPO after expected FDA approval, and only two scenarios as of December 31, 2020 which were an acquisition event after expected FDA approval and an IPO after expected FDA approval. The fair value was determined using Level 3 inputs. The derivative liability is remeasured at each reporting and settlement date. Changes in fair value for each reporting period are recognized in other income (expense) in the statements of operations. A change in the assumptions related to the valuation of the derivative liability could have a significant impact on the value of the obligation. The following table sets forth a summary of changes in the fair value of the Company’s derivative liability (in thousands):
Balance at December 31, 2018 $ 50,020
2019 Notes issued 14,861
Change in fair value of derivative 125
Balance at December 31, 2019 $ 65,006
2020 Notes issued 1,334
Change in fair value of derivative (66,340 )
Balance at December 31, 2020 $ —
As the fair value of Series D Preferred Stock at December 31, 2020 was less than the Series D Preferred Stock issuance price of $4.50, the fair value of the derivative liability related to the Company’s convertible notes was reduced to zer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4" t="inlineStr">
        <is>
          <t>Inventory</t>
        </is>
      </c>
      <c r="B3" s="4" t="inlineStr">
        <is>
          <t>5. Inventory Inventory consisted of the following as of September 30, 2021 and December 31, 2020 (in thousands):
September 30, December 31,
2021 2020
Raw material $ 6,738 $ 4,225
Work-in-process 5,778 —
Finished goods 7,865 9,475
Total inventory 20,381 13,700
Inventory reserve (7,901 ) (7,843 )
Total inventory, net of reserve $ 12,480 $ 5,857</t>
        </is>
      </c>
      <c r="C3" s="4" t="inlineStr">
        <is>
          <t xml:space="preserve">4. Inventory Inventory consisted of the following as of December 31, 2020 and 2019 (in thousands):
December 31,
2020 2019
Raw material $ 4,225 $ 94
Work-in-process — 4,664
Finished goods 1,632 2,203
Total $ 5,857 $ 6,961
As of December 31, 2020, the Company recorded a reserve for inventory obsolescence of $7.8 million, with a corresponding charge to cost of product sales. The charge was estimated based on an analysis of the remaining shelf life of the Company’s inventory at the time that inventory is forecasted to be s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consisted of the following as of December 31, 2020 and 2019 (in thousands):
December 31,
2020 2019
Office equipment and computer hardware $ 99 $ 96
Furniture and fixtures 109 51
Total property and equipment 208 147
Less accumulated depreciation (144 ) (126 )
Property and equipment, net $ 64 $ 21
Depreciation expense for the years ended December 31, 2020 and 2019 was approximately $18 thousand and $4 thousan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6. Accrued Expenses Accrued expenses consisted of the following (in thousands):
September 30, December 31,
2021 2020
Selling and marketing costs $ 5,905 $ 3,468
Employee compensation and related benefits 1,074 1,090
Professional fees 388 73
Other 6 —
Total $ 7,373 $ 4,631</t>
        </is>
      </c>
      <c r="C4" s="4" t="inlineStr">
        <is>
          <t>6. Accrued Expenses Accrued expenses consisted of the following (in thousands):
December 31,
2020 2019
Selling and marketing costs $ 3,468 $ 698
Employee compensation and related benefits 1,090 569
Other research costs — 61
Professional Fees 73 426
Other — 13
Total $ 4,631 $ 1,7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7. Debt Convertible Notes From 2016 to 2021, Old Clarus issued several convertible notes (the “Convertible Notes”) pursuant to which Old Clarus borrowed an aggregate of $82.3 million from existing investors and related parties. All Convertible Notes accrued interest at a rate of 8% compounded daily and had a maturity date of March 1, 2025. The Convertible Notes contained various conversion features. The Company recorded the notes at the original issuance price, net of the conversion feature discount. The conversion feature discount was accreted to the face value of the notes over the period from the issuance date until the conversion date, offset against interest expense. At the Effective Time, all principal and accrued interest under Old Clarus’ convertible notes and Old Clarus’ outstanding warrants immediately prior to the Effective Time converted into 8,529,846 shares of the Company’s common stock. As such, there are no Convertible Notes outstanding on September 30, 2021. As of December 31, 2020, the carrying value of the Convertible Notes consisted of (in thousands):
December 31,
2020
Principal amount $ 61,300
Accrued and unpaid interest 17,287
Unamortized debt discount (676 )
Total $ 77,911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Old Clarus common stock. At the date of conversion, the outstanding principal and accrued interest on the Convertible Notes were $2.6 million and $0.8 million, respectively. The Company recognized interest expense of $1.5 million during the three months ended September 30, 2021 and 2020, respectively. The Company recognized interest expense of $4.9 million and $4.5 million during the nine months ended September 30, 2021 and 2020, respectively. Senior Secured Notes The carrying value of the Company’s senior secured notes consisted of the following (in thousands):
September 30, December 31,
2021 2020
Principal amount $ 43,125 $ 50,000
Accrued and unpaid interest 1,234 1,278
Unamortized debt discount (8,062 ) (9,376 )
Total $ 40,339 $ 41,902
On March 12, 2020, Old Clarus issued and sold senior secured notes to certain lenders not related to In the second quarter of 2021, Old Clarus added two additional notes to the principal senior secured notes balance, the PIK Note (as defined and further described below) and the Indenture Note (as defined and further described below), totaling $8.1 million. In the third quarter of 2021, the Company added one additional note to the principal senior secured notes balance, the Second Indenture Note (as defined and further described below), totaling $3.6 million. As part of the Merger (as further described in Note 1), $10.0 million of the principal on the senior secured notes and certain royalty rights were exchanged for an 1,500,000 shares of the Company’s common stock and converted at a price of $10.20 per share. Further, under a share allocation agreement entered into by Blue Water and Old Clarus on September 1, 2021, as part of the Merger, an additional 405,000 shares of the Company’s common stock were allocated to the senior secured noteholders (which included 270,000 shares reallocated from Old Clarus’s equity holders and 135,000 shares that were transferred from the Sponsor pursuant to the share allocation agreement), and converted at a price of $10.20 per share. Further, an additional $5.0 million of the principal of the senior secured notes balance associated with the Indenture Note and $3.6 million of the principal of the senior secured notes balance associated with the Second Indenture Note, plus related accrued interest, were exchanged for an aggregate 882,318 shares of the Company’s common stock, which converted at a price of $10.00 per share. As a result of the exchange of the principal on the senior secured notes and certain royalty rights for shares of the Company’s common stock, the Company wrote off $18.6 million of principal associated with the senior secured notes, $1.5 million of the remaining unamortized debt discount associated with the senior secured notes, and the full carrying value of $11.5 million associated with royalty rights obligation. The Company recorded a gain of approximately $0.3 million during the period ending September 30, 2021 as a result of the extinguishment, representing the difference between the carrying value of the debt exchanged and the value of the shares converted based on the conversion price. The senior secured notes bear interest at 12.5% and specify semiannual payments on March 1 and September 1 and have a maturity date of March 1, 2025. The first two years provide for interest-only payments with principal payment beginning in 2022. The senior secured notes are governed by an indenture, dated as of March 12, 2020, between Old Clarus and the investors. The interest rate will increase to 14.50% for overdue installments in the event of default. In addition to liquidation preference, the senior secured notes contain a lien on all assets of Old Clarus. Future principal payments of the senior secured notes are as follows (in thousands):
Years ended December 31, Amount
2021 (remaining 3 months) $ —
2022 6,000
2023 15,125
2024 14,000
2025 8,000
Total $ 43,125
The senior secured notes had a detachable royalty feature under which the lenders were to receive a royalty of 0.56% to 1.67% on net sales beginning in 2021, with the royalty obligation continuing until the lenders receive total royalty payments of approximately $24.2 million. The value assigned to royalty rights was recorded as a debt discount to the Notes and is amortized to interest expense over the life of the notes. For the three months ended September 30, 2021 and 2020, the Company recorded $0.7 million and $0.6 million, respectively, of interest expense associated with the royalty rights. For the nine months ended September 30, 2021 and 2020 the Company recorded $2.2 million and $1.4 million, respectively, of interest expense associated with the royalty rights. The royalty obligation had a fair value of $7.9 million at issuance in March of 2020. Pursuant to the Merger Agreement and conversion terms, no royalty obligation exists as of September 30, 2021. During the three months ended September 30, 2021 and 2020, the Company recorded $2.6 million and $2.1 million, respectively in interest expense on the senior secured notes, of which $0.7 million and $0.7 million, respectively, was non-cash non-cash Pursuant to the indenture governing the senior secured notes, Old Clarus agreed to maintain cash and cash equivalents in an amount of not less than $10.0 million, calculated as of the last day of each calendar month, commencing on March 31, 2020. As of December 31, 2020, Old Clarus’ cash and cash equivalents were less than $10.0 million, resulting in a default under the indenture and the negotiation of a forbearance agreement, as noted below. In connection with the Merger, the indenture was amended to require the Company to maintain a balance of not less than $8.0 million in cash and cash equivalents, calculated as of the last day of each calendar month. The Company has classified the full carrying value of $40.3 million related to the senior secured notes as a current liability within the September 30, 2021 balance sheet as, if the Company is unable to obtain funding or generate operating cash flow, the Company does not expect that it will be in compliance with the covenants under the senior secured notes within one year of the balance sheet date. Refer to Note 1 for further disclosure related to the Company’s assessment of the ability to operate as a going concern as of September 30, 2021. Forbearance Agreement On March 17, 2021, Old Clarus entered into a forbearance agreement with noteholders in relation to the senior secured notes. Old Clarus was unable to and did not pay interest of $3.1 million due on March 1, 2021. As of March 31, 2021, Old Clarus entered into default on its senior secured notes, and in accordance with the terms of the senior secured notes, the interest increased to 14.5%. Under the forbearance agreement, in exchange for the investors’ agreement not to exercise their rights to retrieve the funds owed, Old Clarus was required to maintain cash and cash equivalents of at least $2.5 million amongst other financial budgeting and reporting requirements until consummation of the Business Combination. Under the forbearance agreement, the forbearance period would not be terminated provided that Old Clarus, amongst other things, executed the Merger Agreement and provided financial reporting requirements by April 27, 2021. Forbearance Extension In August 2021, Old Clarus entered into forbearance extensions with the noteholders in relation to the senior secured notes. The latest forbearance extension, entered into on August 26, 2021, extended the forbearance period through September 9, 2021, the Closing Date of the Merger. On September 28, 2021, the Company entered into a supplemental indenture with the noteholders in relation to the senior secured notes. The supplemental indenture extended the due date of the $3.9 million interest payment due September 1, 2021 to March 1, 2022, and further accrues interest on the past interest due amount at a rate of 18.5% per annum beginning on September 1, 2021 until paid. PIK Note In May 2021, Old Clarus entered into a payment-in-kind, Indenture Note In June 2021, Old Clarus entered into the Indenture Note (the “Indenture Note”), pursuant to which it borrowed an aggregate of $5.0 million from senior secured noteholders, to be included in the principal senior secured notes balance. The Indenture Note accrues interest at a rate of 14.5%, compounded daily, and was repaid with the Company’s common stock upon the closing of the Merger. Second Indenture Note In July 2021, Old Clarus entered into an additional note purchase agreement (the “Second Indenture Note”) pursuant to which it borrowed an aggregate of $3.6 million from senior secured noteholders. The outstanding balance under the Second Indenture Note accrues interest at a rate of 14.5%, compounded daily, and was repaid with the Company’s common stock upon the closing of the Merger. PPP Loan In March of 2020, the Coronavirus Aid, Relief and Economic Security Act (the “CARES Act”) was enacted to, among other provisions, provide emergency assistance for individuals, families and businesses affected by the COVID-19 In April of 2020, Old Clarus received an unsecured loan of $0.5 million from the SBA. After considering further guidance issued by the SBA, Old Clarus elected to repay the loan in full in May of 2020 with no interest due under safe harbor provisions of the CARES Act. </t>
        </is>
      </c>
      <c r="C4" s="4" t="inlineStr">
        <is>
          <t xml:space="preserve">7. Debt Convertible Notes From 2016 to 2020, the Company issued several convertible notes (the “Convertible Notes”) pursuant to which the Company borrowed an aggregate of $61.3 million from existing investors and related parties. All Convertible Notes accrue interest at a rate of 8% compounded daily and have a maturity date of March 1, 2025. The Company had the following convertible notes outstanding as of December 31, 2020 (in thousands):
Issuance Year Aggregate
2016 $ 18,000
2017 14,000
2018 9,300
2019 18,389
2020 1,611
Total $ 61,300
The Convertible Notes contain various conversion features. Upon the occurrence of a qualified financing, the Convertible Notes plus accrued interest mandatorily converts, to shares issued in the qualified financing, as defined in the notes, at a 20% discount, or into shares of Series D Preferred Stock at the Series D Price of $4.50 per share. Upon the occurrence of a non-qualified non-qualified The Company determined that the acquisition premium and the qualified and non-qualified Fair Value Measurements During the year ended December 31, 2020, pursuant to the executed amendment of the Convertible Notes, the Company and certain lenders agreed to extend or further extend the maturity dates of the Convertible Notes to March 1, 2025. The amendment only modified the maturity date, no other terms, and accordingly was deemed administrative in nature as it was not intended to change any of the economic terms between parties. As such the extension of the maturity dates was deemed to be a modification of the Convertible Notes and modification accounting was applied. The Company calculated the remaining debt discount for each of the Convertible Notes and adjusted the effective interest rate to amortize the remaining debt discount over the adjusted remaining life of the Convertible Notes. The carrying value of the Company’s Convertible Notes is as follows (in thousands):
December 31,
2020 2019
Principal amount $ 61,300 $ 59,689
Accrued and unpaid interest 17,287 11,230
Unamortized debt discount (676 ) —
Total $ 77,911 $ 70,919
The Company recognized interest expense of $6.1 million and $4.5 million during the years ended December 31, 2020 and 2019, respectively. Senior Secured Notes The carrying value of the Company’s senior secured notes is as follows (in thousands):
December 31,
Principal amount $ 50,000
Accrued and unpaid interest 1,278
Unamortized debt discount (9,376 )
Total $ 41,902
On March 12, 2020, the Company issued and sold senior secured notes to certain lenders not related to the Company. The aggregate principal amount of the senior secured notes was $50.0 million and the Company received $42.7 million in net proceeds after deducting transaction expenses of $4.4 million and prepaid interest of $2.9 million. The senior secured notes bear interest at 12.5% and specify semiannual payments on March 1 and September 1 and have a maturity date of March 1, 2025. The first two years provide for interest-only payments and the final three years amortize the principal balance at $15.0 million, $15.0 million and $20.0 million, respectively. The senior secured notes are governed by an indenture, dated as of March 12, 2020, between the Company and the investors. The interest rate will increase to 14.50% for overdue installments in the event of default. In addition to liquidation preference, the senior secured notes contain a lien on all assets of the Company. Future principal payments of the senior secured notes are as follows (in thousands):
Years ending December 31, Amount
2021 $ —
2022 7,500
2023 15,000
2024 17,500
2025 10,000
Total $ 50,000
The senior secured notes also have a detachable royalty feature under which the lenders receive a royalty of 0.56% to 1.67% on net sales beginning in 2021, with the royalty obligation continuing until the lenders receive total royalty payments of approximately $24.2 million. The value assigned to royalty rights is recorded as a debt discount to the Notes and is amortized to interest expense over the life of the notes. The royalty obligation had a fair value of $7.9 million at issuance in March of 2020. The lenders have a security interest in the assets and intellectual property of the Company. Since the royalty rights are tied to Clarus’ net sales of JATENZO, such royalty rights are not subject to treatment as a derivative instrument and thus do not need to be periodically measured and marked to market. Proceeds were used to finance the commercial launch of JATENZO. Refer to the section below for the accounting treatment of the royalty obligation. In connection with the senior secured notes, the Company entered into an indenture stating that the Company would maintain cash and cash equivalents in the amount of at least $10.0 million as of the last day of each calendar month, commencing on March 31, 2020. As of December 31, 2020, the Company was unable to maintain cash and cash equivalents of $10.0 million, and such breach of the indenture resulted in a default and the negotiation of a forbearance agreement noted below. Forbearance Agreement On March 17, 2021, the Company entered into a forbearance agreement with noteholders in relation to the senior secured notes. The Company was unable to and did not pay interest of $3.1 million due on March 1, 2021. If the Company is unable to secure the funds to repay its debt as of March 31, 2021, all investors have the right to exercise all remedies available under the indenture to receive the funds due. Under the forbearance agreement, in exchange for the investors’ agreement not to exercise their rights to retrieve the funds owed, the Company was required to maintain cash and cash equivalents of at least $2.5 million amongst other financial budgeting and reporting requirements until consummation of the Business Combination. Under the forbearance agreement, the forbearance period would automatically terminate if certain conditions, including the execution of the merger agreement, did not occur on or prior to April 15, 2021 (see Note 15, Subsequent Events On April 14, 2021, the Company entered into a written consent to update the terms of its forbearance agreement. Per the written consent, the forbearance period would not be terminated on April 15, 2021, provided that the Company, amongst other things, executed the merger agreement and provided financial reporting requirements by April 27, 2021. Royalty Obligation The Company periodically assesses the estimated royalty payments related to the senior secured notes to the lende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JATENZO prescriptions, the number of doses administered, the introduction of competing products, manufacturing or other delays, patent protection, adverse events that result in governmental health authority-imposed restrictions on the use of the drug products, and sales never achieving forecasted numbers, which would result in reduced royalty payments and reduced non-cash The Company records estimated royalties due for the current period in accrued other expenses until the payment is received from the customer, at which time the Company then remits payment to the lenders. In order to determine the accretion of the royalty obligation, the Company is required to estimate the total amount of future royalty payments to be received and submitted to the lenders. The sum of these amounts less the proceeds the Company received will be recorded as interest expense over the life of the royalty obligation. As of December 31, 2020, the Company’s estimate of its total interest expense resulted in an annual effective interest rate of approximately 32.3%. The following table shows the activity of the royalty obligation since the transaction inception through December 31, 2020:
December 31,
Value assigned to royalty obligation at inception $ 7,211
Non-cash 2,051
Royalty obligation — ending balance $ 9,262
PPP Loan In March of 2020, the Coronavirus Aid, Relief and Economic Security Act (the “CARES Act”) was enacted to, among other provisions, provide emergency assistance for individuals, families and businesses affected by the COVID-19 In April of 2020, the Company received an unsecured loan of $0.5 million from the SBA. After considering further guidance issued by SBA, the Company elected to repay the loan in full in May of 2020 with no interest due under safe harbor provisions of the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Line Items]</t>
        </is>
      </c>
    </row>
    <row r="4">
      <c r="A4" s="4" t="inlineStr">
        <is>
          <t>Stockholders' Equity</t>
        </is>
      </c>
      <c r="B4" s="4" t="inlineStr">
        <is>
          <t xml:space="preserve">8. Stockholders’ Equity (Deficit) The condensed consolidated statement of stockholders’ equity (deficit) has been retroactively adjusted for all periods presented to reflect the Business Combination and reverse recapitalization as defined in Note 3, Business Combination Preferred Stock Pursuant to the terms of the Amended and Restated Certificate of Incorporation dated September 9,2021, the Company authorized 10,000,000 shares of preferred stock with a par value of $0.0001. The Company’s Board of Directors has the authority, without further action by the stockholders, to issue such shares of preferred stock in one or more series, to establish from time to time the number of share to be included in each such series, and to fix the designations, powers, voting, and other rights, preferences and privileges of the shares. There were no issued and outstanding shares of preferred stock as of September 30, 2021. In connection with the closing of the Business Combination, all previously issued and outstanding shares of Series A Preferred Stock, Series B Preferred Stock, and Series C Preferred Stock were cancelled and extinguished. Further, all previously issued and outstanding Series D Preferred Stock was cancelled and exchanged for 4,901,564 shares of the Company’s common stock. Common Stock Pursuant to the terms of the Amended and Restated Certificate of Incorporation, the Company authorized 125,000,000 shares of common stock with a par value of $0.0001. Immediately following the closing of the Business Combination and as of September 30, 2021, there were 21,725,817 shares of common stock issued and outstanding. As discussed in Note 3, Business Combinations, Voting Each share of common stock entitles the holder to one vote on all matters submitted to a vote of the Company’s stockholders. Dividends Common stockholders are entitled to receive dividends, as may be declared by the board of directors. No dividends have been declared to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 [Abstract]</t>
        </is>
      </c>
    </row>
    <row r="4">
      <c r="A4" s="4" t="inlineStr">
        <is>
          <t>Redeemable Convertible Preferred Stock</t>
        </is>
      </c>
      <c r="B4" s="4" t="inlineStr">
        <is>
          <t xml:space="preserve">8. Redeemable Convertible Preferred Stock There were no shares of redeemable convertible preferred stock issued during the years ended December 31, 2020 and December 31, 2019 As of December 31, 2020, and 2019, preferred stock consisted of the following (in thousands, except for share data):
December 31, 2020
Preferred Preferred Carrying Liquidation Comm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December 31, 2019
Preferred Preferred Carrying Liquidation Common
Series A Preferred Stock 2,500,000 2,500,000 $ 8,491 $ 8,491 2,500,000
Series B Preferred Stock 5,066,637 5,066,637 13,998 13,998 5,066,637
Series C Preferred Stock 9,438,744 9,438,744 18,571 18,571 9,438,744
Series D Preferred Stock 36,335,255 19,751,117 142,453 142,453 19,751,117
Total 53,340,636 36,756,498 $ 183,513 $ 183,513 36,756,498
The following is a summary of the rights and preferences of Series A Preferred Stock, Series B Preferred Stock, Series C Preferred Stock, and Series D Preferred Stock (collectively, “Preferred Stock”) are as follows: Conversion share-for-share share-for-share Dividends Liquidation Preference Redemption Voting Rights as-converted of the Preferred Stock. The holders of Series C Preferred Stock are entitled to elect three directors to the Company’s board of directors and the holders of Series D Preferred Stock are entitled to elect one director to the Company’s board of directors. Certain actions, such as mergers, acquisition, liquidation, dissolution, wind up of business, and deemed liquidation events, must be approved by the holders of at least 65% of outstanding shares of Series D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9. Common Stock The Company was authorized to issue up to 56,593,539 shares of common stock with a $0.001 par value per share as of December 31, 2020. The voting, dividend and liquidation rights of the holders of the Company’s common stock are subject to and qualified by the rights, powers and preferences of the holders of the preferred stock as set forth abov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December 31, 2020, and 2019, the Company has reserved the following shares of common stock for the potential conversion of outstanding preferred stock and exercise of stock options:
December 31,
2020 2019
Preferred stock, as converted 36,756,498 36,756,498
Options to purchase common stock 3,814,659 2,307,640
Series D warrants 183,438 183,438
Remaining shares reserved for future issuance 1,350,481 3,156,710
Total 42,105,076 42,404,2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9. Stock-Based Compensation 2004 Old Clarus Stock Incentive Plan Effective February 13, 2004, Old Clarus adopted the Clarus Therapeutics 2004 Stock Incentive Plan (the “2004 Plan”). The 2004 Plan was amended on January 28, 2011 to increase the number of shares of Old Clarus’s common stock reserved for issuance to employees, directors, and consultants to 1,529,936 shares. Options granted under the 2004 Plan could have been incentive stock options or non-statutory 10 -year At the Effective Time, the 2004 Plan and all options issued and outstanding, whether vested or unvested, were cancelled and extinguished. 2014 Old Clarus Stock Option and Incentive Plan Effective February 13, 2014, Old Clarus adopted the Clarus Therapeutics 2014 Stock Option and Incentive Plan (the “2014 Plan”) and reserved 1,000,000 shares of Old Clarus common stock for the issuance of awards under the 2014 Plan. The 2014 Plan permitted Old Clarus to make grants of incentive stock options, non-qualified non-employee 10-year At the Effective Time, the 2014 Plan was terminated and all options issued and outstanding, whether vested or unvested, were cancelled and extinguished. Clarus Therapeutics Holdings Inc. 2021 Stock Option and Equity Incentive Plan On August 27, 2021 the Company’s stockholders approved the Clarus Therapeutics Holdings Inc. 2021 Stock Option and Equity Incentive Plan (the “2021 Plan”). The 2021 Plan provides for the Company to make equity and equity-based incentive awards to officers, employees, directors and consultants. Pursuant to the 2021 Plan, an initial 3,475,000 shares of the Company’s common stock were reserved for issuance (the “Initial Limit”). The 2021 Plan provides that the shares reserved and available for issuance under the 2021 Plan will automatically increase each January 1, beginning on January 1, 2022, by 4% of the outstanding number of shares of common stock on the immediately preceding December 31, or such lesser amount as determined by the plan administrator (the “Annual Increase”). As of September 30, 2021 no awards have been granted and no shares were issued under the 2021 Plan. Clarus Therapeutics Holdings, Inc. Employee Stock Purchase Plan On August 12, 2021 the Company’s stockholders approved the Clarus Therapeutics Holdings Inc. Employee Stock Purchase Plan (the “ESPP”). An aggregate of 347,500 shares were reserved and available for issuance under the 2021 ESPP. The 2021 ESPP provides that the number of shares reserved and available for issuance under the plan will automatically increase each January 1, beginning on January 1, 2022, by the lesser of 347,500 shares of the Company’s common stock, 1.0% of the outstanding number of shares of the Company’s common stock on the immediately preceding December 31, or such lesser amount as determined by the ESPP administrator. As of September 30, 2021 the Company had not issued any shares under the ESPP. Stock-Based Compensation Expense Stock-based compensation expense is as follows (in thousands):
Three Months Ended September 30, Nine Months Ended September 30,
2021 2020 2021 2020
Selling and marketing $ 6 $ — $ 15 $ —
Research and development 19 15 52 54
General and administrative 182 75 491 180
Total stock-based compensation expense $ 207 $ 90 $ 559 $ 234
As of September 30, 2021, there was no unrecognized stock-based compensation expense related to unvested stock options as no options have been granted under the 2021 Plan. At the Effective Time, the 2004 Plan and 2014 Plan were terminated and all options issued and outstanding, whether vested or unvested, were cancelled and extinguished. As a result, the Company recognized approximately $0.2 million of previously unrecognized stock-based compensation expense related to unvested stock options under the 2004 Plan and 2014 Plan during the period ended September 30, 2021. </t>
        </is>
      </c>
      <c r="C4" s="4" t="inlineStr">
        <is>
          <t xml:space="preserve">10. Stock-Based Compensation 2004 Stock Incentive Plan Effective February 13, 2004, the Company adopted the Clarus Therapeutics 2004 Stock Incentive Plan (the “2004 Plan”). The 2004 Plan was amended on January 28, 2011 to increase the number of shares of the Company’s common stock reserved for issuance to employees, directors, and consultants to 1,529,936 shares. Options granted under the 2004 Plan may be incentive stock options or non-statutory 10-year 2014 Stock Option and Incentive Plan Effective February 13, 2014, the Company adopted the Clarus Therapeutics 2014 Stock Option and Incentive Plan (the “2014 Plan”) and reserved 1,000,000 shares of Common Stock for the issuance of awards under the 2014 Plan. The 2014 Plan permits the Company to make grants of incentive stock options, non-qualified non-employee 10-year Stock Options The following table summarizes stock option activity under the Plans:
Number of Weighted Weighted Aggregate
Outstanding as of December 31, 2019 2,307,640 $ 1.70 5.1 $ —
Granted 1,806,229 2.69
Exercised — —
Cancelled (142,500 ) 1.49
Forfeited (156,710 ) 1.98
Outstanding as of December 31, 2020 3,814,659 $ 2.17 6.8 $ —
Options vested and exercisable as of December 31, 2020 2,320,686 $ 1.86 6.9 $ — The weighted average grant-date fair value of stock options granted in 2020 and 2019 was $1.26 per share and $1.59 per share, respectively. The total fair value of stock options vested during the years ended December 31, 2020 and 2019 was $0.8 million and $0.4 million, respectively. The fair value was estimated on the date of grant using the Black-Scholes option-pricing model, with the following weighted-average assumptions:
Years Ended
2020 2019
Expected volatility 59.66 % 58.13 %
Weighted-average risk-free interest rate 1.59 % 2.58 %
Expected dividend yield 0.00 % 0.00 %
Expected term (in years) 4.00 4.00 Stock-Based Compensation Expense Stock-based compensation expense is as follows (in thousands):
Years Ended
2020 2019
Selling and marketing $ 183 $ —
Research and development 189 108
General and administrative 453 251
Total stock-based compensation expense $ 825 $ 359
As of December 31, 2020, there was $0.6 million of unrecognized stock-based compensation expense related to unvested stock options, which is being recognized over a period of 1.1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Income Taxes</t>
        </is>
      </c>
      <c r="B3" s="4" t="inlineStr">
        <is>
          <t>10. Income Taxes The Company did not record a federal or state or income tax provision or benefit for the nine months ended September 30, 2021 or 2020 due to the expected loss before income taxes to be incurred, as well as the Company’s continued maintenance of a full valuation allowance against its net deferred tax assets. Under Internal Revenue Code Section 382, if a corporation undergoes an “ownership change,” the corporation’s ability to use its pre-change pre-change</t>
        </is>
      </c>
      <c r="C3" s="4" t="inlineStr">
        <is>
          <t xml:space="preserve">11. Income Taxes No provision for federal or state income taxes was recorded during the years ended December 31, 2020 and 2019, as the Company incurred operating losses and maintains a full valuation allowance against its net deferred tax assets. The reported amount of income tax benefit for the years ended December 31, 2020 and 2019 differs from the amount that would result from applying domestic federal statutory rates to pretax losses primarily because of changes in the valuation allowance, state taxes, and the generation of research and development credits. A reconciliation of the Company’s statutory income tax rate to the Company’s effective income tax rate is as follows (in thousands):
Year Ended December 31,
2020 2019
Income at U.S. statutory rate $ 912 21.00 % $ (8,746 ) 21.00 %
State taxes, net of federal benefit (1,583 ) -36.45 % (1,171 ) 2.81 %
Change in fair value (14,047 ) -323.39 % — 0.00 %
Interest expense 1,410 32.46 % 5,009 -12.03 %
Stock compensation 127 2.93 % 1,139 -2.73 %
Permanent differences 6 0.13 % 3 -0.01 %
Valuation allowance 13,175 303.32 % 3,561 -8.55 %
Other — 0.00 % 205 -0.49 %
$ — 0.00 % $ — 0.00 %
The net deferred income tax asset balance related to the following (in thousands):
Year Ended
2020 2019
Deferred tax assets
Stock compensation $ 64 $ 12
Accruals and other 4,151 1,060
Debt discount 483 —
Royalty liability 2,272 —
Net operating loss carryforwards 51,918 44,641
Tax credits 6,774 6,774
Total deferred tax assets 65,662 52,487
Less: valuation allowance (65,662 ) (52,487 )
Deferred tax assets, net $ — $ —
At December 31, 2020, the Company had approximately $189.2 million and $169.1 million of federal and state net operating loss (“NOL”) carryforwards, respectively. Approximately $134.9 million of the federal NOL and $124.1 million of the state NOL was generated prior to the 2018 tax year. As a result, these net operating loss carryforwards will expire, if not utilized, between 2021 and 2037 for federal and state income tax purposes. As a result of the Tax Cuts and Jobs Act, federal NOLs generated in tax years ending after December 31, 2017 are limited to a deduction of 80% of the taxpayer’s taxable income. Furthermore, the post 2017 NOLs are subject to an indefinite carryforward period; therefore, $54.4 million of federal NOL generated after 2017 may be carried forward indefinitely. As it pertains to the approximately $45.0 million of state NOLs generated after 2017, not all states have conformed to the Act; therefore, the NOL expiration will vary based on the state. The Company also has federal tax credits of $6.7 million, which begin to expire in 2024 and state tax credits of $0.1 million which begin to expire in 2021. Future realization of the tax benefits of existing temporary differences and net operating loss carryforwards ultimately depends on the existence of sufficient taxable income within the carryforward period. As of December 31, 2020 and 2019,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and 2019. The Company’s valuation allowance for the year ended December 31, 2020 and 2019 is as follows (in thousands):
Year Ended
2020 2019
Valuation allowance at beginning of year $ 52,487 $ 48,926
Increases recorded to income tax provision 13,175 3,561
Valuation allowance at the end of year $ 65,662 $ 52,487
Under Internal Revenue Code Section 382, if a corporation undergoes an “ownership change,” the corporation’s ability to use its pre-change pre-change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7 for both federal and state. However, to the extent the Company utilizes net operating losses from years prior to 2017, the statute remains open to the extent of the net operating losses or other credits are utilized. The resolution of tax matters is not expected to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21953</v>
      </c>
      <c r="C3" s="5" t="n">
        <v>7233</v>
      </c>
      <c r="D3" s="5" t="n">
        <v>1656</v>
      </c>
    </row>
    <row r="4">
      <c r="A4" s="4" t="inlineStr">
        <is>
          <t>Accounts receivable, net</t>
        </is>
      </c>
      <c r="B4" s="6" t="n">
        <v>6932</v>
      </c>
      <c r="C4" s="6" t="n">
        <v>4400</v>
      </c>
    </row>
    <row r="5">
      <c r="A5" s="4" t="inlineStr">
        <is>
          <t>Inventory</t>
        </is>
      </c>
      <c r="B5" s="6" t="n">
        <v>12480</v>
      </c>
      <c r="C5" s="6" t="n">
        <v>5857</v>
      </c>
      <c r="D5" s="6" t="n">
        <v>6961</v>
      </c>
    </row>
    <row r="6">
      <c r="A6" s="4" t="inlineStr">
        <is>
          <t>Prepaid expenses and other current assets</t>
        </is>
      </c>
      <c r="B6" s="6" t="n">
        <v>3891</v>
      </c>
      <c r="C6" s="6" t="n">
        <v>1846</v>
      </c>
      <c r="D6" s="6" t="n">
        <v>1229</v>
      </c>
    </row>
    <row r="7">
      <c r="A7" s="4" t="inlineStr">
        <is>
          <t>Total current assets</t>
        </is>
      </c>
      <c r="B7" s="6" t="n">
        <v>45256</v>
      </c>
      <c r="C7" s="6" t="n">
        <v>19336</v>
      </c>
      <c r="D7" s="6" t="n">
        <v>9846</v>
      </c>
    </row>
    <row r="8">
      <c r="A8" s="4" t="inlineStr">
        <is>
          <t>Property and equipment, net</t>
        </is>
      </c>
      <c r="B8" s="6" t="n">
        <v>66</v>
      </c>
      <c r="C8" s="6" t="n">
        <v>64</v>
      </c>
      <c r="D8" s="6" t="n">
        <v>21</v>
      </c>
    </row>
    <row r="9">
      <c r="A9" s="4" t="inlineStr">
        <is>
          <t>Total assets</t>
        </is>
      </c>
      <c r="B9" s="6" t="n">
        <v>45322</v>
      </c>
      <c r="C9" s="6" t="n">
        <v>19400</v>
      </c>
      <c r="D9" s="6" t="n">
        <v>9867</v>
      </c>
    </row>
    <row r="10">
      <c r="A10" s="3" t="inlineStr">
        <is>
          <t>Current liabilities:</t>
        </is>
      </c>
    </row>
    <row r="11">
      <c r="A11" s="4" t="inlineStr">
        <is>
          <t>Convertible notes payable to related parties</t>
        </is>
      </c>
      <c r="D11" s="6" t="n">
        <v>70919</v>
      </c>
    </row>
    <row r="12">
      <c r="A12" s="4" t="inlineStr">
        <is>
          <t>Senior notes payable</t>
        </is>
      </c>
      <c r="B12" s="6" t="n">
        <v>40339</v>
      </c>
      <c r="C12" s="6" t="n">
        <v>41902</v>
      </c>
    </row>
    <row r="13">
      <c r="A13" s="4" t="inlineStr">
        <is>
          <t>Accounts payable</t>
        </is>
      </c>
      <c r="B13" s="6" t="n">
        <v>15843</v>
      </c>
      <c r="C13" s="6" t="n">
        <v>12107</v>
      </c>
      <c r="D13" s="6" t="n">
        <v>4379</v>
      </c>
    </row>
    <row r="14">
      <c r="A14" s="4" t="inlineStr">
        <is>
          <t>Accrued expenses</t>
        </is>
      </c>
      <c r="B14" s="6" t="n">
        <v>7373</v>
      </c>
      <c r="C14" s="6" t="n">
        <v>4631</v>
      </c>
      <c r="D14" s="6" t="n">
        <v>1767</v>
      </c>
    </row>
    <row r="15">
      <c r="A15" s="4" t="inlineStr">
        <is>
          <t>Deferred revenue</t>
        </is>
      </c>
      <c r="B15" s="6" t="n">
        <v>827</v>
      </c>
      <c r="C15" s="6" t="n">
        <v>1172</v>
      </c>
    </row>
    <row r="16">
      <c r="A16" s="4" t="inlineStr">
        <is>
          <t>Total current liabilities</t>
        </is>
      </c>
      <c r="B16" s="6" t="n">
        <v>64382</v>
      </c>
      <c r="C16" s="6" t="n">
        <v>59812</v>
      </c>
      <c r="D16" s="6" t="n">
        <v>77065</v>
      </c>
    </row>
    <row r="17">
      <c r="A17" s="4" t="inlineStr">
        <is>
          <t>Derivative warrant liability</t>
        </is>
      </c>
      <c r="B17" s="6" t="n">
        <v>6465</v>
      </c>
      <c r="D17" s="6" t="n">
        <v>65006</v>
      </c>
    </row>
    <row r="18">
      <c r="A18" s="4" t="inlineStr">
        <is>
          <t>Convertible notes payable to related parties</t>
        </is>
      </c>
      <c r="C18" s="6" t="n">
        <v>77911</v>
      </c>
    </row>
    <row r="19">
      <c r="A19" s="4" t="inlineStr">
        <is>
          <t>Convertible preferred stock warrant liability</t>
        </is>
      </c>
      <c r="D19" s="6" t="n">
        <v>551</v>
      </c>
    </row>
    <row r="20">
      <c r="A20" s="4" t="inlineStr">
        <is>
          <t>Royalty obligation</t>
        </is>
      </c>
      <c r="C20" s="6" t="n">
        <v>9262</v>
      </c>
    </row>
    <row r="21">
      <c r="A21" s="4" t="inlineStr">
        <is>
          <t>Total liabilities</t>
        </is>
      </c>
      <c r="B21" s="6" t="n">
        <v>70847</v>
      </c>
      <c r="C21" s="6" t="n">
        <v>146985</v>
      </c>
      <c r="D21" s="6" t="n">
        <v>142622</v>
      </c>
    </row>
    <row r="22">
      <c r="A22" s="4" t="inlineStr">
        <is>
          <t>Commitments and contingencies</t>
        </is>
      </c>
      <c r="B22" s="4" t="inlineStr">
        <is>
          <t xml:space="preserve"> </t>
        </is>
      </c>
      <c r="C22" s="4" t="inlineStr">
        <is>
          <t xml:space="preserve"> </t>
        </is>
      </c>
      <c r="D22" s="4" t="inlineStr">
        <is>
          <t xml:space="preserve"> </t>
        </is>
      </c>
    </row>
    <row r="23">
      <c r="A23" s="4" t="inlineStr">
        <is>
          <t>Redeemable convertible preferred stock, $0.001 par value, 53,340,636 shares authorized at June 30, 2021 and December 31, 2020; 35,537,077 and 36,756,498 shares issued and outstanding at June 30, 2021 and December 31, 2020, respectively</t>
        </is>
      </c>
      <c r="C23" s="6" t="n">
        <v>198195</v>
      </c>
      <c r="D23" s="6" t="n">
        <v>183513</v>
      </c>
    </row>
    <row r="24">
      <c r="A24" s="3" t="inlineStr">
        <is>
          <t>Stockholders' deficit:</t>
        </is>
      </c>
    </row>
    <row r="25">
      <c r="A25" s="4" t="inlineStr">
        <is>
          <t>Common stock $0.0001 par value; 125,000,000 shares authorized; 21,725,817 and 4,901,564 shares issued and outstanding at September 30, 2021 and December 31, 2020, respectively</t>
        </is>
      </c>
      <c r="B25" s="6" t="n">
        <v>2</v>
      </c>
      <c r="C25" s="6" t="n">
        <v>1</v>
      </c>
      <c r="D25" s="6" t="n">
        <v>1</v>
      </c>
    </row>
    <row r="26">
      <c r="A26" s="4" t="inlineStr">
        <is>
          <t>Additional paid-in capital</t>
        </is>
      </c>
      <c r="B26" s="6" t="n">
        <v>291825</v>
      </c>
      <c r="C26" s="4" t="inlineStr">
        <is>
          <t xml:space="preserve"> </t>
        </is>
      </c>
      <c r="D26" s="4" t="inlineStr">
        <is>
          <t xml:space="preserve"> </t>
        </is>
      </c>
    </row>
    <row r="27">
      <c r="A27" s="4" t="inlineStr">
        <is>
          <t>Accumulated deficit</t>
        </is>
      </c>
      <c r="B27" s="6" t="n">
        <v>-317352</v>
      </c>
      <c r="C27" s="6" t="n">
        <v>-325781</v>
      </c>
      <c r="D27" s="6" t="n">
        <v>-316269</v>
      </c>
    </row>
    <row r="28">
      <c r="A28" s="4" t="inlineStr">
        <is>
          <t>Total stockholders' deficit</t>
        </is>
      </c>
      <c r="B28" s="6" t="n">
        <v>-25525</v>
      </c>
      <c r="C28" s="6" t="n">
        <v>-325780</v>
      </c>
      <c r="D28" s="6" t="n">
        <v>-316268</v>
      </c>
    </row>
    <row r="29">
      <c r="A29" s="4" t="inlineStr">
        <is>
          <t>Total liabilities, redeemable convertible preferred stock, and stockholders' deficit</t>
        </is>
      </c>
      <c r="B29" s="5" t="n">
        <v>45322</v>
      </c>
      <c r="C29" s="5" t="n">
        <v>19400</v>
      </c>
      <c r="D29" s="5" t="n">
        <v>9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Disclosure [Abstract]</t>
        </is>
      </c>
    </row>
    <row r="4">
      <c r="A4" s="4" t="inlineStr">
        <is>
          <t>License Agreements</t>
        </is>
      </c>
      <c r="B4" s="4" t="inlineStr">
        <is>
          <t xml:space="preserve">11. License Agreements Agreement with HavaH In May 2021, Old Clarus entered into a license agreement (the “HavaH Agreement”) with HavaH Therapeutics, or HavaH, an Australia-based biopharmaceutical company developing androgen therapies for inflammatory breast disease and certain forms of breast cancer. Under the HavaH Agreement, the Company will acquire the development and commercialization rights for HavaH T+Ai ™ CLAR-121. Under the terms of the licensing agreement, HavaH may be eligible for up to $10.8 million in potential development and regulatory milestone payments. Additionally, HavaH would be eligible for royalty payments and up to $30.0 million in potential commercial milestones. Such royalty payments will be based on total aggregate annual net sales of CLAR-121 CLAR-121 To date, pursuant to the HavaH Agreement, the Company has made cash payments of $0.5 million consisting of the upfront payment. Agreement with The Royal Institution for the Advancement of Learning/McGill University In September 2021, the Company entered into a license agreement (the “McGill Agreement”) with The Royal Institution for the Advancement of Learning/McGill University, or McGill, a Canadian University. Under the agreement, the Company will develop and commercialize McGill’s proprietary technology designed to treat conditions associated with CoQ10 deficiencies in humans. Under the terms of the licensing agreement, McGill may be eligible for up to $10.5 million in potential development and regulatory milestone payments. Additionally, McGill would be eligible for royalty payments and up to $15.0 million in potential commercial milestones. Such royalty payments will be based on total aggregate annual net sales of any licensed products that are covered by the licensed patents in the territory, at a low single digit percentage rate. To date, pursuant to the McGill Agreement, the Company has made cash payments of $0.4 million consisting of the upfront pay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1</t>
        </is>
      </c>
      <c r="C2" s="2" t="inlineStr">
        <is>
          <t>Dec. 31, 2020</t>
        </is>
      </c>
    </row>
    <row r="3">
      <c r="A3" s="3" t="inlineStr">
        <is>
          <t>Commitments And Contingencies [Line Items]</t>
        </is>
      </c>
    </row>
    <row r="4">
      <c r="A4" s="4" t="inlineStr">
        <is>
          <t>Commitments &amp; Contingencies</t>
        </is>
      </c>
      <c r="B4" s="4" t="inlineStr">
        <is>
          <t xml:space="preserve">12. Commitments and Contingencies Lease Commitments The Company leases office space in Northbrook, Illinois and Murfreesboro, Tennessee under non-cancelable A summary of the Company’s future minimum lease payments required under non-cancellable
Years ended December 31, Amount
2021 (remaining 3 months) $ 24
2022 16
2023 —
2024 —
2025 —
Total $ 40
Purchase Obligation In July of 2009, Old Clarus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wo-year Old Clarus entered into a product supply agreement with Pharmacia &amp; Upjohn Company LLC, or Pfizer (the “Pfizer Agreement”), effective January 1, 2021. Pursuant to the terms of the Pfizer Agreement, the Company must make minimum annual purchases of T-undecanoate equal to approximately $1.8 million per year, through the initial term, or January 2024. If there is a shortfall between the minimum annual purchase quantities and actual purchases, the difference between the minimum annual purchase amount and actual purchases will be paid to Pfizer by the Company. There were no purchases under the Pfizer Agreement during the three and nine months ended September 30, 2021. Legal Proceedings From time to time, in the ordinary course of business, the Company is subject to litigation and regulatory examinations as well as information gathering requests, inquiries and investigations. On April 2, 2019, an action for patent infringement was filed against Old Clarus by Lipocine in the U.S. District Court for the District of Delaware. The lawsuit (Civil Action No. 19-cv-622, pre-judgment Old Clarus asserted defenses of noninfringement and invalidity under 35 U.S.C. §§ 103 and 112, and asserted counterclaims of inequitable conduct, patent misuse and exceptional case. Old Clarus’s motion for summary judgment of invalidity under Section 112 was argued on January 15, 2021, and was granted on May 25, 2021, the decision finding all asserted claims invalid for failure to satisfy the written description requirement. On June 15, 2021, Old Clarus requested the Court to schedule a bench trial on Old Clarus’s counterclaims of inequitable conduct, patent misuse, and exceptional case at the earliest practicable date, pursuant to the Court’s invitation to make such a request. In July 2021, Old Clarus and Lipocine entered into a settlement agreement that settled all claims between the parties, including the interference matter (described above) and the pending Old Clarus counterclaims against Lipocine, and provides for a payment by Lipocine to Old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Judgment against Lipocine in Interference No. 106,128 was entered by the U.S. Patent and Trademark Office’s Patent Trial and Appeal Board (PTAB) on July 26, 2021. The Company believes that its ’178 application will proceed to issuance following what it believes will be entry of a decision adverse to Lipocine by the PTAB. </t>
        </is>
      </c>
      <c r="C4" s="4" t="inlineStr">
        <is>
          <t xml:space="preserve">12. Commitments and Contingencies Lease Commitments The Company leases office space in Northbrook, Illinois and Murfreesboro, Tennessee under non-cancelable A summary of the Company’s future minimum lease payments required under non-cancellable
Years ending December 31, Amount
2021 $ 95
2022 16
2023 —
2024 —
2025 —
Total $ 111
Purchase Obligation In July of 2009, the Company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wo-year The Company entered into a product supply agreement with Pharmacia &amp; Upjohn Company LLC, or Pfizer (the “Pfizer Agreement”), effective January 1, 2021. Pursuant to the terms of the Pfizer Agreement, the Company must make minimum annual purchases of testosterone undecanoate equal to 2,000 kilograms per year, through the initial term, or January 2024. If there is a shortfall between the minimum annual purchase quantities and actual purchases, the difference between the minimum annual purchase amount and actual purchases will be paid to Pfizer by the Company. Purchases under the Pfizer Agreement are expected to be approximately $1.8 million per year, over the life of the contract. Legal Proceedings From time to time, in the ordinary course of business, the Company is subject to litigation and regulatory examinations as well as information gathering requests, inquiries and investigations. On April 2, 2019, an action for patent infringement was filed against the Company by Lipocine Inc. (“Lipocine”) in the U.S. District Court for the District of Delaware. The lawsuit (Civil Action No. 19-622) pre-judgment Clarus has asserted defenses of noninfringement, invalidity under 35 U.S.C. §§ 103 and 112, as well as inequitable conduct. The Company’s motion for summary judgment of invalidity under Section 112 was argued in January 2021 and is awaiting decision. A hearing has been scheduled before the presiding judge on May 14, 2021 to address questions he has that are pertinent to the summary judgement of motion. The lawsuit is otherwise ready for trial, but no trial date has been set due to court delays arising from the COVID-19 On January 4, 2021, an interference (No. 106,128) was declared by the U.S. Patent and Trademark Office between our U.S. Patent Application No. 16/656,178 and Lipocine’s U.S. Patent Application No. 16/818,779. This proceeding (Interference No. 106,128 (DK)) is currently pending. The claims at issue in the interference cover uses of JATENZO and TLANDO. The involved Lipocine patent application, however, contains claims the Company believes cover the use of TLANDO and not JATENZO. The Company believes that it would not need a license from Lipocine, nor that it would be liable for any damages, based solely on the outcome of the pending interference. There is also risk that other interference proceedings could be declared that involve Lipocine patent applications and/or patents and claims that cover JATENZO interference. And while two interferences were previously decided against the Company, Lipocine has not tried to assert patent claims issued to it as a result of prevailing in those interferences against the Company, and Clarus believes these claims do not cover JATENZO. In the event the Company’s beliefs turn out to be incorrect, or future declared interferences involving claims that cover JATENZO are not resolved in its favor, Clarus may need to obtain a license from Lipocine. Such a license may not be available or may be available only on terms not favorable to the Company. This could also have a material adverse effect on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Income (Loss) Per Share</t>
        </is>
      </c>
      <c r="B4" s="4" t="inlineStr">
        <is>
          <t xml:space="preserve">13. Net Income (Loss) Per Share As a result of the Merger, the share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Basic and diluted earnings (loss) per share attributable to common stockholders are calculated as follows:​​​​​​​
Three Months Ended September 30, Nine Months Ended September 30,
2021 2020 2021 2020
Numerator:
Net loss (income) $ (2,769 ) $ 5,406 $ (36,315 ) $ 4,067
Earnings attributable to Old Clarus participating warrants (1) — (10 ) — (8 )
Gain on extinguishment of convertible notes (2) 412 — 412 —
Net (loss) income attributable to common stockholders, basic (2,357 ) 5,396 (35,903 ) 4,059
Effect of convertible notes (3) — (19,139 ) — (48,338 )
Net loss attributable to common stockholders, diluted $ (2,357 ) $ (13,743 ) $ (35,903 ) $ (44,279 )
Denominator:
Weighted-average common shares attributable to common stockholders, basic 9,153,848 4,901,564 6,318,992 4,901,564
Effect of convertible notes (4) — 16,927,006 — 16,927,006
Weighted average number of common shares - diluted 9,153,848 21,828,570 6,318,992 21,828,570
Net loss per common share attributable to common stockholders, basic $ (0.26 ) $ 1.10 $ (5.68 ) $ 0.83
Effect of convertible notes — (1.73 ) — (2.86 )
Net loss per common share attributable to common stockholders, diluted $ (0.26 ) $ (0.63 ) $ (5.68 ) $ (2.03 )
(1) The loss attributable to Old Clarus participating warrants relates to the total earnings attributable to the 9,246 Old Clarus participating warrants using the two-class
(2) The gain on extinguishment of convertible notes relates to the difference between the carrying value of the convertible notes upon conversion to shares and the fair value of the shares exchanged which requires adjustment to the numerator when calculating basic EPS.
(3) 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4) 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The Company excluded the following shares from the computation of diluted net loss per share attributable to common stockholders as of September 30, 2021 and 2020 because including them would have had an anti-dilutive effect:
Three Months September 30, Nine Months September 30,
2021 2020 2021 2020
Convertible notes — — — —
Old Clarus Warrants 9,246 — 9,246 — The convertible notes including interest for redeemable convertible preferred stock, which as of September 30, 2020 would be convertible into 16,927,006 shares common stock using the as-if As of the three months and nine months ended September 30, 2021, the Company’s potentially dilutive securities, which include the Old Clarus Series D warrants to purchase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not impacted by these securities. </t>
        </is>
      </c>
      <c r="C4" s="4" t="inlineStr">
        <is>
          <t>13. Net Loss per Share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December 31, 2020 and 2019 because including them would have had an anti-dilutive effect:
December 31,
2020 2019
Redeemable convertible preferred stock 36,756,497 36,756,497
Options to purchase common stock 3,814,659 2,307,640
Convertible notes (1) 17,313,456 15,759,821
Series D warrants 183,438 183,438
(1) Convertible note shares are calculated using the Series D Preferred Stock issue price of $4.50 per share and includes interest accrued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Line Items]</t>
        </is>
      </c>
    </row>
    <row r="4">
      <c r="A4" s="4" t="inlineStr">
        <is>
          <t>Related Party Transactions</t>
        </is>
      </c>
      <c r="B4" s="4" t="inlineStr">
        <is>
          <t xml:space="preserve">14. Related Party Transactions In July of 2020, a member of Old Clarus’ board of directors, who is now a member of the Company’s board of directors, temporarily expanded his director duties as an executive director, at the request of the Company’s board of directors. As executive director, this member received a total of $0.2 million in consulting fees during the nine months ended September 30, 2021. </t>
        </is>
      </c>
      <c r="C4" s="4" t="inlineStr">
        <is>
          <t xml:space="preserve">14. Related Party Transactions During the year ended December 31, 2020, a member of the Company’s board of directors, temporarily expanded his director duties as an executive director, at the request of the Company’s board of directors. As executive director, this member received a total of $0.1 million in consulting fees during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 [Line Items]</t>
        </is>
      </c>
    </row>
    <row r="4">
      <c r="A4" s="4" t="inlineStr">
        <is>
          <t>Subsequent Events</t>
        </is>
      </c>
      <c r="B4" s="4" t="inlineStr">
        <is>
          <t xml:space="preserve">15. Subsequent Events Issuance of Convertible Notes In March and April of 2021, the Company entered into additional note purchase agreements (the “2021 Notes”) pursuant to which the Company borrowed an aggregate of $12.5 million from existing investors. Outstanding balances under the 2021 Notes accrue interest at a rate of 8%, compounded daily, and have a maturity date of September 1, 2025 Proposed Merger On April 27, 2021, the Company executed a definitive merger agreement with Blue Water Acquisition Corporation (“Blue Water”, or “BLUW”), a Special Purpose Acquisition Company. Upon the completion of the proposed business combination transaction, the convertible noteholders and Series D Preferred Stock shareholders of Clarus will exchange their interests in Clarus for shares of common stock of continuing public company or Combined Entity. The proposed merger is expected to be accounted for as a “reverse recapitalization” in accordance with U.S. GAAP. Under the reverse recapitalization model, the Business Combination will be treated as Clarus issuing equity for the net assets of BLUW, with no goodwill or intangible assets recorded. Under this method of accounting, Blue Water will be treated as the “acquired” company for financial reporting purposes. This determination is primarily based on the fact that subsequent to the merger, the Company’s stockholders are expected to have a majority of the voting power of the combined company, the Company will comprise all of the ongoing operations of the combined entity, the Company will comprise a majority of the governing body of the combined company, and the Company’s senior management will comprise all of the senior management of the combined company. As a result of the proposed merger, Blue Water will be renamed Clarus Therapeutics Holdings, Inc., or Combined Entity, and Clarus will become a wholly owned subsidiary of Combined Entity. Blue Water is expected to receive net proceeds of approximately $198.2 million upon the closing of the proposed merger transaction, assuming no redemptions are affected by stockholders of Blue Water, and will operate under the current Clarus management team upon the closing of the proposed merger. In connection with the proposed merger, the Company’s convertible noteholders and senior secured noteholders agreed to provide $25.0 million in additional capital to the Company following the close of the merger. All such proceeds will convert to shares of Blue Water common stock at a price of $10.00 per share at the merger closing. The closing of the proposed merger is a precondition to the additional financing. Subject to the terms of the merger agreement, at the effective time of the merger (the “Effective Time”), each share of Clarus’s redeemable convertible Series D Preferred Stock issued and outstanding immediately prior to the Effective Time shall be converted into shares of the combined Company’s common stock and all principal and accrued interest under the Company’s Series D convertible notes shall convert into shares of common stock of the surviving entity, subject to adjustment in accordance with the exchange ratio. All other series of preferred stock, common stock and stock options will be cancelled and extinguished upon completion of the proposed merger. In addition, Clarus’s existing equity incentive plans will be terminated. Any unexpired, outstanding Series D Warrants will remain outstanding and become exercisable shares of common stock of the surviving entity, subject to adjustment in accordance with the exchange ratio. The boards of directors of both Blue Water and Clarus have approved the proposed transaction. Completion of the transaction is expected to be in the third quarter of 2021, and is subject to, among other things, the approval by Blue Water’s shareholders, satisfaction of the conditions stated in the merger agreement and other customary closing conditions. There is no assurance that the transaction will be consumm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Line Items]</t>
        </is>
      </c>
    </row>
    <row r="4">
      <c r="A4" s="4" t="inlineStr">
        <is>
          <t>Basis of Presentation</t>
        </is>
      </c>
      <c r="B4" s="4" t="inlineStr">
        <is>
          <t>Basis of Presentation The condensed consolidated financial statements and accompanying notes have been prepared in accordance with generally accepted accounting principles in the United States of America (“U.S. GAAP”). The unaudited condensed consolidated financial statements have been prepared pursuant to the rules and regulations of the U.S. Securities and Exchange Commission (“SEC”). In the opinion of management, all adjustments necessary to fairly present the financial position of the Company as of September 30, 2021 and December 31, 2020, the results of operations for the three and nine months ended September 30, 2021 and 2020 and its cash flows for the nine months ended September 30, 2021 and 2020 have been included and are of a normal, recurring nature except as otherwise disclosed. These condensed consolidated financial statements and notes thereto have been prepared under the presumption that users of the financial information have either read or have access to the audited financial statements for the latest year ended December 31, 2020. As a result of the Merger, the shares and corresponding capital amount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For additional information on the Business Combination, please refer to Note 3, Business Combination</t>
        </is>
      </c>
      <c r="C4" s="4" t="inlineStr">
        <is>
          <t xml:space="preserve">Basis of Presentation The financial statements and accompanying notes have been prepared in accordance with accounting principles generally accepted in the United States of America (“U.S. GAAP”). </t>
        </is>
      </c>
    </row>
    <row r="5">
      <c r="A5" s="4" t="inlineStr">
        <is>
          <t>Use of Estimates</t>
        </is>
      </c>
      <c r="B5" s="4" t="inlineStr">
        <is>
          <t xml:space="preserve">Use of Estimates Preparation of the condensed consolidat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c r="C5" s="4" t="inlineStr">
        <is>
          <t xml:space="preserve">Use of Estimates Preparation of the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row>
    <row r="6">
      <c r="A6" s="4" t="inlineStr">
        <is>
          <t>Cash and Cash Equivalents</t>
        </is>
      </c>
      <c r="C6" s="4" t="inlineStr">
        <is>
          <t xml:space="preserve">Cash and Cash Equivalents Cash and cash equivalents and represent cash and highly liquid investments with an original contractual maturity at the date of purchase of three months or less. As of December 31, 2020 and 2019, cash and cash equivalents included government-backed money market funds. </t>
        </is>
      </c>
    </row>
    <row r="7">
      <c r="A7" s="4" t="inlineStr">
        <is>
          <t>Concentration of Credit Risk</t>
        </is>
      </c>
      <c r="C7" s="4" t="inlineStr">
        <is>
          <t>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t>
        </is>
      </c>
    </row>
    <row r="8">
      <c r="A8" s="4" t="inlineStr">
        <is>
          <t>Fair Value of Financial Instruments</t>
        </is>
      </c>
      <c r="C8" s="4" t="inlineStr">
        <is>
          <t xml:space="preserve">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9">
      <c r="A9" s="4" t="inlineStr">
        <is>
          <t>Derivative warrant liabilities</t>
        </is>
      </c>
      <c r="B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warrants issued in connection with the IPO were initially measured at fair value using a Monte Carlo simulation model and have subsequently been measured based on the listed market price of such warrants. </t>
        </is>
      </c>
    </row>
    <row r="10">
      <c r="A10" s="4" t="inlineStr">
        <is>
          <t>Income Taxes</t>
        </is>
      </c>
      <c r="C1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statement of operations. As of December 31, 2020 and 2019, no accrued interest or penalties are included on the related tax liability line in the balance sheet. </t>
        </is>
      </c>
    </row>
    <row r="11">
      <c r="A11" s="4" t="inlineStr">
        <is>
          <t>Net Income (Loss) Per Share</t>
        </is>
      </c>
      <c r="B11" s="4" t="inlineStr">
        <is>
          <t>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t>
        </is>
      </c>
      <c r="C11" s="4" t="inlineStr">
        <is>
          <t>Basic and Diluted Loss per Share Basic and diluted net loss per common share is determined by dividing net loss attributable to common stockholders by the weighted average common shares outstanding. Basic net loss per share is determined using the weighted average number of shares of common stock outstanding during each period. Diluted net loss per share includes the effect, if any, from the potential exercise or conversion of securities, such as convertible preferred stock, warrants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3, Net Loss per Share</t>
        </is>
      </c>
    </row>
    <row r="12">
      <c r="A12" s="4" t="inlineStr">
        <is>
          <t>Recent Accounting Standards</t>
        </is>
      </c>
      <c r="C12" s="4" t="inlineStr">
        <is>
          <t>Recently Adopted Accounting Pronouncements In January 2016, the FASB issued ASU 2016-01, Financial Instruments — Overall (Subtopic 825-10): 2016-01”). 2016-01 2016-01</t>
        </is>
      </c>
    </row>
    <row r="13">
      <c r="A13" s="4" t="inlineStr">
        <is>
          <t>Reclassifications</t>
        </is>
      </c>
      <c r="C13" s="4" t="inlineStr">
        <is>
          <t xml:space="preserve">Reclassifications Certain reclassifications have been made to the Company’s prior year financial statements to conform to the Company’s current year presentation. These reclassifications had no effect on the Company’s previously reported results of operations or accumulated deficit. </t>
        </is>
      </c>
    </row>
    <row r="14">
      <c r="A14" s="4" t="inlineStr">
        <is>
          <t>Segment Information</t>
        </is>
      </c>
      <c r="C14" s="4" t="inlineStr">
        <is>
          <t xml:space="preserve">Segment Information The Company’s chief operating decision maker manages its operations as a single operating segment for the purposes of assessing performance and making operating decisions. All of the Company’s long-lived assets are held in the United States. </t>
        </is>
      </c>
    </row>
    <row r="15">
      <c r="A15" s="4" t="inlineStr">
        <is>
          <t>Accounts Receivable, Net</t>
        </is>
      </c>
      <c r="C15" s="4" t="inlineStr">
        <is>
          <t xml:space="preserve">Accounts Receivable,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
        </is>
      </c>
    </row>
    <row r="16">
      <c r="A16" s="4" t="inlineStr">
        <is>
          <t>Inventory</t>
        </is>
      </c>
      <c r="C16" s="4" t="inlineStr">
        <is>
          <t>Inventory Inventory is stated at the lower of cost or net realizable value. Cost is determined using the first-in, first-out</t>
        </is>
      </c>
    </row>
    <row r="17">
      <c r="A17" s="4" t="inlineStr">
        <is>
          <t>Property and Equipment, net</t>
        </is>
      </c>
      <c r="C17" s="4" t="inlineStr">
        <is>
          <t>Property and Equipment, net Property and equipment are stated at cost less accumulated depreciation. Depreciation is calculated using the straight-line method over the estimated useful lives of the respective assets, as follows:
Asset Class Estimated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t>
        </is>
      </c>
    </row>
    <row r="18">
      <c r="A18" s="4" t="inlineStr">
        <is>
          <t>Impairment of Long-Lived Assets</t>
        </is>
      </c>
      <c r="C18" s="4" t="inlineStr">
        <is>
          <t xml:space="preserve">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0 or 2019. </t>
        </is>
      </c>
    </row>
    <row r="19">
      <c r="A19" s="4" t="inlineStr">
        <is>
          <t>Deferred Financing Costs</t>
        </is>
      </c>
      <c r="C19" s="4" t="inlineStr">
        <is>
          <t>Deferred Financing Costs The Company capitalizes certain legal, professional accounting and other third-party fees that are directly associated with in-process in-process</t>
        </is>
      </c>
    </row>
    <row r="20">
      <c r="A20" s="4" t="inlineStr">
        <is>
          <t>Redeemable Convertible Preferred Stock</t>
        </is>
      </c>
      <c r="C20" s="4" t="inlineStr">
        <is>
          <t xml:space="preserve">Redeemable Convertible Preferred Stock The Company has adopted current accounting guidance in regard to accounting for certain financial instruments with characteristics of both liabilities and equity and for the classification and measurement of redeemable securities. This guidance requires companies with mandatorily redeemable features in their equity instruments to be classified separately from equity. The Company measures these instruments by recognizing changes in redemption value immediately as they occur and adjust the carrying amount of the instrument to equal the redemption value at the end of each reporting period. In accordance with this guidance, the Series A Preferred Stock, Series B Preferred Stock, Series C Preferred Stock and Series D Preferred Stock have been classified separately from equity in the accompanying balance sheets. </t>
        </is>
      </c>
    </row>
    <row r="21">
      <c r="A21" s="4" t="inlineStr">
        <is>
          <t>Revenue Recognition</t>
        </is>
      </c>
      <c r="C21" s="4" t="inlineStr">
        <is>
          <t xml:space="preserve">Revenue Recognition In accordance with ASC 606, Revenue from Contracts with Customers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
        </is>
      </c>
    </row>
    <row r="22">
      <c r="A22" s="4" t="inlineStr">
        <is>
          <t>Cost of Product Sales</t>
        </is>
      </c>
      <c r="C22" s="4" t="inlineStr">
        <is>
          <t>Cost of Product Sales Cost of product sales include manufacturing and distribution costs, the cost of drug substance, FDA program fees and a reserve for short-dated, obsolete inventory. The Company began capitalizing inventory upon FDA approval of JANTENZO ®</t>
        </is>
      </c>
    </row>
    <row r="23">
      <c r="A23" s="4" t="inlineStr">
        <is>
          <t>Research and Development Expenses</t>
        </is>
      </c>
      <c r="C23" s="4" t="inlineStr">
        <is>
          <t xml:space="preserve">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0 or 2019. </t>
        </is>
      </c>
    </row>
    <row r="24">
      <c r="A24" s="4" t="inlineStr">
        <is>
          <t>Leases</t>
        </is>
      </c>
      <c r="C24" s="4" t="inlineStr">
        <is>
          <t xml:space="preserve">Leases The Company leases office space and recognizes related rent expense on a straight-line basis over the term of the lease. </t>
        </is>
      </c>
    </row>
    <row r="25">
      <c r="A25" s="4" t="inlineStr">
        <is>
          <t>Stock-Based Compensation</t>
        </is>
      </c>
      <c r="C25" s="4" t="inlineStr">
        <is>
          <t xml:space="preserve">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
        </is>
      </c>
    </row>
    <row r="26">
      <c r="A26" s="4" t="inlineStr">
        <is>
          <t>Patents and Trademarks</t>
        </is>
      </c>
      <c r="C26" s="4" t="inlineStr">
        <is>
          <t xml:space="preserve">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t>
        </is>
      </c>
    </row>
    <row r="27">
      <c r="A27" s="4" t="inlineStr">
        <is>
          <t>Comprehensive Loss</t>
        </is>
      </c>
      <c r="C27" s="4" t="inlineStr">
        <is>
          <t xml:space="preserve">Comprehensive Loss The Company’s comprehensive loss was the same as its reported net loss for all periods presented. </t>
        </is>
      </c>
    </row>
    <row r="28">
      <c r="A28" s="4" t="inlineStr">
        <is>
          <t>Emerging Growth Company Status</t>
        </is>
      </c>
      <c r="C28" s="4" t="inlineStr">
        <is>
          <t xml:space="preserve">Emerging Growth Company Status The Company is expected to be an “emerging growth company” (“EGC”) upon merger,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t>
        </is>
      </c>
    </row>
    <row r="29">
      <c r="A29" s="4" t="inlineStr">
        <is>
          <t>Recently Issued Accounting Pronouncements Not Yet Adopted</t>
        </is>
      </c>
      <c r="C29" s="4" t="inlineStr">
        <is>
          <t>Recently Issued Accounting Pronouncements Not Yet Adopted In February 2016, the FASB issued ASU 2016-02, Leases (Topic 842) 2016-02”) . ASU 2016-02, right-of-use In June 2016, the FASB issued ASU No. 2016-13, Financial Instruments — Credit Losses (Topic 326): Measurement of Credit Losses on Financial Instruments 2016-13”), 2016-13 available-for-sale 2016-13 2016-13 2016-13 In December 2019, the FASB issued ASU 2019-12, Income Taxes (Topic 740) 2019-12”) : Simplifying the Accounting for Income Taxes, In March 2020, the FASB issued ASU 2020-04, Reference Rate Reform (Topic 848), Facilitation of the Effects of Reference Rate Reform on Financial Reporting 2020-4”), 2020-04 2020-04 In June 2020, the FASB issued ASU 2020-06, Debt — Debt with Conversion and Other Options (Subtopic 470-20) 815-40): 2020-06”). ASU 2020-06 20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Line Items]</t>
        </is>
      </c>
    </row>
    <row r="4">
      <c r="A4" s="4" t="inlineStr">
        <is>
          <t>Property, Plant and Equipment</t>
        </is>
      </c>
      <c r="B4" s="4" t="inlineStr">
        <is>
          <t>December 31,
2020 2019
Office equipment and computer hardware $ 99 $ 96
Furniture and fixtures 109 51
Total property and equipment 208 147
Less accumulated depreciation (144 ) (126 )
Property and equipment, net $ 64 $ 21</t>
        </is>
      </c>
    </row>
    <row r="5">
      <c r="A5" s="4" t="inlineStr">
        <is>
          <t>Blue Water Acquisition Corp [Member]</t>
        </is>
      </c>
    </row>
    <row r="6">
      <c r="A6" s="3" t="inlineStr">
        <is>
          <t>Accounting Policies [Line Items]</t>
        </is>
      </c>
    </row>
    <row r="7">
      <c r="A7" s="4" t="inlineStr">
        <is>
          <t>Property, Plant and Equipment</t>
        </is>
      </c>
      <c r="B7" s="4" t="inlineStr">
        <is>
          <t xml:space="preserve">Property and equipment are stated at cost less accumulated depreciation. Depreciation is calculated using the straight-line method over the estimated useful lives of the respective assets, as follows:
Asset Class Estimated
Computer and office equipment 3 years
Furniture and fixtures 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 [Line Items]</t>
        </is>
      </c>
    </row>
    <row r="4">
      <c r="A4" s="4" t="inlineStr">
        <is>
          <t>Schedule of fair value hierarchy</t>
        </is>
      </c>
      <c r="B4" s="4" t="inlineStr">
        <is>
          <t>The following tables present information about the Company’s financial assets and liabilities measured at fair value on a recurring basis:
September 30, 2021
(in thousands) Total Level 1 Level 2 Level 3
Assets
Cash equivalents:
Money market funds $ 20,001 $ 20,001 $ — $ —
Total assets $ 20,001 $ 20,001 $ — $ —
Liabilities
Private placement warrant liability $ 6,465 $ — $ — $ 6,465
Total Liabilities $ 6,465 $ — $ — $ 6,465
December 31, 2020
(in thousands) Total Level 1 Level 2 Level 3
Assets
Cash equivalents:
Money market funds $ 7,205 $ 7,205 $ — $ —
Total assets $ 7,205 $ 7,205 $ — $ —</t>
        </is>
      </c>
      <c r="C4" s="4" t="inlineStr">
        <is>
          <t>The following tables present information about the Company’s financial assets and liabilities measured at fair value on a recurring basis:
December 31, 2020
(in thousands) Total Level 1 Level 2 Level 3
Assets
Cash equivalents:
Money market funds $ 7,205 $ 7,205 $ — $ —
Total assets $ 7,205 $ 7,205 $ — $ —
Liabilities
Warrant liability $ — $ — $ — $ —
Derivative liability — — — —
Total liabilities $ — $ — $ — $ —
December 31, 2019
(in thousands) Total Level 1 Level 2 Level 3
Assets
Cash equivalents:
Money market funds $ 1,628 $ 1,628 $ — $ —
Total Assets $ 1,628 $ 1,628 $ — $ —
Liabilities
Warrant liability $ 551 $ — $ — $ 551
Derivative liability 65,006 — — 65,006
Total liabilities $ 65,557 $ — $ — $ 65,557</t>
        </is>
      </c>
    </row>
    <row r="5">
      <c r="A5" s="4" t="inlineStr">
        <is>
          <t>Schedule of changes in the fair value of the Company's warrant liability</t>
        </is>
      </c>
      <c r="B5" s="4" t="inlineStr">
        <is>
          <t>The following table sets forth a summary of changes in the fair value of the Company’s warrant liability for the three and nine months ended September 30, 2021 (in thousands):
Beginning warrant liability balance $ —
Private placement warrant liability assumed 14,075
Change in fair value of warrant liability (7,610 )
Balance at September 30, 2021 $ 6,465</t>
        </is>
      </c>
      <c r="C5" s="4" t="inlineStr">
        <is>
          <t>The following table sets forth a summary of changes in the fair value of the Company’s warrant liability (in thousands):
Balance at December 31, 2018 $ 689
Change in fair value of warrants (138 )
Balance at December 31, 2019 $ 551
Change in fair value of warrants (551 )
Balance at December 31, 2020 $ —</t>
        </is>
      </c>
    </row>
    <row r="6">
      <c r="A6" s="4" t="inlineStr">
        <is>
          <t>Schedule of changes in the fair value of the Company's derivative liability</t>
        </is>
      </c>
      <c r="C6" s="4" t="inlineStr">
        <is>
          <t>The following table sets forth a summary of changes in the fair value of the Company’s derivative liability (in thousands):
Balance at December 31, 2018 $ 50,020
2019 Notes issued 14,861
Change in fair value of derivative 125
Balance at December 31, 2019 $ 65,006
2020 Notes issued 1,334
Change in fair value of derivative (66,340 )
Balance at December 31,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Inventory consisted of the following as of September 30, 2021 and December 31, 2020 (in thousands):
September 30, December 31,
2021 2020
Raw material $ 6,738 $ 4,225
Work-in-process 5,778 —
Finished goods 7,865 9,475
Total inventory 20,381 13,700
Inventory reserve (7,901 ) (7,843 )
Total inventory, net of reserve $ 12,480 $ 5,857</t>
        </is>
      </c>
      <c r="C4" s="4" t="inlineStr">
        <is>
          <t>December 31,
2020 2019
Raw material $ 4,225 $ 94
Work-in-process — 4,664
Finished goods 1,632 2,203
Total $ 5,857 $ 6,9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Description [Abstract]</t>
        </is>
      </c>
    </row>
    <row r="4">
      <c r="A4" s="4" t="inlineStr">
        <is>
          <t>Summary of net proceeds from the Business Combination</t>
        </is>
      </c>
      <c r="B4" s="4" t="inlineStr">
        <is>
          <t>The following table summarizes the elements of the net proceeds from the Business Combination as of September 30, 2021 (in thousands):
Cash – Blue Water Trust Account and cash (net of redemptions) $ 25,394
Less: Equity issuance costs and other costs paid prior to September 30, 2021 (8,386 )
Net Proceeds from the Business Combination $ 17,008</t>
        </is>
      </c>
    </row>
    <row r="5">
      <c r="A5" s="4" t="inlineStr">
        <is>
          <t>Summary of common stock issued in consummation of business combination</t>
        </is>
      </c>
      <c r="B5" s="4" t="inlineStr">
        <is>
          <t>The following table summarizes the number of shares of Common Stock outstanding immediately following the consummation of the Business Combination:
Blue Water shares outstanding prior to the Business Combination 3,839,468
Conversion of Old Clarus Series D Preferred Stock 4,901,564
Conversion of Old Clarus convertible notes 8,529,846
Conversion of additional capital provided by Old Clarus convertible note and senior note holders 2,549,939
Conversion of Senior Secured Note principal and royalty rights 1,905,000
Total shares of the Company’s common stock outstanding immediately following the Business Combination 21,725,817</t>
        </is>
      </c>
    </row>
    <row r="6">
      <c r="A6" s="4" t="inlineStr">
        <is>
          <t>Summary of impact of the transaction on the condensed consolidated statement of stockholder's equity</t>
        </is>
      </c>
      <c r="B6" s="4" t="inlineStr">
        <is>
          <t>The following table summarizes the impact of the transaction on the condensed consolidated statement of stockholder’s deficit as of September 9, 2021:
Additional Paid
Conversion of senior notes and royalty obligation carrying value $ 28,254
Conversion of Old Clarus convertible notes carrying value 103,333
Assumption of private placement warrant liabilities (14,075 )
Total reverse recapitalization impact on statement of equity $ 117,5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1</t>
        </is>
      </c>
      <c r="C1" s="2" t="inlineStr">
        <is>
          <t>Dec. 31, 2020</t>
        </is>
      </c>
      <c r="D1" s="2" t="inlineStr">
        <is>
          <t>Dec. 31, 2019</t>
        </is>
      </c>
    </row>
    <row r="2">
      <c r="A2" s="4" t="inlineStr">
        <is>
          <t>Redemption per share (in Dollars per share)</t>
        </is>
      </c>
      <c r="B2" s="7" t="n">
        <v>0.001</v>
      </c>
      <c r="C2" s="7" t="n">
        <v>0.001</v>
      </c>
      <c r="D2" s="7" t="n">
        <v>0.001</v>
      </c>
    </row>
    <row r="3">
      <c r="A3" s="4" t="inlineStr">
        <is>
          <t>Redeemable convertible preferred stock, shares authorized</t>
        </is>
      </c>
      <c r="B3" s="6" t="n">
        <v>0</v>
      </c>
      <c r="C3" s="6" t="n">
        <v>53340636</v>
      </c>
      <c r="D3" s="6" t="n">
        <v>53340636</v>
      </c>
    </row>
    <row r="4">
      <c r="A4" s="4" t="inlineStr">
        <is>
          <t>Redeemable convertible preferred stock, shares issued</t>
        </is>
      </c>
      <c r="B4" s="6" t="n">
        <v>0</v>
      </c>
      <c r="C4" s="6" t="n">
        <v>36756498</v>
      </c>
      <c r="D4" s="6" t="n">
        <v>36756498</v>
      </c>
    </row>
    <row r="5">
      <c r="A5" s="4" t="inlineStr">
        <is>
          <t>Redeemable convertible preferred stock, shares outstanding</t>
        </is>
      </c>
      <c r="B5" s="6" t="n">
        <v>0</v>
      </c>
      <c r="C5" s="6" t="n">
        <v>36756498</v>
      </c>
      <c r="D5" s="6" t="n">
        <v>36756498</v>
      </c>
    </row>
    <row r="6">
      <c r="A6" s="4" t="inlineStr">
        <is>
          <t>Preferred stock, par value (in Dollars per share)</t>
        </is>
      </c>
      <c r="B6" s="8" t="n">
        <v>0.0001</v>
      </c>
      <c r="C6" s="8"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row>
    <row r="10">
      <c r="A10" s="4" t="inlineStr">
        <is>
          <t>Common stock, par value (in Dollars per share)</t>
        </is>
      </c>
      <c r="B10" s="8" t="n">
        <v>0.0001</v>
      </c>
      <c r="C10" s="7" t="n">
        <v>0.001</v>
      </c>
      <c r="D10" s="7" t="n">
        <v>0.001</v>
      </c>
    </row>
    <row r="11">
      <c r="A11" s="4" t="inlineStr">
        <is>
          <t>Common stock, shares authorized</t>
        </is>
      </c>
      <c r="B11" s="6" t="n">
        <v>125000000</v>
      </c>
      <c r="C11" s="6" t="n">
        <v>56593539</v>
      </c>
    </row>
    <row r="12">
      <c r="A12" s="4" t="inlineStr">
        <is>
          <t>Common stock, shares issued</t>
        </is>
      </c>
      <c r="B12" s="6" t="n">
        <v>21725817</v>
      </c>
      <c r="C12" s="6" t="n">
        <v>4901564</v>
      </c>
    </row>
    <row r="13">
      <c r="A13" s="4" t="inlineStr">
        <is>
          <t>Common stock, shares outstanding</t>
        </is>
      </c>
      <c r="B13" s="6" t="n">
        <v>21725817</v>
      </c>
      <c r="C13" s="6" t="n">
        <v>4901564</v>
      </c>
    </row>
    <row r="14">
      <c r="A14" s="4" t="inlineStr">
        <is>
          <t>CLARUS THERAPEUTICS [Member]</t>
        </is>
      </c>
    </row>
    <row r="15">
      <c r="A15" s="4" t="inlineStr">
        <is>
          <t>Common stock, shares authorized</t>
        </is>
      </c>
      <c r="C15" s="6" t="n">
        <v>56593539</v>
      </c>
      <c r="D15" s="6" t="n">
        <v>56593539</v>
      </c>
    </row>
    <row r="16">
      <c r="A16" s="4" t="inlineStr">
        <is>
          <t>Common stock, shares issued</t>
        </is>
      </c>
      <c r="C16" s="6" t="n">
        <v>870263</v>
      </c>
      <c r="D16" s="6" t="n">
        <v>870263</v>
      </c>
    </row>
    <row r="17">
      <c r="A17" s="4" t="inlineStr">
        <is>
          <t>Common stock, shares outstanding</t>
        </is>
      </c>
      <c r="C17" s="6" t="n">
        <v>870263</v>
      </c>
      <c r="D17" s="6" t="n">
        <v>870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December 31,
2020 2019
Office equipment and computer hardware $ 99 $ 96
Furniture and fixtures 109 51
Total property and equipment 208 147
Less accumulated depreciation (144 ) (126 )
Property and equipment, net $ 64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Accrued expenses consisted of the following (in thousands):
September 30, December 31,
2021 2020
Selling and marketing costs $ 5,905 $ 3,468
Employee compensation and related benefits 1,074 1,090
Professional fees 388 73
Other 6 —
Total $ 7,373 $ 4,631</t>
        </is>
      </c>
      <c r="C4" s="4" t="inlineStr">
        <is>
          <t>December 31,
2020 2019
Selling and marketing costs $ 3,468 $ 698
Employee compensation and related benefits 1,090 569
Other research costs — 61
Professional Fees 73 426
Other — 13
Total $ 4,631 $ 1,7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senior secured notes</t>
        </is>
      </c>
      <c r="C4" s="4" t="inlineStr">
        <is>
          <t>Issuance Year Aggregate
2016 $ 18,000
2017 14,000
2018 9,300
2019 18,389
2020 1,611
Total $ 61,300</t>
        </is>
      </c>
    </row>
    <row r="5">
      <c r="A5" s="4" t="inlineStr">
        <is>
          <t>Schedule of carrying value of convertible notes</t>
        </is>
      </c>
      <c r="B5" s="4" t="inlineStr">
        <is>
          <t>As of December 31, 2020, the carrying value of the Convertible Notes consisted of (in thousands):
December 31,
2020
Principal amount $ 61,300
Accrued and unpaid interest 17,287
Unamortized debt discount (676 )
Total $ 77,911</t>
        </is>
      </c>
      <c r="C5" s="4" t="inlineStr">
        <is>
          <t>December 31,
2020 2019
Principal amount $ 61,300 $ 59,689
Accrued and unpaid interest 17,287 11,230
Unamortized debt discount (676 ) —
Total $ 77,911 $ 70,919</t>
        </is>
      </c>
    </row>
    <row r="6">
      <c r="A6" s="4" t="inlineStr">
        <is>
          <t>Schedule of carrying value of senior notes</t>
        </is>
      </c>
      <c r="B6" s="4" t="inlineStr">
        <is>
          <t>The carrying value of the Company’s senior secured notes consisted of the following (in thousands):
September 30, December 31,
2021 2020
Principal amount $ 43,125 $ 50,000
Accrued and unpaid interest 1,234 1,278
Unamortized debt discount (8,062 ) (9,376 )
Total $ 40,339 $ 41,902</t>
        </is>
      </c>
      <c r="C6" s="4" t="inlineStr">
        <is>
          <t>December 31,
Principal amount $ 50,000
Accrued and unpaid interest 1,278
Unamortized debt discount (9,376 )
Total $ 41,902</t>
        </is>
      </c>
    </row>
    <row r="7">
      <c r="A7" s="4" t="inlineStr">
        <is>
          <t>Schedule of future principal payments of the senior secured notes</t>
        </is>
      </c>
      <c r="B7" s="4" t="inlineStr">
        <is>
          <t>Future principal payments of the senior secured notes are as follows (in thousands):
Years ended December 31, Amount
2021 (remaining 3 months) $ —
2022 6,000
2023 15,125
2024 14,000
2025 8,000
Total $ 43,125</t>
        </is>
      </c>
      <c r="C7" s="4" t="inlineStr">
        <is>
          <t>Years ending December 31, Amount
2021 $ —
2022 7,500
2023 15,000
2024 17,500
2025 10,000
Total $ 50,000</t>
        </is>
      </c>
    </row>
    <row r="8">
      <c r="A8" s="4" t="inlineStr">
        <is>
          <t>Schedule of carrying value of the Company's royalty obligation</t>
        </is>
      </c>
      <c r="C8" s="4" t="inlineStr">
        <is>
          <t>December 31,
Value assigned to royalty obligation at inception $ 7,211
Non-cash 2,051
Royalty obligation — ending balance $ 9,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Redeemable Convertible Preferred Stock [Abstract]</t>
        </is>
      </c>
    </row>
    <row r="4">
      <c r="A4" s="4" t="inlineStr">
        <is>
          <t>Schedule of redeemable convertible preferred stock</t>
        </is>
      </c>
      <c r="B4" s="4" t="inlineStr">
        <is>
          <t>There were no shares of redeemable convertible preferred stock issued during the years ended December 31, 2020 and December 31, 2019 As of December 31, 2020, and 2019, preferred stock consisted of the following (in thousands, except for share data):
December 31, 2020
Preferred Preferred Carrying Liquidation Comm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December 31, 2019
Preferred Preferred Carrying Liquidation Common
Series A Preferred Stock 2,500,000 2,500,000 $ 8,491 $ 8,491 2,500,000
Series B Preferred Stock 5,066,637 5,066,637 13,998 13,998 5,066,637
Series C Preferred Stock 9,438,744 9,438,744 18,571 18,571 9,438,744
Series D Preferred Stock 36,335,255 19,751,117 142,453 142,453 19,751,117
Total 53,340,636 36,756,498 $ 183,513 $ 183,513 36,756,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0</t>
        </is>
      </c>
    </row>
    <row r="3">
      <c r="A3" s="3" t="inlineStr">
        <is>
          <t>Common Stock [Abstract]</t>
        </is>
      </c>
    </row>
    <row r="4">
      <c r="A4" s="4" t="inlineStr">
        <is>
          <t>Schedule of common stock for the potential conversion of outstanding preferred stock and exercise of stock options</t>
        </is>
      </c>
      <c r="B4" s="4" t="inlineStr">
        <is>
          <t>As of December 31, 2020, and 2019, the Company has reserved the following shares of common stock for the potential conversion of outstanding preferred stock and exercise of stock options:
December 31,
2020 2019
Preferred stock, as converted 36,756,498 36,756,498
Options to purchase common stock 3,814,659 2,307,640
Series D warrants 183,438 183,438
Remaining shares reserved for future issuance 1,350,481 3,156,710
Total 42,105,076 42,404,2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stock option activity under the Plans</t>
        </is>
      </c>
      <c r="C4" s="4" t="inlineStr">
        <is>
          <t xml:space="preserve">The following table summarizes stock option activity under the Plans:
Number of Weighted Weighted Aggregate
Outstanding as of December 31, 2019 2,307,640 $ 1.70 5.1 $ —
Granted 1,806,229 2.69
Exercised — —
Cancelled (142,500 ) 1.49
Forfeited (156,710 ) 1.98
Outstanding as of December 31, 2020 3,814,659 $ 2.17 6.8 $ —
Options vested and exercisable as of December 31, 2020 2,320,686 $ 1.86 6.9 $ — </t>
        </is>
      </c>
    </row>
    <row r="5">
      <c r="A5" s="4" t="inlineStr">
        <is>
          <t>Schedule of stock-based compensation expense</t>
        </is>
      </c>
      <c r="B5" s="4" t="inlineStr">
        <is>
          <t>Stock-Based Compensation Expense Stock-based compensation expense is as follows (in thousands):
Three Months Ended September 30, Nine Months Ended September 30,
2021 2020 2021 2020
Selling and marketing $ 6 $ — $ 15 $ —
Research and development 19 15 52 54
General and administrative 182 75 491 180
Total stock-based compensation expense $ 207 $ 90 $ 559 $ 234</t>
        </is>
      </c>
      <c r="C5" s="4" t="inlineStr">
        <is>
          <t>Stock-based compensation expense is as follows (in thousands):
Years Ended
2020 2019
Selling and marketing $ 183 $ —
Research and development 189 108
General and administrative 453 251
Total stock-based compensation expense $ 825 $ 359</t>
        </is>
      </c>
    </row>
    <row r="6">
      <c r="A6" s="4" t="inlineStr">
        <is>
          <t>Schedule of weighted-average assumptions</t>
        </is>
      </c>
      <c r="C6" s="4" t="inlineStr">
        <is>
          <t xml:space="preserve">The fair value was estimated on the date of grant using the Black-Scholes option-pricing model, with the following weighted-average assumptions:
Years Ended
2020 2019
Expected volatility 59.66 % 58.13 %
Weighted-average risk-free interest rate 1.59 % 2.58 %
Expected dividend yield 0.00 % 0.00 %
Expected term (in years) 4.00 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4" t="inlineStr">
        <is>
          <t>Schedule of net deferred tax assets</t>
        </is>
      </c>
      <c r="B3" s="4" t="inlineStr">
        <is>
          <t>The net deferred income tax asset balance related to the following (in thousands):
Year Ended
2020 2019
Deferred tax assets
Stock compensation $ 64 $ 12
Accruals and other 4,151 1,060
Debt discount 483 —
Royalty liability 2,272 —
Net operating loss carryforwards 51,918 44,641
Tax credits 6,774 6,774
Total deferred tax assets 65,662 52,487
Less: valuation allowance (65,662 ) (52,487 )
Deferred tax assets, net $ — $ —</t>
        </is>
      </c>
    </row>
    <row r="4">
      <c r="A4" s="4" t="inlineStr">
        <is>
          <t>Schedule of federal income tax rate to the Company's effective tax rate</t>
        </is>
      </c>
      <c r="B4" s="4" t="inlineStr">
        <is>
          <t>A reconciliation of the Company’s statutory income tax rate to the Company’s effective income tax rate is as follows (in thousands):
Year Ended December 31,
2020 2019
Income at U.S. statutory rate $ 912 21.00 % $ (8,746 ) 21.00 %
State taxes, net of federal benefit (1,583 ) -36.45 % (1,171 ) 2.81 %
Change in fair value (14,047 ) -323.39 % — 0.00 %
Interest expense 1,410 32.46 % 5,009 -12.03 %
Stock compensation 127 2.93 % 1,139 -2.73 %
Permanent differences 6 0.13 % 3 -0.01 %
Valuation allowance 13,175 303.32 % 3,561 -8.55 %
Other — 0.00 % 205 -0.49 %
$ — 0.00 % $ — 0.00 %</t>
        </is>
      </c>
    </row>
    <row r="5">
      <c r="A5" s="4" t="inlineStr">
        <is>
          <t>Schedule of company's valuation allowance</t>
        </is>
      </c>
      <c r="B5" s="4" t="inlineStr">
        <is>
          <t>The Company’s valuation allowance for the year ended December 31, 2020 and 2019 is as follows (in thousands):
Year Ended
2020 2019
Valuation allowance at beginning of year $ 52,487 $ 48,926
Increases recorded to income tax provision 13,175 3,561
Valuation allowance at the end of year $ 65,662 $ 52,4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lease payments under non-cancellable lease agreements</t>
        </is>
      </c>
      <c r="B4" s="4" t="inlineStr">
        <is>
          <t>A summary of the Company’s future minimum lease payments required under non-cancellable
Years ended December 31, Amount
2021 (remaining 3 months) $ 24
2022 16
2023 —
2024 —
2025 —
Total $ 40</t>
        </is>
      </c>
      <c r="C4" s="4" t="inlineStr">
        <is>
          <t>A summary of the Company’s future minimum lease payments required under non-cancellable
Years ending December 31, Amount
2021 $ 95
2022 16
2023 —
2024 —
2025 —
Total $ 1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basic and diluted earnings (loss) per share attributable to common stockholders</t>
        </is>
      </c>
      <c r="B4" s="4" t="inlineStr">
        <is>
          <t>Basic and diluted earnings (loss) per share attributable to common stockholders are calculated as follows:
Three Months Ended September 30, Nine Months Ended September 30,
2021 2020 2021 2020
Numerator:
Net loss (income) $ (2,769 ) $ 5,406 $ (36,315 ) $ 4,067
Earnings attributable to Old Clarus participating warrants (1) — (10 ) — (8 )
Gain on extinguishment of convertible notes (2) 412 — 412 —
Net (loss) income attributable to common stockholders, basic (2,357 ) 5,396 (35,903 ) 4,059
Effect of convertible notes (3) — (19,139 ) — (48,338 )
Net loss attributable to common stockholders, diluted $ (2,357 ) $ (13,743 ) $ (35,903 ) $ (44,279 )
Denominator:
Weighted-average common shares attributable to common stockholders, basic 9,153,848 4,901,564 6,318,992 4,901,564
Effect of convertible notes (4) — 16,927,006 — 16,927,006
Weighted average number of common shares - diluted 9,153,848 21,828,570 6,318,992 21,828,570
Net loss per common share attributable to common stockholders, basic $ (0.26 ) $ 1.10 $ (5.68 ) $ 0.83
Effect of convertible notes — (1.73 ) — (2.86 )
Net loss per common share attributable to common stockholders, diluted $ (0.26 ) $ (0.63 ) $ (5.68 ) $ (2.03 )
(1) The loss attributable to Old Clarus participating warrants relates to the total earnings attributable to the 9,246 Old Clarus participating warrants using the two-class
(2) The gain on extinguishment of convertible notes relates to the difference between the carrying value of the convertible notes upon conversion to shares and the fair value of the shares exchanged which requires adjustment to the numerator when calculating basic EPS.
(3) 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4) 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t>
        </is>
      </c>
    </row>
    <row r="5">
      <c r="A5" s="4" t="inlineStr">
        <is>
          <t>Schedule of computation of diluted net loss per share attributable to common stockholders</t>
        </is>
      </c>
      <c r="B5" s="4" t="inlineStr">
        <is>
          <t xml:space="preserve">The Company excluded the following shares from the computation of diluted net loss per share attributable to common stockholders as of September 30, 2021 and 2020 because including them would have had an anti-dilutive effect:
Three Months September 30, Nine Months September 30,
2021 2020 2021 2020
Convertible notes — — — —
Old Clarus Warrants 9,246 — 9,246 — </t>
        </is>
      </c>
      <c r="C5" s="4" t="inlineStr">
        <is>
          <t xml:space="preserve">The Company excluded the following shares from the computation of diluted net loss per share attributable to common stockholders as of December 31, 2020 and 2019 because including them would have had an anti-dilutive effect:
December 31,
2020 2019
Redeemable convertible preferred stock 36,756,497 36,756,497
Options to purchase common stock 3,814,659 2,307,640
Convertible notes (1) 17,313,456 15,759,821
Series D warrants 183,438 183,438
(1) Convertible note shares are calculated using the Series D Preferred Stock issue price of $4.50 per share and includes interest accrued as of December 31, 2020 and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0" customWidth="1" min="2" max="2"/>
    <col width="37" customWidth="1" min="3" max="3"/>
    <col width="40" customWidth="1" min="4" max="4"/>
    <col width="24" customWidth="1" min="5" max="5"/>
    <col width="80" customWidth="1" min="6" max="6"/>
    <col width="21" customWidth="1" min="7" max="7"/>
  </cols>
  <sheetData>
    <row r="1">
      <c r="A1" s="1" t="inlineStr">
        <is>
          <t>Organization and Description of Business Operations (Detail)</t>
        </is>
      </c>
      <c r="B1" s="2" t="inlineStr">
        <is>
          <t>Sep. 01, 2021shares</t>
        </is>
      </c>
      <c r="C1" s="2" t="inlineStr">
        <is>
          <t>Dec. 17, 2020USD ($)$ / sharesshares</t>
        </is>
      </c>
      <c r="D1" s="2" t="inlineStr">
        <is>
          <t>Sep. 30, 2021USD ($)Day$ / sharesshares</t>
        </is>
      </c>
      <c r="E1" s="2" t="inlineStr">
        <is>
          <t>Sep. 30, 2020$ / shares</t>
        </is>
      </c>
      <c r="F1" s="2" t="inlineStr">
        <is>
          <t>Dec. 31, 2020USD ($)</t>
        </is>
      </c>
      <c r="G1" s="2" t="inlineStr">
        <is>
          <t>Dec. 31, 2019USD ($)</t>
        </is>
      </c>
    </row>
    <row r="2">
      <c r="A2" s="3" t="inlineStr">
        <is>
          <t>Remaining additional capital amount</t>
        </is>
      </c>
    </row>
    <row r="3">
      <c r="A3" s="4" t="inlineStr">
        <is>
          <t>Shares issued in Initial Public Offering | shares</t>
        </is>
      </c>
      <c r="C3" s="6" t="n">
        <v>5750000</v>
      </c>
    </row>
    <row r="4">
      <c r="A4" s="4" t="inlineStr">
        <is>
          <t>Offering costs</t>
        </is>
      </c>
      <c r="C4" s="5" t="n">
        <v>3700000</v>
      </c>
    </row>
    <row r="5">
      <c r="A5" s="4" t="inlineStr">
        <is>
          <t>Deferred underwriting commissions</t>
        </is>
      </c>
      <c r="C5" s="5" t="n">
        <v>2000000</v>
      </c>
    </row>
    <row r="6">
      <c r="A6" s="4" t="inlineStr">
        <is>
          <t>Secured debt</t>
        </is>
      </c>
      <c r="D6" s="5" t="n">
        <v>25000000</v>
      </c>
    </row>
    <row r="7">
      <c r="A7" s="4" t="inlineStr">
        <is>
          <t>Remaining Additional Capital</t>
        </is>
      </c>
      <c r="D7" s="5" t="n">
        <v>25000</v>
      </c>
    </row>
    <row r="8">
      <c r="A8" s="4" t="inlineStr">
        <is>
          <t>Conversions Of Stock Shares Converted | shares</t>
        </is>
      </c>
      <c r="D8" s="6" t="n">
        <v>13431410</v>
      </c>
    </row>
    <row r="9">
      <c r="A9" s="4" t="inlineStr">
        <is>
          <t>Aggregate shares of common stock (in Shares) | shares</t>
        </is>
      </c>
      <c r="D9" s="6" t="n">
        <v>1500000</v>
      </c>
    </row>
    <row r="10">
      <c r="A10" s="4" t="inlineStr">
        <is>
          <t>Sponsor shares (in Shares) | shares</t>
        </is>
      </c>
      <c r="B10" s="6" t="n">
        <v>135000</v>
      </c>
    </row>
    <row r="11">
      <c r="A11" s="4" t="inlineStr">
        <is>
          <t>Accumulated deficit</t>
        </is>
      </c>
      <c r="D11" s="5" t="n">
        <v>317400000</v>
      </c>
    </row>
    <row r="12">
      <c r="A12" s="4" t="inlineStr">
        <is>
          <t>Accumulated deficit</t>
        </is>
      </c>
      <c r="D12" s="6" t="n">
        <v>-317352000</v>
      </c>
      <c r="F12" s="5" t="n">
        <v>-325781000</v>
      </c>
      <c r="G12" s="5" t="n">
        <v>-316269000</v>
      </c>
    </row>
    <row r="13">
      <c r="A13" s="4" t="inlineStr">
        <is>
          <t>Description of forbearance</t>
        </is>
      </c>
      <c r="F13" s="4" t="inlineStr">
        <is>
          <t>The Company is also in forbearance on its March 12, 2020 senior secured notes as it was unable to maintain at least $10.0 million in cash and cash equivalents as of the last day of each calendar month beginning December 2020 and was unable to pay the required $3.1 million interest payment due in March 2021. In accordance with the related forbearance agreement, the Company will need to maintain at least $2.5 million of cash and cash equivalents as of the last day of each calendar month until the proposed SPAC merger (see below).</t>
        </is>
      </c>
    </row>
    <row r="14">
      <c r="A14" s="4" t="inlineStr">
        <is>
          <t>Owned percentage</t>
        </is>
      </c>
      <c r="F14" s="4" t="inlineStr">
        <is>
          <t>100.00%</t>
        </is>
      </c>
    </row>
    <row r="15">
      <c r="A15" s="4" t="inlineStr">
        <is>
          <t>Additional investment amount</t>
        </is>
      </c>
      <c r="F15" s="5" t="n">
        <v>25000000</v>
      </c>
    </row>
    <row r="16">
      <c r="A16" s="4" t="inlineStr">
        <is>
          <t>Working capital</t>
        </is>
      </c>
      <c r="D16" s="5" t="n">
        <v>19100000</v>
      </c>
    </row>
    <row r="17">
      <c r="A17" s="4" t="inlineStr">
        <is>
          <t>Number of issued patents | Day</t>
        </is>
      </c>
      <c r="D17" s="6" t="n">
        <v>5</v>
      </c>
    </row>
    <row r="18">
      <c r="A18" s="4" t="inlineStr">
        <is>
          <t>Conversion of additional capital provided to shares (in shares) | shares</t>
        </is>
      </c>
      <c r="D18" s="6" t="n">
        <v>2549939</v>
      </c>
    </row>
    <row r="19">
      <c r="A19" s="4" t="inlineStr">
        <is>
          <t>Net Proceeds Amount</t>
        </is>
      </c>
      <c r="D19" s="5" t="n">
        <v>17000000</v>
      </c>
    </row>
    <row r="20">
      <c r="A20" s="4" t="inlineStr">
        <is>
          <t>Conversion of stock conversion price per share | $ / shares</t>
        </is>
      </c>
      <c r="E20" s="9" t="n">
        <v>10.2</v>
      </c>
    </row>
    <row r="21">
      <c r="A21" s="4" t="inlineStr">
        <is>
          <t>Senior Note Initial Principal Balance exchanged for shares</t>
        </is>
      </c>
      <c r="D21" s="5" t="n">
        <v>10000000</v>
      </c>
    </row>
    <row r="22">
      <c r="A22" s="4" t="inlineStr">
        <is>
          <t>Common stock, shares reallocated to the senior secured noteholders for the satisfaction of debt related agreement | shares</t>
        </is>
      </c>
      <c r="D22" s="6" t="n">
        <v>405000</v>
      </c>
    </row>
    <row r="23">
      <c r="A23" s="4" t="inlineStr">
        <is>
          <t>Old Clarus Equity Holders [Member]</t>
        </is>
      </c>
    </row>
    <row r="24">
      <c r="A24" s="3" t="inlineStr">
        <is>
          <t>Remaining additional capital amount</t>
        </is>
      </c>
    </row>
    <row r="25">
      <c r="A25" s="4" t="inlineStr">
        <is>
          <t>Common stock, shares reallocated to the senior secured noteholders for the satisfaction of debt related agreement | shares</t>
        </is>
      </c>
      <c r="B25" s="6" t="n">
        <v>270000</v>
      </c>
    </row>
    <row r="26">
      <c r="A26" s="4" t="inlineStr">
        <is>
          <t>Common Stock [Member]</t>
        </is>
      </c>
    </row>
    <row r="27">
      <c r="A27" s="3" t="inlineStr">
        <is>
          <t>Remaining additional capital amount</t>
        </is>
      </c>
    </row>
    <row r="28">
      <c r="A28" s="4" t="inlineStr">
        <is>
          <t>Price per share (in Dollars per share) | $ / shares</t>
        </is>
      </c>
      <c r="D28" s="5" t="n">
        <v>10</v>
      </c>
    </row>
    <row r="29">
      <c r="A29" s="4" t="inlineStr">
        <is>
          <t>Over-Allotment Option [Member]</t>
        </is>
      </c>
    </row>
    <row r="30">
      <c r="A30" s="3" t="inlineStr">
        <is>
          <t>Remaining additional capital amount</t>
        </is>
      </c>
    </row>
    <row r="31">
      <c r="A31" s="4" t="inlineStr">
        <is>
          <t>Number of units issued in transaction (in Shares) | shares</t>
        </is>
      </c>
      <c r="C31" s="6" t="n">
        <v>750000</v>
      </c>
    </row>
    <row r="32">
      <c r="A32" s="4" t="inlineStr">
        <is>
          <t>Price per warrant (in Dollars per share) | $ / shares</t>
        </is>
      </c>
      <c r="C32" s="5" t="n">
        <v>10</v>
      </c>
    </row>
    <row r="33">
      <c r="A33" s="4" t="inlineStr">
        <is>
          <t>Gross proceeds of private placement</t>
        </is>
      </c>
      <c r="C33" s="5" t="n">
        <v>57500000</v>
      </c>
    </row>
    <row r="34">
      <c r="A34" s="4" t="inlineStr">
        <is>
          <t>Private Placement [Member]</t>
        </is>
      </c>
    </row>
    <row r="35">
      <c r="A35" s="3" t="inlineStr">
        <is>
          <t>Remaining additional capital amount</t>
        </is>
      </c>
    </row>
    <row r="36">
      <c r="A36" s="4" t="inlineStr">
        <is>
          <t>Warrants shares, issued (in Shares) | shares</t>
        </is>
      </c>
      <c r="C36" s="6" t="n">
        <v>3445000</v>
      </c>
    </row>
    <row r="37">
      <c r="A37" s="4" t="inlineStr">
        <is>
          <t>Gross proceeds of private placement</t>
        </is>
      </c>
      <c r="D37" s="5" t="n">
        <v>3400000</v>
      </c>
    </row>
    <row r="38">
      <c r="A38" s="4" t="inlineStr">
        <is>
          <t>Private Placement [Member] | Blue Water Acquisition Corp [Member]</t>
        </is>
      </c>
    </row>
    <row r="39">
      <c r="A39" s="3" t="inlineStr">
        <is>
          <t>Remaining additional capital amount</t>
        </is>
      </c>
    </row>
    <row r="40">
      <c r="A40" s="4" t="inlineStr">
        <is>
          <t>Price per warrant (in Dollars per share) | $ / shares</t>
        </is>
      </c>
      <c r="C40" s="5" t="n">
        <v>1</v>
      </c>
    </row>
    <row r="41">
      <c r="A41" s="4" t="inlineStr">
        <is>
          <t>Series A Redeemable Convertible Preferred Stock</t>
        </is>
      </c>
    </row>
    <row r="42">
      <c r="A42" s="3" t="inlineStr">
        <is>
          <t>Remaining additional capital amount</t>
        </is>
      </c>
    </row>
    <row r="43">
      <c r="A43" s="4" t="inlineStr">
        <is>
          <t>Accumulated deficit</t>
        </is>
      </c>
      <c r="F43" s="6" t="n">
        <v>325800000</v>
      </c>
    </row>
    <row r="44">
      <c r="A44" s="4" t="inlineStr">
        <is>
          <t>Cumulative Accretion Value</t>
        </is>
      </c>
      <c r="F44" s="6" t="n">
        <v>94000000</v>
      </c>
    </row>
    <row r="45">
      <c r="A45" s="4" t="inlineStr">
        <is>
          <t>Series D Redeemable Convertible Preferred Stock</t>
        </is>
      </c>
    </row>
    <row r="46">
      <c r="A46" s="3" t="inlineStr">
        <is>
          <t>Remaining additional capital amount</t>
        </is>
      </c>
    </row>
    <row r="47">
      <c r="A47" s="4" t="inlineStr">
        <is>
          <t>Cumulative non-cash interest related to previously issued convertible debt</t>
        </is>
      </c>
      <c r="F47" s="5" t="n">
        <v>97600000</v>
      </c>
    </row>
    <row r="48">
      <c r="A48" s="4" t="inlineStr">
        <is>
          <t>Blue Water IPO [Member]</t>
        </is>
      </c>
    </row>
    <row r="49">
      <c r="A49" s="3" t="inlineStr">
        <is>
          <t>Remaining additional capital amount</t>
        </is>
      </c>
    </row>
    <row r="50">
      <c r="A50" s="4" t="inlineStr">
        <is>
          <t>Net proceeds of initial public offering</t>
        </is>
      </c>
      <c r="C50" s="5" t="n">
        <v>58700000</v>
      </c>
    </row>
    <row r="51">
      <c r="A51" s="4" t="inlineStr">
        <is>
          <t>Price per share (in Dollars per share) | $ / shares</t>
        </is>
      </c>
      <c r="C51" s="9"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product revenue</t>
        </is>
      </c>
      <c r="B3" s="5" t="n">
        <v>4286</v>
      </c>
      <c r="C3" s="5" t="n">
        <v>2224</v>
      </c>
      <c r="D3" s="5" t="n">
        <v>9395</v>
      </c>
      <c r="E3" s="5" t="n">
        <v>3943</v>
      </c>
      <c r="F3" s="5" t="n">
        <v>6369</v>
      </c>
    </row>
    <row r="4">
      <c r="A4" s="4" t="inlineStr">
        <is>
          <t>Cost of product sales</t>
        </is>
      </c>
      <c r="B4" s="6" t="n">
        <v>510</v>
      </c>
      <c r="C4" s="6" t="n">
        <v>257</v>
      </c>
      <c r="D4" s="6" t="n">
        <v>1431</v>
      </c>
      <c r="E4" s="6" t="n">
        <v>8328</v>
      </c>
      <c r="F4" s="6" t="n">
        <v>8687</v>
      </c>
    </row>
    <row r="5">
      <c r="A5" s="4" t="inlineStr">
        <is>
          <t>Gross profit (loss)</t>
        </is>
      </c>
      <c r="B5" s="6" t="n">
        <v>3776</v>
      </c>
      <c r="C5" s="6" t="n">
        <v>1967</v>
      </c>
      <c r="D5" s="6" t="n">
        <v>7964</v>
      </c>
      <c r="E5" s="6" t="n">
        <v>-4385</v>
      </c>
      <c r="F5" s="6" t="n">
        <v>-2318</v>
      </c>
    </row>
    <row r="6">
      <c r="A6" s="3" t="inlineStr">
        <is>
          <t>Operating expenses:</t>
        </is>
      </c>
    </row>
    <row r="7">
      <c r="A7" s="4" t="inlineStr">
        <is>
          <t>Sales and marketing</t>
        </is>
      </c>
      <c r="B7" s="6" t="n">
        <v>7550</v>
      </c>
      <c r="C7" s="6" t="n">
        <v>8733</v>
      </c>
      <c r="D7" s="6" t="n">
        <v>25017</v>
      </c>
      <c r="E7" s="6" t="n">
        <v>23557</v>
      </c>
      <c r="F7" s="6" t="n">
        <v>29515</v>
      </c>
      <c r="G7" s="5" t="n">
        <v>7374</v>
      </c>
    </row>
    <row r="8">
      <c r="A8" s="4" t="inlineStr">
        <is>
          <t>General and administrative</t>
        </is>
      </c>
      <c r="B8" s="6" t="n">
        <v>3384</v>
      </c>
      <c r="C8" s="6" t="n">
        <v>3040</v>
      </c>
      <c r="D8" s="6" t="n">
        <v>12316</v>
      </c>
      <c r="E8" s="6" t="n">
        <v>8261</v>
      </c>
      <c r="F8" s="6" t="n">
        <v>11937</v>
      </c>
      <c r="G8" s="6" t="n">
        <v>7414</v>
      </c>
    </row>
    <row r="9">
      <c r="A9" s="4" t="inlineStr">
        <is>
          <t>Research and development</t>
        </is>
      </c>
      <c r="B9" s="6" t="n">
        <v>1275</v>
      </c>
      <c r="C9" s="6" t="n">
        <v>1437</v>
      </c>
      <c r="D9" s="6" t="n">
        <v>3093</v>
      </c>
      <c r="E9" s="6" t="n">
        <v>2818</v>
      </c>
      <c r="F9" s="6" t="n">
        <v>3407</v>
      </c>
      <c r="G9" s="6" t="n">
        <v>3088</v>
      </c>
    </row>
    <row r="10">
      <c r="A10" s="4" t="inlineStr">
        <is>
          <t>Total operating expenses</t>
        </is>
      </c>
      <c r="B10" s="6" t="n">
        <v>12209</v>
      </c>
      <c r="C10" s="6" t="n">
        <v>13210</v>
      </c>
      <c r="D10" s="6" t="n">
        <v>40426</v>
      </c>
      <c r="E10" s="6" t="n">
        <v>34636</v>
      </c>
    </row>
    <row r="11">
      <c r="A11" s="4" t="inlineStr">
        <is>
          <t>Loss from operations</t>
        </is>
      </c>
      <c r="B11" s="6" t="n">
        <v>-8433</v>
      </c>
      <c r="C11" s="6" t="n">
        <v>-11243</v>
      </c>
      <c r="D11" s="6" t="n">
        <v>-32462</v>
      </c>
      <c r="E11" s="6" t="n">
        <v>-39021</v>
      </c>
      <c r="F11" s="6" t="n">
        <v>-47177</v>
      </c>
      <c r="G11" s="6" t="n">
        <v>-17876</v>
      </c>
    </row>
    <row r="12">
      <c r="A12" s="3" t="inlineStr">
        <is>
          <t>Other (expense) income, net:</t>
        </is>
      </c>
    </row>
    <row r="13">
      <c r="A13" s="4" t="inlineStr">
        <is>
          <t>Change in fair value of warrant liability and derivative, net</t>
        </is>
      </c>
      <c r="B13" s="6" t="n">
        <v>7610</v>
      </c>
      <c r="C13" s="6" t="n">
        <v>20939</v>
      </c>
      <c r="D13" s="6" t="n">
        <v>7610</v>
      </c>
      <c r="E13" s="6" t="n">
        <v>53854</v>
      </c>
      <c r="F13" s="6" t="n">
        <v>66891</v>
      </c>
      <c r="G13" s="6" t="n">
        <v>13</v>
      </c>
    </row>
    <row r="14">
      <c r="A14" s="4" t="inlineStr">
        <is>
          <t>Interest income</t>
        </is>
      </c>
      <c r="B14" s="6" t="n">
        <v>1</v>
      </c>
      <c r="C14" s="6" t="n">
        <v>1</v>
      </c>
      <c r="D14" s="6" t="n">
        <v>1</v>
      </c>
      <c r="E14" s="6" t="n">
        <v>24</v>
      </c>
      <c r="F14" s="6" t="n">
        <v>25</v>
      </c>
      <c r="G14" s="6" t="n">
        <v>79</v>
      </c>
    </row>
    <row r="15">
      <c r="A15" s="4" t="inlineStr">
        <is>
          <t>Interest expense</t>
        </is>
      </c>
      <c r="B15" s="6" t="n">
        <v>-4447</v>
      </c>
      <c r="C15" s="6" t="n">
        <v>-4291</v>
      </c>
      <c r="D15" s="6" t="n">
        <v>-13964</v>
      </c>
      <c r="E15" s="6" t="n">
        <v>-10790</v>
      </c>
      <c r="F15" s="6" t="n">
        <v>-15394</v>
      </c>
      <c r="G15" s="6" t="n">
        <v>-23866</v>
      </c>
    </row>
    <row r="16">
      <c r="A16" s="4" t="inlineStr">
        <is>
          <t>Total other (expense) income, net</t>
        </is>
      </c>
      <c r="B16" s="6" t="n">
        <v>5664</v>
      </c>
      <c r="C16" s="6" t="n">
        <v>16649</v>
      </c>
      <c r="D16" s="6" t="n">
        <v>-3853</v>
      </c>
      <c r="E16" s="6" t="n">
        <v>43088</v>
      </c>
      <c r="F16" s="6" t="n">
        <v>51522</v>
      </c>
      <c r="G16" s="6" t="n">
        <v>-23774</v>
      </c>
    </row>
    <row r="17">
      <c r="A17" s="4" t="inlineStr">
        <is>
          <t>Litigation settlement</t>
        </is>
      </c>
      <c r="B17" s="6" t="n">
        <v>2500</v>
      </c>
      <c r="D17" s="6" t="n">
        <v>2500</v>
      </c>
    </row>
    <row r="18">
      <c r="A18" s="4" t="inlineStr">
        <is>
          <t>Net (loss) income before income taxes</t>
        </is>
      </c>
      <c r="B18" s="6" t="n">
        <v>-2769</v>
      </c>
      <c r="C18" s="6" t="n">
        <v>5406</v>
      </c>
      <c r="D18" s="6" t="n">
        <v>-36315</v>
      </c>
      <c r="E18" s="6" t="n">
        <v>4067</v>
      </c>
      <c r="F18" s="6" t="n">
        <v>4345</v>
      </c>
      <c r="G18" s="6" t="n">
        <v>-41650</v>
      </c>
    </row>
    <row r="19">
      <c r="A19" s="4" t="inlineStr">
        <is>
          <t>Provision for income taxes</t>
        </is>
      </c>
      <c r="F19" s="4" t="inlineStr">
        <is>
          <t xml:space="preserve"> </t>
        </is>
      </c>
      <c r="G19" s="4" t="inlineStr">
        <is>
          <t xml:space="preserve"> </t>
        </is>
      </c>
    </row>
    <row r="20">
      <c r="A20" s="4" t="inlineStr">
        <is>
          <t>Net (loss) income</t>
        </is>
      </c>
      <c r="B20" s="6" t="n">
        <v>-2769</v>
      </c>
      <c r="C20" s="6" t="n">
        <v>5406</v>
      </c>
      <c r="D20" s="6" t="n">
        <v>-36315</v>
      </c>
      <c r="E20" s="6" t="n">
        <v>4067</v>
      </c>
      <c r="F20" s="6" t="n">
        <v>4345</v>
      </c>
      <c r="G20" s="6" t="n">
        <v>-41650</v>
      </c>
    </row>
    <row r="21">
      <c r="A21" s="4" t="inlineStr">
        <is>
          <t>Net (loss) income attributable to common stockholders, basic (Note 13)</t>
        </is>
      </c>
      <c r="B21" s="6" t="n">
        <v>-2357</v>
      </c>
      <c r="C21" s="6" t="n">
        <v>5396</v>
      </c>
      <c r="D21" s="6" t="n">
        <v>-35903</v>
      </c>
      <c r="E21" s="6" t="n">
        <v>-4059</v>
      </c>
    </row>
    <row r="22">
      <c r="A22" s="4" t="inlineStr">
        <is>
          <t>Net loss attributable to common stockholders, diluted (Note 13)</t>
        </is>
      </c>
      <c r="B22" s="5" t="n">
        <v>-2357</v>
      </c>
      <c r="C22" s="5" t="n">
        <v>-13743</v>
      </c>
      <c r="D22" s="5" t="n">
        <v>-35903</v>
      </c>
      <c r="E22" s="5" t="n">
        <v>-44279</v>
      </c>
    </row>
    <row r="23">
      <c r="A23" s="4" t="inlineStr">
        <is>
          <t>Net (loss) income per common share attributable to common stockholders, basic</t>
        </is>
      </c>
      <c r="B23" s="9" t="n">
        <v>-0.26</v>
      </c>
      <c r="C23" s="9" t="n">
        <v>1.1</v>
      </c>
      <c r="D23" s="9" t="n">
        <v>-5.68</v>
      </c>
      <c r="E23" s="9" t="n">
        <v>0.83</v>
      </c>
    </row>
    <row r="24">
      <c r="A24" s="4" t="inlineStr">
        <is>
          <t>Net loss per common share attributable to common stockholders, diluted (Note 13) (in Dollars per share)</t>
        </is>
      </c>
      <c r="B24" s="9" t="n">
        <v>-0.26</v>
      </c>
      <c r="C24" s="9" t="n">
        <v>-0.63</v>
      </c>
      <c r="D24" s="9" t="n">
        <v>-5.68</v>
      </c>
      <c r="E24" s="9" t="n">
        <v>-2.03</v>
      </c>
    </row>
    <row r="25">
      <c r="A25" s="4" t="inlineStr">
        <is>
          <t>Accretion of preferred stock</t>
        </is>
      </c>
      <c r="F25" s="6" t="n">
        <v>-14682</v>
      </c>
      <c r="G25" s="6" t="n">
        <v>-13594</v>
      </c>
    </row>
    <row r="26">
      <c r="A26" s="4" t="inlineStr">
        <is>
          <t>Net loss attributable to common stockholders – basic and diluted</t>
        </is>
      </c>
      <c r="F26" s="5" t="n">
        <v>-10337</v>
      </c>
      <c r="G26" s="5" t="n">
        <v>-55244</v>
      </c>
    </row>
    <row r="27">
      <c r="A27" s="4" t="inlineStr">
        <is>
          <t>Weighted-average common shares used in net loss per share attributable to common stockholders, diluted (Note 13)</t>
        </is>
      </c>
      <c r="B27" s="6" t="n">
        <v>9153848</v>
      </c>
      <c r="C27" s="6" t="n">
        <v>21828570</v>
      </c>
      <c r="D27" s="6" t="n">
        <v>6318992</v>
      </c>
      <c r="E27" s="6" t="n">
        <v>21828570</v>
      </c>
    </row>
    <row r="28">
      <c r="A28" s="4" t="inlineStr">
        <is>
          <t>Weighted-average common shares used in net (loss) income per share attributable to common stockholders, basic (Note 13)</t>
        </is>
      </c>
      <c r="B28" s="6" t="n">
        <v>9153848</v>
      </c>
      <c r="C28" s="6" t="n">
        <v>4901564</v>
      </c>
      <c r="D28" s="6" t="n">
        <v>6318992</v>
      </c>
      <c r="E28" s="6" t="n">
        <v>4901564</v>
      </c>
    </row>
    <row r="29">
      <c r="A29" s="4" t="inlineStr">
        <is>
          <t>Weighted average shares outstanding of common stock, basic and diluted (in Shares)</t>
        </is>
      </c>
      <c r="F29" s="6" t="n">
        <v>870263</v>
      </c>
      <c r="G29" s="6" t="n">
        <v>870263</v>
      </c>
    </row>
    <row r="30">
      <c r="A30" s="4" t="inlineStr">
        <is>
          <t>Basic and diluted net (loss) income per share, common stock (in Dollars per share)</t>
        </is>
      </c>
      <c r="F30" s="9" t="n">
        <v>-11.88</v>
      </c>
      <c r="G30" s="9" t="n">
        <v>-63.4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Property and Equipment, net</t>
        </is>
      </c>
      <c r="B1" s="2" t="inlineStr">
        <is>
          <t>12 Months Ended</t>
        </is>
      </c>
    </row>
    <row r="2">
      <c r="B2" s="2" t="inlineStr">
        <is>
          <t>Dec. 31, 2020</t>
        </is>
      </c>
    </row>
    <row r="3">
      <c r="A3" s="4" t="inlineStr">
        <is>
          <t>Computer and office equipment</t>
        </is>
      </c>
    </row>
    <row r="4">
      <c r="A4" s="3" t="inlineStr">
        <is>
          <t>Property, Plant and Equipment [Line Items]</t>
        </is>
      </c>
    </row>
    <row r="5">
      <c r="A5" s="4" t="inlineStr">
        <is>
          <t>Property, Plant and Equipment, Useful Life</t>
        </is>
      </c>
      <c r="B5" s="4" t="inlineStr">
        <is>
          <t>3 years</t>
        </is>
      </c>
    </row>
    <row r="6">
      <c r="A6" s="4" t="inlineStr">
        <is>
          <t>Furniture and Fixtures [Member]</t>
        </is>
      </c>
    </row>
    <row r="7">
      <c r="A7" s="3" t="inlineStr">
        <is>
          <t>Property, Plant and Equipment [Line Item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Fair Value Measurements (Details) - USD ($)</t>
        </is>
      </c>
      <c r="B1" s="2" t="inlineStr">
        <is>
          <t>Sep. 09, 2021</t>
        </is>
      </c>
      <c r="C1" s="2" t="inlineStr">
        <is>
          <t>Dec. 17, 2020</t>
        </is>
      </c>
      <c r="D1" s="2" t="inlineStr">
        <is>
          <t>Sep. 30, 2021</t>
        </is>
      </c>
      <c r="E1" s="2" t="inlineStr">
        <is>
          <t>Sep. 30, 2021</t>
        </is>
      </c>
      <c r="F1" s="2" t="inlineStr">
        <is>
          <t>Dec. 31, 2020</t>
        </is>
      </c>
      <c r="G1" s="2" t="inlineStr">
        <is>
          <t>Dec. 31, 2019</t>
        </is>
      </c>
      <c r="H1" s="2" t="inlineStr">
        <is>
          <t>Dec. 31, 2017</t>
        </is>
      </c>
    </row>
    <row r="2">
      <c r="A2" s="3" t="inlineStr">
        <is>
          <t>Fair Value Measurements Details [Line Items]</t>
        </is>
      </c>
    </row>
    <row r="3">
      <c r="A3" s="4" t="inlineStr">
        <is>
          <t>Warrant liability and derivative liability amount</t>
        </is>
      </c>
      <c r="F3" s="5" t="n">
        <v>0</v>
      </c>
    </row>
    <row r="4">
      <c r="A4" s="4" t="inlineStr">
        <is>
          <t>Fair value description</t>
        </is>
      </c>
      <c r="F4" s="4" t="inlineStr">
        <is>
          <t>As the fair value of Series D Preferred Stock at December 31, 2020 was less than the Series D Preferred Stock issuance price of $4.50, the fair value of the Series D warrants was reduced to zero.</t>
        </is>
      </c>
    </row>
    <row r="5">
      <c r="A5" s="4" t="inlineStr">
        <is>
          <t>Aggregate borrowing amount</t>
        </is>
      </c>
      <c r="F5" s="5" t="n">
        <v>61300000</v>
      </c>
    </row>
    <row r="6">
      <c r="A6" s="4" t="inlineStr">
        <is>
          <t>Financing discount percentage</t>
        </is>
      </c>
      <c r="F6" s="4" t="inlineStr">
        <is>
          <t>20.00%</t>
        </is>
      </c>
    </row>
    <row r="7">
      <c r="A7" s="4" t="inlineStr">
        <is>
          <t>Derivative liability description</t>
        </is>
      </c>
      <c r="F7" s="4" t="inlineStr">
        <is>
          <t>As the fair value of Series D Preferred Stock at December 31, 2020 was less than the Series D Preferred Stock issuance price of $4.50, the fair value of the derivative liability related to the Company’s convertible notes was reduced to zero.</t>
        </is>
      </c>
    </row>
    <row r="8">
      <c r="A8" s="4" t="inlineStr">
        <is>
          <t>Aggregate borrowing amount of convertible notes</t>
        </is>
      </c>
      <c r="F8" s="5" t="n">
        <v>61300000</v>
      </c>
    </row>
    <row r="9">
      <c r="A9" s="4" t="inlineStr">
        <is>
          <t>Reverse Recapitalization [Member]</t>
        </is>
      </c>
    </row>
    <row r="10">
      <c r="A10" s="3" t="inlineStr">
        <is>
          <t>Fair Value Measurements Details [Line Items]</t>
        </is>
      </c>
    </row>
    <row r="11">
      <c r="A11" s="4" t="inlineStr">
        <is>
          <t>Class Of Warrant Or Rights Issued During Period Shares New Issues</t>
        </is>
      </c>
      <c r="B11" s="6" t="n">
        <v>9195000</v>
      </c>
    </row>
    <row r="12">
      <c r="A12" s="4" t="inlineStr">
        <is>
          <t>PublicWarrantsMember | Reverse Recapitalization [Member]</t>
        </is>
      </c>
    </row>
    <row r="13">
      <c r="A13" s="3" t="inlineStr">
        <is>
          <t>Fair Value Measurements Details [Line Items]</t>
        </is>
      </c>
    </row>
    <row r="14">
      <c r="A14" s="4" t="inlineStr">
        <is>
          <t>Class Of Warrant Or Rights Issued During Period Shares New Issues</t>
        </is>
      </c>
      <c r="B14" s="6" t="n">
        <v>5750000</v>
      </c>
    </row>
    <row r="15">
      <c r="A15" s="4" t="inlineStr">
        <is>
          <t>Private Placement Warrants [Member] | Warrants And Rights Subject To Mandatory Redemption Trigger Price Equals To Eleven Point Zero Five Dollars Per Share [Member]</t>
        </is>
      </c>
    </row>
    <row r="16">
      <c r="A16" s="3" t="inlineStr">
        <is>
          <t>Fair Value Measurements Details [Line Items]</t>
        </is>
      </c>
    </row>
    <row r="17">
      <c r="A17" s="4" t="inlineStr">
        <is>
          <t>Issuance price (in Dollars per share)</t>
        </is>
      </c>
      <c r="D17" s="9" t="n">
        <v>11.5</v>
      </c>
      <c r="E17" s="9" t="n">
        <v>11.5</v>
      </c>
    </row>
    <row r="18">
      <c r="A18" s="4" t="inlineStr">
        <is>
          <t>Share Price</t>
        </is>
      </c>
      <c r="D18" s="9" t="n">
        <v>11.5</v>
      </c>
      <c r="E18" s="9" t="n">
        <v>11.5</v>
      </c>
    </row>
    <row r="19">
      <c r="A19" s="4" t="inlineStr">
        <is>
          <t>Private Placement Warrants [Member] | Reverse Recapitalization [Member]</t>
        </is>
      </c>
    </row>
    <row r="20">
      <c r="A20" s="3" t="inlineStr">
        <is>
          <t>Fair Value Measurements Details [Line Items]</t>
        </is>
      </c>
    </row>
    <row r="21">
      <c r="A21" s="4" t="inlineStr">
        <is>
          <t>Class Of Warrant Or Rights Issued During Period Shares New Issues</t>
        </is>
      </c>
      <c r="B21" s="6" t="n">
        <v>3445000</v>
      </c>
    </row>
    <row r="22">
      <c r="A22" s="4" t="inlineStr">
        <is>
          <t>Fair Value, Inputs, Level 1, 2 and 3 [Member]</t>
        </is>
      </c>
    </row>
    <row r="23">
      <c r="A23" s="3" t="inlineStr">
        <is>
          <t>Fair Value Measurements Details [Line Items]</t>
        </is>
      </c>
    </row>
    <row r="24">
      <c r="A24" s="4" t="inlineStr">
        <is>
          <t>Transfers between levels</t>
        </is>
      </c>
      <c r="E24" s="5" t="n">
        <v>0</v>
      </c>
      <c r="F24" s="6" t="n">
        <v>0</v>
      </c>
      <c r="G24" s="5" t="n">
        <v>0</v>
      </c>
    </row>
    <row r="25">
      <c r="A25" s="4" t="inlineStr">
        <is>
          <t>Transfers between levels</t>
        </is>
      </c>
      <c r="D25" s="5" t="n">
        <v>0</v>
      </c>
      <c r="E25" s="6" t="n">
        <v>0</v>
      </c>
      <c r="F25" s="5" t="n">
        <v>0</v>
      </c>
      <c r="G25" s="5" t="n">
        <v>0</v>
      </c>
    </row>
    <row r="26">
      <c r="A26" s="4" t="inlineStr">
        <is>
          <t>Series D Preferred Stock [Member]</t>
        </is>
      </c>
    </row>
    <row r="27">
      <c r="A27" s="3" t="inlineStr">
        <is>
          <t>Fair Value Measurements Details [Line Items]</t>
        </is>
      </c>
    </row>
    <row r="28">
      <c r="A28" s="4" t="inlineStr">
        <is>
          <t>Issuance price (in Dollars per share)</t>
        </is>
      </c>
      <c r="F28" s="9" t="n">
        <v>4.5</v>
      </c>
    </row>
    <row r="29">
      <c r="A29" s="4" t="inlineStr">
        <is>
          <t>Class of Warrant or Right, Number of Securities Called by Warrants or Rights</t>
        </is>
      </c>
      <c r="F29" s="6" t="n">
        <v>183438</v>
      </c>
    </row>
    <row r="30">
      <c r="A30" s="4" t="inlineStr">
        <is>
          <t>Exercise Price of Warrants or Rights</t>
        </is>
      </c>
      <c r="F30" s="9" t="n">
        <v>4.5</v>
      </c>
    </row>
    <row r="31">
      <c r="A31" s="4" t="inlineStr">
        <is>
          <t>Share Price</t>
        </is>
      </c>
      <c r="F31" s="9" t="n">
        <v>4.5</v>
      </c>
    </row>
    <row r="32">
      <c r="A32" s="4" t="inlineStr">
        <is>
          <t>Series D Preferred Stock [Member] | Class Of Warrants Maturity At July Fourteen Two Thousand And Twenty One [Member]</t>
        </is>
      </c>
    </row>
    <row r="33">
      <c r="A33" s="3" t="inlineStr">
        <is>
          <t>Fair Value Measurements Details [Line Items]</t>
        </is>
      </c>
    </row>
    <row r="34">
      <c r="A34" s="4" t="inlineStr">
        <is>
          <t>Warrants and rights outstanding maturity date</t>
        </is>
      </c>
      <c r="H34" s="4" t="inlineStr">
        <is>
          <t>Jul. 14,
		2021</t>
        </is>
      </c>
    </row>
    <row r="35">
      <c r="A35" s="4" t="inlineStr">
        <is>
          <t>Class Of Warrant Or Rights Issued During Period Shares New Issues</t>
        </is>
      </c>
      <c r="C35" s="6" t="n">
        <v>61146</v>
      </c>
      <c r="H35" s="6" t="n">
        <v>122292</v>
      </c>
    </row>
    <row r="36">
      <c r="A36" s="4" t="inlineStr">
        <is>
          <t>Series D Preferred Stock [Member] | Class Of Warrants Maturity At April Nine Two Thousand And Twenty Three [Member]</t>
        </is>
      </c>
    </row>
    <row r="37">
      <c r="A37" s="3" t="inlineStr">
        <is>
          <t>Fair Value Measurements Details [Line Items]</t>
        </is>
      </c>
    </row>
    <row r="38">
      <c r="A38" s="4" t="inlineStr">
        <is>
          <t>Warrants and rights outstanding maturity date</t>
        </is>
      </c>
      <c r="H38" s="4" t="inlineStr">
        <is>
          <t>Apr. 9,
		2023</t>
        </is>
      </c>
    </row>
    <row r="39">
      <c r="A39" s="4" t="inlineStr">
        <is>
          <t>Class Of Warrant Or Rights Issued During Period Shares New Issues</t>
        </is>
      </c>
      <c r="H39" s="6" t="n">
        <v>61146</v>
      </c>
    </row>
    <row r="40">
      <c r="A40" s="4" t="inlineStr">
        <is>
          <t>Series D Preferred Stock [Member] | Exercise Of Warrants Event [Member]</t>
        </is>
      </c>
    </row>
    <row r="41">
      <c r="A41" s="3" t="inlineStr">
        <is>
          <t>Fair Value Measurements Details [Line Items]</t>
        </is>
      </c>
    </row>
    <row r="42">
      <c r="A42" s="4" t="inlineStr">
        <is>
          <t>Exercise Price of Warrants or Rights</t>
        </is>
      </c>
      <c r="B42" s="9" t="n">
        <v>29.74</v>
      </c>
    </row>
    <row r="43">
      <c r="A43" s="4" t="inlineStr">
        <is>
          <t>Stock Issued During Period Shares Issued for Exercise of Warrants</t>
        </is>
      </c>
      <c r="B43" s="6" t="n">
        <v>9246</v>
      </c>
    </row>
    <row r="44">
      <c r="A44" s="4" t="inlineStr">
        <is>
          <t>Class Of Warrant Or Rights Issued During Period Shares New Issues</t>
        </is>
      </c>
      <c r="B44" s="6" t="n">
        <v>61146</v>
      </c>
    </row>
    <row r="45">
      <c r="A45" s="4" t="inlineStr">
        <is>
          <t>Warrant [Member]</t>
        </is>
      </c>
    </row>
    <row r="46">
      <c r="A46" s="3" t="inlineStr">
        <is>
          <t>Fair Value Measurements Details [Line Items]</t>
        </is>
      </c>
    </row>
    <row r="47">
      <c r="A47" s="4" t="inlineStr">
        <is>
          <t>Derivative liability</t>
        </is>
      </c>
      <c r="D47" s="5" t="n">
        <v>6400000</v>
      </c>
      <c r="E47" s="5" t="n">
        <v>6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 USD ($) $ in Thousands</t>
        </is>
      </c>
      <c r="B1" s="2" t="inlineStr">
        <is>
          <t>Sep. 30, 2021</t>
        </is>
      </c>
      <c r="C1" s="2" t="inlineStr">
        <is>
          <t>Dec. 31, 2020</t>
        </is>
      </c>
      <c r="D1" s="2" t="inlineStr">
        <is>
          <t>Dec. 31, 2019</t>
        </is>
      </c>
    </row>
    <row r="2">
      <c r="A2" s="3" t="inlineStr">
        <is>
          <t>Fair Value Measurements (Details) - Schedule of fair value hierarchy [Line Items]</t>
        </is>
      </c>
    </row>
    <row r="3">
      <c r="A3" s="4" t="inlineStr">
        <is>
          <t>Derivative warrant liabilities - private warrants</t>
        </is>
      </c>
      <c r="B3" s="5" t="n">
        <v>6465</v>
      </c>
    </row>
    <row r="4">
      <c r="A4" s="4" t="inlineStr">
        <is>
          <t>Money market funds</t>
        </is>
      </c>
      <c r="B4" s="6" t="n">
        <v>20001</v>
      </c>
      <c r="C4" s="5" t="n">
        <v>7205</v>
      </c>
    </row>
    <row r="5">
      <c r="A5" s="4" t="inlineStr">
        <is>
          <t>Total assets</t>
        </is>
      </c>
      <c r="B5" s="6" t="n">
        <v>20001</v>
      </c>
      <c r="C5" s="6" t="n">
        <v>7205</v>
      </c>
    </row>
    <row r="6">
      <c r="A6" s="4" t="inlineStr">
        <is>
          <t>Total Liabilities</t>
        </is>
      </c>
      <c r="B6" s="6" t="n">
        <v>6465</v>
      </c>
    </row>
    <row r="7">
      <c r="A7" s="4" t="inlineStr">
        <is>
          <t>Quoted Prices in Active Markets (Level 1) [Member]</t>
        </is>
      </c>
    </row>
    <row r="8">
      <c r="A8" s="3" t="inlineStr">
        <is>
          <t>Fair Value Measurements (Details) - Schedule of fair value hierarchy [Line Items]</t>
        </is>
      </c>
    </row>
    <row r="9">
      <c r="A9" s="4" t="inlineStr">
        <is>
          <t>Money market funds</t>
        </is>
      </c>
      <c r="B9" s="6" t="n">
        <v>20001</v>
      </c>
      <c r="C9" s="6" t="n">
        <v>7205</v>
      </c>
    </row>
    <row r="10">
      <c r="A10" s="4" t="inlineStr">
        <is>
          <t>Total assets</t>
        </is>
      </c>
      <c r="B10" s="6" t="n">
        <v>20001</v>
      </c>
      <c r="C10" s="6" t="n">
        <v>7205</v>
      </c>
    </row>
    <row r="11">
      <c r="A11" s="4" t="inlineStr">
        <is>
          <t>Significant Other Unobservable Inputs (Level 3) [Member]</t>
        </is>
      </c>
    </row>
    <row r="12">
      <c r="A12" s="3" t="inlineStr">
        <is>
          <t>Fair Value Measurements (Details) - Schedule of fair value hierarchy [Line Items]</t>
        </is>
      </c>
    </row>
    <row r="13">
      <c r="A13" s="4" t="inlineStr">
        <is>
          <t>Derivative warrant liabilities - private warrants</t>
        </is>
      </c>
      <c r="B13" s="6" t="n">
        <v>6465</v>
      </c>
    </row>
    <row r="14">
      <c r="A14" s="4" t="inlineStr">
        <is>
          <t>Total Liabilities</t>
        </is>
      </c>
      <c r="B14" s="5" t="n">
        <v>6465</v>
      </c>
    </row>
    <row r="15">
      <c r="A15" s="4" t="inlineStr">
        <is>
          <t>Fair Value, Recurring [Member]</t>
        </is>
      </c>
    </row>
    <row r="16">
      <c r="A16" s="3" t="inlineStr">
        <is>
          <t>Fair Value Measurements (Details) - Schedule of fair value hierarchy [Line Items]</t>
        </is>
      </c>
    </row>
    <row r="17">
      <c r="A17" s="4" t="inlineStr">
        <is>
          <t>Money market funds</t>
        </is>
      </c>
      <c r="C17" s="6" t="n">
        <v>7205</v>
      </c>
      <c r="D17" s="5" t="n">
        <v>1628</v>
      </c>
    </row>
    <row r="18">
      <c r="A18" s="4" t="inlineStr">
        <is>
          <t>Total assets</t>
        </is>
      </c>
      <c r="C18" s="6" t="n">
        <v>7205</v>
      </c>
      <c r="D18" s="6" t="n">
        <v>1628</v>
      </c>
    </row>
    <row r="19">
      <c r="A19" s="4" t="inlineStr">
        <is>
          <t>Warrant Liability</t>
        </is>
      </c>
      <c r="C19" s="4" t="inlineStr">
        <is>
          <t xml:space="preserve"> </t>
        </is>
      </c>
      <c r="D19" s="6" t="n">
        <v>551</v>
      </c>
    </row>
    <row r="20">
      <c r="A20" s="4" t="inlineStr">
        <is>
          <t>Derivative Liability</t>
        </is>
      </c>
      <c r="C20" s="4" t="inlineStr">
        <is>
          <t xml:space="preserve"> </t>
        </is>
      </c>
      <c r="D20" s="6" t="n">
        <v>65006</v>
      </c>
    </row>
    <row r="21">
      <c r="A21" s="4" t="inlineStr">
        <is>
          <t>Total Liabilities</t>
        </is>
      </c>
      <c r="C21" s="4" t="inlineStr">
        <is>
          <t xml:space="preserve"> </t>
        </is>
      </c>
      <c r="D21" s="6" t="n">
        <v>65557</v>
      </c>
    </row>
    <row r="22">
      <c r="A22" s="4" t="inlineStr">
        <is>
          <t>Fair Value, Recurring [Member] | Quoted Prices in Active Markets (Level 1) [Member]</t>
        </is>
      </c>
    </row>
    <row r="23">
      <c r="A23" s="3" t="inlineStr">
        <is>
          <t>Fair Value Measurements (Details) - Schedule of fair value hierarchy [Line Items]</t>
        </is>
      </c>
    </row>
    <row r="24">
      <c r="A24" s="4" t="inlineStr">
        <is>
          <t>Money market funds</t>
        </is>
      </c>
      <c r="C24" s="6" t="n">
        <v>7205</v>
      </c>
      <c r="D24" s="6" t="n">
        <v>1628</v>
      </c>
    </row>
    <row r="25">
      <c r="A25" s="4" t="inlineStr">
        <is>
          <t>Total assets</t>
        </is>
      </c>
      <c r="C25" s="6" t="n">
        <v>7205</v>
      </c>
      <c r="D25" s="6" t="n">
        <v>1628</v>
      </c>
    </row>
    <row r="26">
      <c r="A26" s="4" t="inlineStr">
        <is>
          <t>Warrant Liability</t>
        </is>
      </c>
      <c r="C26" s="4" t="inlineStr">
        <is>
          <t xml:space="preserve"> </t>
        </is>
      </c>
      <c r="D26" s="4" t="inlineStr">
        <is>
          <t xml:space="preserve"> </t>
        </is>
      </c>
    </row>
    <row r="27">
      <c r="A27" s="4" t="inlineStr">
        <is>
          <t>Derivative Liability</t>
        </is>
      </c>
      <c r="C27" s="4" t="inlineStr">
        <is>
          <t xml:space="preserve"> </t>
        </is>
      </c>
      <c r="D27" s="4" t="inlineStr">
        <is>
          <t xml:space="preserve"> </t>
        </is>
      </c>
    </row>
    <row r="28">
      <c r="A28" s="4" t="inlineStr">
        <is>
          <t>Total Liabilities</t>
        </is>
      </c>
      <c r="C28" s="4" t="inlineStr">
        <is>
          <t xml:space="preserve"> </t>
        </is>
      </c>
      <c r="D28" s="4" t="inlineStr">
        <is>
          <t xml:space="preserve"> </t>
        </is>
      </c>
    </row>
    <row r="29">
      <c r="A29" s="4" t="inlineStr">
        <is>
          <t>Fair Value, Recurring [Member] | Significant Other Observable Inputs (Level 2) [Member]</t>
        </is>
      </c>
    </row>
    <row r="30">
      <c r="A30" s="3" t="inlineStr">
        <is>
          <t>Fair Value Measurements (Details) - Schedule of fair value hierarchy [Line Items]</t>
        </is>
      </c>
    </row>
    <row r="31">
      <c r="A31" s="4" t="inlineStr">
        <is>
          <t>Money market funds</t>
        </is>
      </c>
      <c r="C31" s="4" t="inlineStr">
        <is>
          <t xml:space="preserve"> </t>
        </is>
      </c>
      <c r="D31" s="4" t="inlineStr">
        <is>
          <t xml:space="preserve"> </t>
        </is>
      </c>
    </row>
    <row r="32">
      <c r="A32" s="4" t="inlineStr">
        <is>
          <t>Total assets</t>
        </is>
      </c>
      <c r="C32" s="4" t="inlineStr">
        <is>
          <t xml:space="preserve"> </t>
        </is>
      </c>
      <c r="D32" s="4" t="inlineStr">
        <is>
          <t xml:space="preserve"> </t>
        </is>
      </c>
    </row>
    <row r="33">
      <c r="A33" s="4" t="inlineStr">
        <is>
          <t>Warrant Liability</t>
        </is>
      </c>
      <c r="C33" s="4" t="inlineStr">
        <is>
          <t xml:space="preserve"> </t>
        </is>
      </c>
      <c r="D33" s="4" t="inlineStr">
        <is>
          <t xml:space="preserve"> </t>
        </is>
      </c>
    </row>
    <row r="34">
      <c r="A34" s="4" t="inlineStr">
        <is>
          <t>Derivative Liability</t>
        </is>
      </c>
      <c r="C34" s="4" t="inlineStr">
        <is>
          <t xml:space="preserve"> </t>
        </is>
      </c>
      <c r="D34" s="4" t="inlineStr">
        <is>
          <t xml:space="preserve"> </t>
        </is>
      </c>
    </row>
    <row r="35">
      <c r="A35" s="4" t="inlineStr">
        <is>
          <t>Total Liabilities</t>
        </is>
      </c>
      <c r="C35" s="4" t="inlineStr">
        <is>
          <t xml:space="preserve"> </t>
        </is>
      </c>
      <c r="D35" s="4" t="inlineStr">
        <is>
          <t xml:space="preserve"> </t>
        </is>
      </c>
    </row>
    <row r="36">
      <c r="A36" s="4" t="inlineStr">
        <is>
          <t>Fair Value, Recurring [Member] | Significant Other Unobservable Inputs (Level 3) [Member]</t>
        </is>
      </c>
    </row>
    <row r="37">
      <c r="A37" s="3" t="inlineStr">
        <is>
          <t>Fair Value Measurements (Details) - Schedule of fair value hierarchy [Line Items]</t>
        </is>
      </c>
    </row>
    <row r="38">
      <c r="A38" s="4" t="inlineStr">
        <is>
          <t>Money market funds</t>
        </is>
      </c>
      <c r="C38" s="4" t="inlineStr">
        <is>
          <t xml:space="preserve"> </t>
        </is>
      </c>
      <c r="D38" s="4" t="inlineStr">
        <is>
          <t xml:space="preserve"> </t>
        </is>
      </c>
    </row>
    <row r="39">
      <c r="A39" s="4" t="inlineStr">
        <is>
          <t>Total assets</t>
        </is>
      </c>
      <c r="C39" s="4" t="inlineStr">
        <is>
          <t xml:space="preserve"> </t>
        </is>
      </c>
      <c r="D39" s="4" t="inlineStr">
        <is>
          <t xml:space="preserve"> </t>
        </is>
      </c>
    </row>
    <row r="40">
      <c r="A40" s="4" t="inlineStr">
        <is>
          <t>Warrant Liability</t>
        </is>
      </c>
      <c r="C40" s="4" t="inlineStr">
        <is>
          <t xml:space="preserve"> </t>
        </is>
      </c>
      <c r="D40" s="6" t="n">
        <v>551</v>
      </c>
    </row>
    <row r="41">
      <c r="A41" s="4" t="inlineStr">
        <is>
          <t>Derivative Liability</t>
        </is>
      </c>
      <c r="C41" s="4" t="inlineStr">
        <is>
          <t xml:space="preserve"> </t>
        </is>
      </c>
      <c r="D41" s="6" t="n">
        <v>65006</v>
      </c>
    </row>
    <row r="42">
      <c r="A42" s="4" t="inlineStr">
        <is>
          <t>Total Liabilities</t>
        </is>
      </c>
      <c r="C42" s="4" t="inlineStr">
        <is>
          <t xml:space="preserve"> </t>
        </is>
      </c>
      <c r="D42" s="5" t="n">
        <v>65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fair value of the Company's warrant liability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Beginning warrant liability balance</t>
        </is>
      </c>
      <c r="B3" s="4" t="inlineStr">
        <is>
          <t xml:space="preserve"> </t>
        </is>
      </c>
      <c r="C3" s="5" t="n">
        <v>551</v>
      </c>
      <c r="D3" s="5" t="n">
        <v>551</v>
      </c>
      <c r="E3" s="5" t="n">
        <v>689</v>
      </c>
    </row>
    <row r="4">
      <c r="A4" s="4" t="inlineStr">
        <is>
          <t>Change in fair value of warrants</t>
        </is>
      </c>
      <c r="B4" s="6" t="n">
        <v>-7610</v>
      </c>
      <c r="C4" s="5" t="n">
        <v>-541</v>
      </c>
      <c r="D4" s="6" t="n">
        <v>-551</v>
      </c>
      <c r="E4" s="6" t="n">
        <v>-138</v>
      </c>
    </row>
    <row r="5">
      <c r="A5" s="4" t="inlineStr">
        <is>
          <t>Balance at September 30, 2021</t>
        </is>
      </c>
      <c r="D5" s="4" t="inlineStr">
        <is>
          <t xml:space="preserve"> </t>
        </is>
      </c>
      <c r="E5" s="5" t="n">
        <v>551</v>
      </c>
    </row>
    <row r="6">
      <c r="A6" s="4" t="inlineStr">
        <is>
          <t>Private Placement Warrant Liabilites [Member]</t>
        </is>
      </c>
    </row>
    <row r="7">
      <c r="A7" s="4" t="inlineStr">
        <is>
          <t>Beginning warrant liability balance</t>
        </is>
      </c>
      <c r="B7" s="6" t="n">
        <v>0</v>
      </c>
    </row>
    <row r="8">
      <c r="A8" s="4" t="inlineStr">
        <is>
          <t>Private placement warrant liability assumed</t>
        </is>
      </c>
      <c r="B8" s="6" t="n">
        <v>14075</v>
      </c>
    </row>
    <row r="9">
      <c r="A9" s="4" t="inlineStr">
        <is>
          <t>Change in fair value of warrants</t>
        </is>
      </c>
      <c r="B9" s="6" t="n">
        <v>-7610</v>
      </c>
    </row>
    <row r="10">
      <c r="A10" s="4" t="inlineStr">
        <is>
          <t>Balance at September 30, 2021</t>
        </is>
      </c>
      <c r="B10" s="5" t="n">
        <v>6465</v>
      </c>
      <c r="D10"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Company's Derivative Liability - USD ($) $ in Thousands</t>
        </is>
      </c>
      <c r="B1" s="2" t="inlineStr">
        <is>
          <t>12 Months Ended</t>
        </is>
      </c>
    </row>
    <row r="2">
      <c r="B2" s="2" t="inlineStr">
        <is>
          <t>Dec. 31, 2020</t>
        </is>
      </c>
      <c r="C2" s="2" t="inlineStr">
        <is>
          <t>Dec. 31, 2019</t>
        </is>
      </c>
    </row>
    <row r="3">
      <c r="A3" s="3" t="inlineStr">
        <is>
          <t>Schedule Of Changes In The Fair Value Of The Company S Derivative Liability [Abstract]</t>
        </is>
      </c>
    </row>
    <row r="4">
      <c r="A4" s="4" t="inlineStr">
        <is>
          <t>Balance</t>
        </is>
      </c>
      <c r="B4" s="5" t="n">
        <v>65006</v>
      </c>
      <c r="C4" s="5" t="n">
        <v>50020</v>
      </c>
    </row>
    <row r="5">
      <c r="A5" s="4" t="inlineStr">
        <is>
          <t>Notes issued</t>
        </is>
      </c>
      <c r="B5" s="6" t="n">
        <v>1334</v>
      </c>
      <c r="C5" s="6" t="n">
        <v>14861</v>
      </c>
    </row>
    <row r="6">
      <c r="A6" s="4" t="inlineStr">
        <is>
          <t>Change in fair value of derivative</t>
        </is>
      </c>
      <c r="B6" s="6" t="n">
        <v>-66340</v>
      </c>
      <c r="C6" s="6" t="n">
        <v>125</v>
      </c>
    </row>
    <row r="7">
      <c r="A7" s="4" t="inlineStr">
        <is>
          <t>Balance</t>
        </is>
      </c>
      <c r="B7" s="5" t="n">
        <v>0</v>
      </c>
      <c r="C7" s="5" t="n">
        <v>65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ventory (Details) $ in Millions</t>
        </is>
      </c>
      <c r="B1" s="2" t="inlineStr">
        <is>
          <t>Dec. 31, 2020USD ($)</t>
        </is>
      </c>
    </row>
    <row r="2">
      <c r="A2" s="3" t="inlineStr">
        <is>
          <t>Inventory Disclosure [Abstract]</t>
        </is>
      </c>
    </row>
    <row r="3">
      <c r="A3" s="4" t="inlineStr">
        <is>
          <t>Reserve for inventory obsolescence</t>
        </is>
      </c>
      <c r="B3" s="10" t="n">
        <v>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Sep. 30, 2021</t>
        </is>
      </c>
      <c r="C1" s="2" t="inlineStr">
        <is>
          <t>Dec. 31, 2020</t>
        </is>
      </c>
      <c r="D1" s="2" t="inlineStr">
        <is>
          <t>Dec. 31, 2019</t>
        </is>
      </c>
    </row>
    <row r="2">
      <c r="A2" s="3" t="inlineStr">
        <is>
          <t>Schedule Of Inventory [Abstract]</t>
        </is>
      </c>
    </row>
    <row r="3">
      <c r="A3" s="4" t="inlineStr">
        <is>
          <t>Raw material</t>
        </is>
      </c>
      <c r="B3" s="5" t="n">
        <v>6738</v>
      </c>
      <c r="C3" s="5" t="n">
        <v>4225</v>
      </c>
      <c r="D3" s="5" t="n">
        <v>94</v>
      </c>
    </row>
    <row r="4">
      <c r="A4" s="4" t="inlineStr">
        <is>
          <t>Work-in-process</t>
        </is>
      </c>
      <c r="B4" s="6" t="n">
        <v>5778</v>
      </c>
    </row>
    <row r="5">
      <c r="A5" s="4" t="inlineStr">
        <is>
          <t>Work-in-process</t>
        </is>
      </c>
      <c r="D5" s="6" t="n">
        <v>4664</v>
      </c>
    </row>
    <row r="6">
      <c r="A6" s="4" t="inlineStr">
        <is>
          <t>Finished goods</t>
        </is>
      </c>
      <c r="B6" s="6" t="n">
        <v>7865</v>
      </c>
      <c r="C6" s="6" t="n">
        <v>9475</v>
      </c>
    </row>
    <row r="7">
      <c r="A7" s="4" t="inlineStr">
        <is>
          <t>Finished goods</t>
        </is>
      </c>
      <c r="C7" s="6" t="n">
        <v>1632</v>
      </c>
      <c r="D7" s="6" t="n">
        <v>2203</v>
      </c>
    </row>
    <row r="8">
      <c r="A8" s="4" t="inlineStr">
        <is>
          <t>Total</t>
        </is>
      </c>
      <c r="B8" s="6" t="n">
        <v>12480</v>
      </c>
      <c r="C8" s="6" t="n">
        <v>5857</v>
      </c>
      <c r="D8" s="6" t="n">
        <v>6961</v>
      </c>
    </row>
    <row r="9">
      <c r="A9" s="4" t="inlineStr">
        <is>
          <t>Total</t>
        </is>
      </c>
      <c r="B9" s="6" t="n">
        <v>20381</v>
      </c>
      <c r="C9" s="6" t="n">
        <v>13700</v>
      </c>
    </row>
    <row r="10">
      <c r="A10" s="4" t="inlineStr">
        <is>
          <t>Inventory reserve</t>
        </is>
      </c>
      <c r="B10" s="6" t="n">
        <v>-7901</v>
      </c>
      <c r="C10" s="6" t="n">
        <v>-7843</v>
      </c>
    </row>
    <row r="11">
      <c r="A11" s="4" t="inlineStr">
        <is>
          <t>Inventory</t>
        </is>
      </c>
      <c r="B11" s="5" t="n">
        <v>12480</v>
      </c>
      <c r="C11" s="5" t="n">
        <v>5857</v>
      </c>
      <c r="D11" s="5" t="n">
        <v>6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8</v>
      </c>
      <c r="C4" s="5"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C3" s="5" t="n">
        <v>208</v>
      </c>
      <c r="D3" s="5" t="n">
        <v>147</v>
      </c>
    </row>
    <row r="4">
      <c r="A4" s="4" t="inlineStr">
        <is>
          <t>Less accumulated depreciation</t>
        </is>
      </c>
      <c r="C4" s="6" t="n">
        <v>-144</v>
      </c>
      <c r="D4" s="6" t="n">
        <v>-126</v>
      </c>
    </row>
    <row r="5">
      <c r="A5" s="4" t="inlineStr">
        <is>
          <t>Property and equipment, net</t>
        </is>
      </c>
      <c r="B5" s="5" t="n">
        <v>66</v>
      </c>
      <c r="C5" s="6" t="n">
        <v>64</v>
      </c>
      <c r="D5" s="6" t="n">
        <v>21</v>
      </c>
    </row>
    <row r="6">
      <c r="A6" s="4" t="inlineStr">
        <is>
          <t>Office equipment and computer hardware [Member]</t>
        </is>
      </c>
    </row>
    <row r="7">
      <c r="A7" s="3" t="inlineStr">
        <is>
          <t>Property, Plant and Equipment [Line Items]</t>
        </is>
      </c>
    </row>
    <row r="8">
      <c r="A8" s="4" t="inlineStr">
        <is>
          <t>Total property and equipment</t>
        </is>
      </c>
      <c r="C8" s="6" t="n">
        <v>99</v>
      </c>
      <c r="D8" s="6" t="n">
        <v>96</v>
      </c>
    </row>
    <row r="9">
      <c r="A9" s="4" t="inlineStr">
        <is>
          <t>Furniture and fixtures [Member]</t>
        </is>
      </c>
    </row>
    <row r="10">
      <c r="A10" s="3" t="inlineStr">
        <is>
          <t>Property, Plant and Equipment [Line Items]</t>
        </is>
      </c>
    </row>
    <row r="11">
      <c r="A11" s="4" t="inlineStr">
        <is>
          <t>Total property and equipment</t>
        </is>
      </c>
      <c r="C11" s="5" t="n">
        <v>109</v>
      </c>
      <c r="D11" s="5"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Accrued Expenses [Abstract]</t>
        </is>
      </c>
    </row>
    <row r="4">
      <c r="A4" s="4" t="inlineStr">
        <is>
          <t>Selling and marketing costs</t>
        </is>
      </c>
      <c r="B4" s="5" t="n">
        <v>5905</v>
      </c>
      <c r="C4" s="5" t="n">
        <v>3468</v>
      </c>
      <c r="D4" s="5" t="n">
        <v>698</v>
      </c>
    </row>
    <row r="5">
      <c r="A5" s="4" t="inlineStr">
        <is>
          <t>Employee compensation and related benefits</t>
        </is>
      </c>
      <c r="B5" s="6" t="n">
        <v>1074</v>
      </c>
      <c r="C5" s="6" t="n">
        <v>1090</v>
      </c>
      <c r="D5" s="6" t="n">
        <v>569</v>
      </c>
    </row>
    <row r="6">
      <c r="A6" s="4" t="inlineStr">
        <is>
          <t>Other research costs</t>
        </is>
      </c>
      <c r="D6" s="6" t="n">
        <v>61</v>
      </c>
    </row>
    <row r="7">
      <c r="A7" s="4" t="inlineStr">
        <is>
          <t>Professional Fees</t>
        </is>
      </c>
      <c r="B7" s="6" t="n">
        <v>388</v>
      </c>
      <c r="C7" s="6" t="n">
        <v>73</v>
      </c>
      <c r="D7" s="6" t="n">
        <v>426</v>
      </c>
    </row>
    <row r="8">
      <c r="A8" s="4" t="inlineStr">
        <is>
          <t>Other</t>
        </is>
      </c>
      <c r="B8" s="6" t="n">
        <v>6</v>
      </c>
      <c r="D8" s="6" t="n">
        <v>13</v>
      </c>
    </row>
    <row r="9">
      <c r="A9" s="4" t="inlineStr">
        <is>
          <t>Total</t>
        </is>
      </c>
      <c r="B9" s="5" t="n">
        <v>7373</v>
      </c>
      <c r="C9" s="5" t="n">
        <v>4631</v>
      </c>
      <c r="D9" s="5" t="n">
        <v>176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13" customWidth="1" min="6" max="6"/>
    <col width="41" customWidth="1" min="7" max="7"/>
    <col width="27" customWidth="1" min="8" max="8"/>
    <col width="55" customWidth="1" min="9" max="9"/>
    <col width="35" customWidth="1" min="10" max="10"/>
    <col width="20" customWidth="1" min="11" max="11"/>
    <col width="48" customWidth="1" min="12" max="12"/>
    <col width="28" customWidth="1" min="13" max="13"/>
    <col width="39" customWidth="1" min="14" max="14"/>
    <col width="67" customWidth="1" min="15" max="15"/>
  </cols>
  <sheetData>
    <row r="1">
      <c r="A1" s="1" t="inlineStr">
        <is>
          <t>Condensed Consolidated Statements of Redeemable Convertible Preferred Stock and Stockholders' Deficit - USD ($) $ in Thousands</t>
        </is>
      </c>
      <c r="C1" s="2" t="inlineStr">
        <is>
          <t>Total</t>
        </is>
      </c>
      <c r="D1" s="2" t="inlineStr">
        <is>
          <t>Previously Reported [Member]</t>
        </is>
      </c>
      <c r="E1" s="2" t="inlineStr">
        <is>
          <t>Adjusted</t>
        </is>
      </c>
      <c r="F1" s="2" t="inlineStr">
        <is>
          <t>Common Stock</t>
        </is>
      </c>
      <c r="G1" s="2" t="inlineStr">
        <is>
          <t>Common StockPreviously Reported [Member]</t>
        </is>
      </c>
      <c r="H1" s="2" t="inlineStr">
        <is>
          <t>Additional Paid-In Capital</t>
        </is>
      </c>
      <c r="I1" s="2" t="inlineStr">
        <is>
          <t>Additional Paid-In CapitalPreviously Reported [Member]</t>
        </is>
      </c>
      <c r="J1" s="2" t="inlineStr">
        <is>
          <t>Additional Paid-In CapitalAdjusted</t>
        </is>
      </c>
      <c r="K1" s="2" t="inlineStr">
        <is>
          <t>Accumulated Deficit</t>
        </is>
      </c>
      <c r="L1" s="2" t="inlineStr">
        <is>
          <t>Accumulated DeficitPreviously Reported [Member]</t>
        </is>
      </c>
      <c r="M1" s="2" t="inlineStr">
        <is>
          <t>Accumulated DeficitAdjusted</t>
        </is>
      </c>
      <c r="N1" s="2" t="inlineStr">
        <is>
          <t>Redeemable Convertible Preferred Stock</t>
        </is>
      </c>
      <c r="O1" s="2" t="inlineStr">
        <is>
          <t>Redeemable Convertible Preferred StockPreviously Reported [Member]</t>
        </is>
      </c>
    </row>
    <row r="2">
      <c r="A2" s="4" t="inlineStr">
        <is>
          <t>Balance at Dec. 31, 2018</t>
        </is>
      </c>
      <c r="C2" s="5" t="n">
        <v>-261383</v>
      </c>
      <c r="F2" s="5" t="n">
        <v>1</v>
      </c>
      <c r="K2" s="5" t="n">
        <v>-261384</v>
      </c>
      <c r="N2" s="5" t="n">
        <v>169919</v>
      </c>
    </row>
    <row r="3">
      <c r="A3" s="4" t="inlineStr">
        <is>
          <t>Balance (in Shares) at Dec. 31, 2018</t>
        </is>
      </c>
      <c r="F3" s="6" t="n">
        <v>870263</v>
      </c>
      <c r="N3" s="6" t="n">
        <v>36756498</v>
      </c>
    </row>
    <row r="4">
      <c r="A4" s="4" t="inlineStr">
        <is>
          <t>Accretion of redeemable convertible preferred stock to redemption value</t>
        </is>
      </c>
      <c r="C4" s="6" t="n">
        <v>-13594</v>
      </c>
      <c r="H4" s="5" t="n">
        <v>-359</v>
      </c>
      <c r="K4" s="6" t="n">
        <v>-13235</v>
      </c>
      <c r="N4" s="5" t="n">
        <v>13594</v>
      </c>
    </row>
    <row r="5">
      <c r="A5" s="4" t="inlineStr">
        <is>
          <t>Stock-based compensation</t>
        </is>
      </c>
      <c r="C5" s="6" t="n">
        <v>359</v>
      </c>
      <c r="H5" s="6" t="n">
        <v>359</v>
      </c>
    </row>
    <row r="6">
      <c r="A6" s="4" t="inlineStr">
        <is>
          <t>Net loss/income</t>
        </is>
      </c>
      <c r="C6" s="6" t="n">
        <v>-41650</v>
      </c>
      <c r="K6" s="6" t="n">
        <v>-41650</v>
      </c>
    </row>
    <row r="7">
      <c r="A7" s="4" t="inlineStr">
        <is>
          <t>Balance (in Shares) at Dec. 31, 2019</t>
        </is>
      </c>
      <c r="F7" s="6" t="n">
        <v>870263</v>
      </c>
      <c r="G7" s="6" t="n">
        <v>870263</v>
      </c>
      <c r="N7" s="6" t="n">
        <v>36756498</v>
      </c>
      <c r="O7" s="6" t="n">
        <v>36756498</v>
      </c>
    </row>
    <row r="8">
      <c r="A8" s="4" t="inlineStr">
        <is>
          <t>Balance at Dec. 31, 2019</t>
        </is>
      </c>
      <c r="C8" s="6" t="n">
        <v>-316268</v>
      </c>
      <c r="D8" s="5" t="n">
        <v>-316268</v>
      </c>
      <c r="F8" s="5" t="n">
        <v>1</v>
      </c>
      <c r="G8" s="5" t="n">
        <v>1</v>
      </c>
      <c r="I8" s="5" t="n">
        <v>0</v>
      </c>
      <c r="K8" s="6" t="n">
        <v>-316269</v>
      </c>
      <c r="L8" s="5" t="n">
        <v>-316269</v>
      </c>
      <c r="N8" s="5" t="n">
        <v>183513</v>
      </c>
      <c r="O8" s="5" t="n">
        <v>183513</v>
      </c>
    </row>
    <row r="9">
      <c r="A9" s="4" t="inlineStr">
        <is>
          <t>Stock-based compensation</t>
        </is>
      </c>
      <c r="C9" s="6" t="n">
        <v>74</v>
      </c>
      <c r="H9" s="6" t="n">
        <v>74</v>
      </c>
    </row>
    <row r="10">
      <c r="A10" s="4" t="inlineStr">
        <is>
          <t>Net loss/income</t>
        </is>
      </c>
      <c r="C10" s="6" t="n">
        <v>-11894</v>
      </c>
      <c r="K10" s="6" t="n">
        <v>-11894</v>
      </c>
    </row>
    <row r="11">
      <c r="A11" s="4" t="inlineStr">
        <is>
          <t>Retroactive application of the recapitalization due to the Business Combination (Note 3) (Shares)</t>
        </is>
      </c>
      <c r="F11" s="6" t="n">
        <v>4031301</v>
      </c>
      <c r="N11" s="6" t="n">
        <v>-36756498</v>
      </c>
    </row>
    <row r="12">
      <c r="A12" s="4" t="inlineStr">
        <is>
          <t>Retroactive application of the recapitalization due to the Business Combination (Note 3) (Value)</t>
        </is>
      </c>
      <c r="D12" s="6" t="n">
        <v>183513</v>
      </c>
      <c r="I12" s="6" t="n">
        <v>160363</v>
      </c>
      <c r="L12" s="6" t="n">
        <v>23150</v>
      </c>
      <c r="N12" s="5" t="n">
        <v>-183513</v>
      </c>
    </row>
    <row r="13">
      <c r="A13" s="4" t="inlineStr">
        <is>
          <t>Balance (in Shares) at Mar. 31, 2020</t>
        </is>
      </c>
      <c r="F13" s="6" t="n">
        <v>4901564</v>
      </c>
      <c r="N13" s="6" t="n">
        <v>0</v>
      </c>
    </row>
    <row r="14">
      <c r="A14" s="4" t="inlineStr">
        <is>
          <t>Balance at Mar. 31, 2020</t>
        </is>
      </c>
      <c r="C14" s="6" t="n">
        <v>-144575</v>
      </c>
      <c r="D14" s="6" t="n">
        <v>-132755</v>
      </c>
      <c r="F14" s="5" t="n">
        <v>1</v>
      </c>
      <c r="H14" s="6" t="n">
        <v>160437</v>
      </c>
      <c r="I14" s="6" t="n">
        <v>160363</v>
      </c>
      <c r="K14" s="6" t="n">
        <v>-305013</v>
      </c>
      <c r="L14" s="6" t="n">
        <v>-293119</v>
      </c>
      <c r="N14" s="5" t="n">
        <v>0</v>
      </c>
    </row>
    <row r="15">
      <c r="A15" s="4" t="inlineStr">
        <is>
          <t>Balance at Dec. 31, 2019</t>
        </is>
      </c>
      <c r="C15" s="6" t="n">
        <v>-316268</v>
      </c>
      <c r="D15" s="6" t="n">
        <v>-316268</v>
      </c>
      <c r="F15" s="5" t="n">
        <v>1</v>
      </c>
      <c r="G15" s="5" t="n">
        <v>1</v>
      </c>
      <c r="I15" s="6" t="n">
        <v>0</v>
      </c>
      <c r="K15" s="6" t="n">
        <v>-316269</v>
      </c>
      <c r="L15" s="6" t="n">
        <v>-316269</v>
      </c>
      <c r="N15" s="5" t="n">
        <v>183513</v>
      </c>
      <c r="O15" s="5" t="n">
        <v>183513</v>
      </c>
    </row>
    <row r="16">
      <c r="A16" s="4" t="inlineStr">
        <is>
          <t>Balance (in Shares) at Dec. 31, 2019</t>
        </is>
      </c>
      <c r="F16" s="6" t="n">
        <v>870263</v>
      </c>
      <c r="G16" s="6" t="n">
        <v>870263</v>
      </c>
      <c r="N16" s="6" t="n">
        <v>36756498</v>
      </c>
      <c r="O16" s="6" t="n">
        <v>36756498</v>
      </c>
    </row>
    <row r="17">
      <c r="A17" s="4" t="inlineStr">
        <is>
          <t>Issuance of Class B common stock to related party</t>
        </is>
      </c>
      <c r="C17" s="6" t="n">
        <v>-14682</v>
      </c>
      <c r="H17" s="6" t="n">
        <v>-825</v>
      </c>
      <c r="K17" s="6" t="n">
        <v>-13857</v>
      </c>
      <c r="N17" s="5" t="n">
        <v>14682</v>
      </c>
    </row>
    <row r="18">
      <c r="A18" s="4" t="inlineStr">
        <is>
          <t>Stock-based compensation</t>
        </is>
      </c>
      <c r="C18" s="6" t="n">
        <v>825</v>
      </c>
      <c r="H18" s="6" t="n">
        <v>825</v>
      </c>
    </row>
    <row r="19">
      <c r="A19" s="4" t="inlineStr">
        <is>
          <t>Net loss/income</t>
        </is>
      </c>
      <c r="C19" s="6" t="n">
        <v>4345</v>
      </c>
      <c r="K19" s="6" t="n">
        <v>4345</v>
      </c>
    </row>
    <row r="20">
      <c r="A20" s="4" t="inlineStr">
        <is>
          <t>Balance (in Shares) at Dec. 31, 2020</t>
        </is>
      </c>
      <c r="F20" s="6" t="n">
        <v>870263</v>
      </c>
      <c r="G20" s="6" t="n">
        <v>870263</v>
      </c>
      <c r="N20" s="6" t="n">
        <v>36756498</v>
      </c>
      <c r="O20" s="6" t="n">
        <v>36756498</v>
      </c>
    </row>
    <row r="21">
      <c r="A21" s="4" t="inlineStr">
        <is>
          <t>Balance at Dec. 31, 2020</t>
        </is>
      </c>
      <c r="C21" s="6" t="n">
        <v>-325780</v>
      </c>
      <c r="D21" s="6" t="n">
        <v>-325780</v>
      </c>
      <c r="F21" s="5" t="n">
        <v>1</v>
      </c>
      <c r="G21" s="5" t="n">
        <v>1</v>
      </c>
      <c r="I21" s="6" t="n">
        <v>0</v>
      </c>
      <c r="K21" s="6" t="n">
        <v>-325781</v>
      </c>
      <c r="L21" s="6" t="n">
        <v>-325781</v>
      </c>
      <c r="N21" s="5" t="n">
        <v>198195</v>
      </c>
      <c r="O21" s="5" t="n">
        <v>198195</v>
      </c>
    </row>
    <row r="22">
      <c r="A22" s="4" t="inlineStr">
        <is>
          <t>Balance at Mar. 31, 2020</t>
        </is>
      </c>
      <c r="C22" s="6" t="n">
        <v>-144575</v>
      </c>
      <c r="D22" s="6" t="n">
        <v>-132755</v>
      </c>
      <c r="F22" s="5" t="n">
        <v>1</v>
      </c>
      <c r="H22" s="6" t="n">
        <v>160437</v>
      </c>
      <c r="I22" s="6" t="n">
        <v>160363</v>
      </c>
      <c r="K22" s="6" t="n">
        <v>-305013</v>
      </c>
      <c r="L22" s="6" t="n">
        <v>-293119</v>
      </c>
      <c r="N22" s="5" t="n">
        <v>0</v>
      </c>
    </row>
    <row r="23">
      <c r="A23" s="4" t="inlineStr">
        <is>
          <t>Balance (in Shares) at Mar. 31, 2020</t>
        </is>
      </c>
      <c r="F23" s="6" t="n">
        <v>4901564</v>
      </c>
      <c r="N23" s="6" t="n">
        <v>0</v>
      </c>
    </row>
    <row r="24">
      <c r="A24" s="4" t="inlineStr">
        <is>
          <t>Stock-based compensation</t>
        </is>
      </c>
      <c r="C24" s="6" t="n">
        <v>70</v>
      </c>
      <c r="H24" s="6" t="n">
        <v>70</v>
      </c>
    </row>
    <row r="25">
      <c r="A25" s="4" t="inlineStr">
        <is>
          <t>Net loss/income</t>
        </is>
      </c>
      <c r="C25" s="6" t="n">
        <v>10555</v>
      </c>
      <c r="K25" s="6" t="n">
        <v>10555</v>
      </c>
    </row>
    <row r="26">
      <c r="A26" s="4" t="inlineStr">
        <is>
          <t>Balance (in Shares) at Jun. 30, 2020</t>
        </is>
      </c>
      <c r="F26" s="6" t="n">
        <v>4901564</v>
      </c>
      <c r="N26" s="6" t="n">
        <v>0</v>
      </c>
    </row>
    <row r="27">
      <c r="A27" s="4" t="inlineStr">
        <is>
          <t>Balance at Jun. 30, 2020</t>
        </is>
      </c>
      <c r="C27" s="6" t="n">
        <v>-133950</v>
      </c>
      <c r="F27" s="5" t="n">
        <v>1</v>
      </c>
      <c r="H27" s="6" t="n">
        <v>160507</v>
      </c>
      <c r="K27" s="6" t="n">
        <v>-294458</v>
      </c>
      <c r="N27" s="5" t="n">
        <v>0</v>
      </c>
    </row>
    <row r="28">
      <c r="A28" s="4" t="inlineStr">
        <is>
          <t>Stock-based compensation</t>
        </is>
      </c>
      <c r="C28" s="6" t="n">
        <v>90</v>
      </c>
      <c r="H28" s="6" t="n">
        <v>90</v>
      </c>
    </row>
    <row r="29">
      <c r="A29" s="4" t="inlineStr">
        <is>
          <t>Net loss/income</t>
        </is>
      </c>
      <c r="C29" s="6" t="n">
        <v>5406</v>
      </c>
      <c r="K29" s="6" t="n">
        <v>5406</v>
      </c>
    </row>
    <row r="30">
      <c r="A30" s="4" t="inlineStr">
        <is>
          <t>Balance (in Shares) at Sep. 30, 2020</t>
        </is>
      </c>
      <c r="F30" s="6" t="n">
        <v>4901564</v>
      </c>
      <c r="N30" s="6" t="n">
        <v>0</v>
      </c>
    </row>
    <row r="31">
      <c r="A31" s="4" t="inlineStr">
        <is>
          <t>Balance at Sep. 30, 2020</t>
        </is>
      </c>
      <c r="C31" s="6" t="n">
        <v>-128454</v>
      </c>
      <c r="F31" s="5" t="n">
        <v>1</v>
      </c>
      <c r="H31" s="6" t="n">
        <v>160597</v>
      </c>
      <c r="K31" s="6" t="n">
        <v>-289052</v>
      </c>
      <c r="N31" s="5" t="n">
        <v>0</v>
      </c>
    </row>
    <row r="32">
      <c r="A32" s="4" t="inlineStr">
        <is>
          <t>Balance at Dec. 31, 2020</t>
        </is>
      </c>
      <c r="C32" s="6" t="n">
        <v>-325780</v>
      </c>
      <c r="D32" s="6" t="n">
        <v>-325780</v>
      </c>
      <c r="F32" s="5" t="n">
        <v>1</v>
      </c>
      <c r="G32" s="5" t="n">
        <v>1</v>
      </c>
      <c r="I32" s="6" t="n">
        <v>0</v>
      </c>
      <c r="K32" s="6" t="n">
        <v>-325781</v>
      </c>
      <c r="L32" s="6" t="n">
        <v>-325781</v>
      </c>
      <c r="N32" s="5" t="n">
        <v>198195</v>
      </c>
      <c r="O32" s="5" t="n">
        <v>198195</v>
      </c>
    </row>
    <row r="33">
      <c r="A33" s="4" t="inlineStr">
        <is>
          <t>Balance (in Shares) at Dec. 31, 2020</t>
        </is>
      </c>
      <c r="F33" s="6" t="n">
        <v>870263</v>
      </c>
      <c r="G33" s="6" t="n">
        <v>870263</v>
      </c>
      <c r="N33" s="6" t="n">
        <v>36756498</v>
      </c>
      <c r="O33" s="6" t="n">
        <v>36756498</v>
      </c>
    </row>
    <row r="34">
      <c r="A34" s="4" t="inlineStr">
        <is>
          <t>Conversion of convertible notes payable into Series D redeemable convertible preferred stock</t>
        </is>
      </c>
      <c r="C34" s="6" t="n">
        <v>11829</v>
      </c>
      <c r="H34" s="6" t="n">
        <v>11829</v>
      </c>
    </row>
    <row r="35">
      <c r="A35" s="4" t="inlineStr">
        <is>
          <t>Stock-based compensation</t>
        </is>
      </c>
      <c r="C35" s="6" t="n">
        <v>176</v>
      </c>
      <c r="H35" s="6" t="n">
        <v>176</v>
      </c>
    </row>
    <row r="36">
      <c r="A36" s="4" t="inlineStr">
        <is>
          <t>Net loss/income</t>
        </is>
      </c>
      <c r="C36" s="6" t="n">
        <v>-15429</v>
      </c>
      <c r="K36" s="6" t="n">
        <v>-15429</v>
      </c>
    </row>
    <row r="37">
      <c r="A37" s="4" t="inlineStr">
        <is>
          <t>Retroactive application of recapitalization related to 2021 activity (1)</t>
        </is>
      </c>
      <c r="B37" s="4" t="inlineStr">
        <is>
          <t>[1]</t>
        </is>
      </c>
      <c r="H37" s="6" t="n">
        <v>-7737</v>
      </c>
      <c r="K37" s="6" t="n">
        <v>7737</v>
      </c>
    </row>
    <row r="38">
      <c r="A38" s="4" t="inlineStr">
        <is>
          <t>Retroactive application of the recapitalization due to the Business Combination (Note 3) (Shares)</t>
        </is>
      </c>
      <c r="F38" s="6" t="n">
        <v>4031301</v>
      </c>
      <c r="N38" s="6" t="n">
        <v>-36756498</v>
      </c>
    </row>
    <row r="39">
      <c r="A39" s="4" t="inlineStr">
        <is>
          <t>Retroactive application of the recapitalization due to the Business Combination (Note 3) (Value)</t>
        </is>
      </c>
      <c r="C39" s="6" t="n">
        <v>189659</v>
      </c>
      <c r="H39" s="6" t="n">
        <v>152653</v>
      </c>
      <c r="K39" s="6" t="n">
        <v>37006</v>
      </c>
      <c r="N39" s="5" t="n">
        <v>-198195</v>
      </c>
    </row>
    <row r="40">
      <c r="A40" s="4" t="inlineStr">
        <is>
          <t>Balance (in Shares) at Mar. 31, 2021</t>
        </is>
      </c>
      <c r="F40" s="6" t="n">
        <v>4901564</v>
      </c>
      <c r="N40" s="6" t="n">
        <v>0</v>
      </c>
    </row>
    <row r="41">
      <c r="A41" s="4" t="inlineStr">
        <is>
          <t>Balance at Mar. 31, 2021</t>
        </is>
      </c>
      <c r="C41" s="6" t="n">
        <v>-139545</v>
      </c>
      <c r="E41" s="5" t="n">
        <v>-136121</v>
      </c>
      <c r="F41" s="5" t="n">
        <v>1</v>
      </c>
      <c r="H41" s="6" t="n">
        <v>156921</v>
      </c>
      <c r="J41" s="5" t="n">
        <v>152653</v>
      </c>
      <c r="K41" s="6" t="n">
        <v>-296467</v>
      </c>
      <c r="M41" s="5" t="n">
        <v>-288775</v>
      </c>
      <c r="N41" s="5" t="n">
        <v>0</v>
      </c>
    </row>
    <row r="42">
      <c r="A42" s="4" t="inlineStr">
        <is>
          <t>Balance at Dec. 31, 2020</t>
        </is>
      </c>
      <c r="C42" s="6" t="n">
        <v>-325780</v>
      </c>
      <c r="D42" s="5" t="n">
        <v>-325780</v>
      </c>
      <c r="F42" s="5" t="n">
        <v>1</v>
      </c>
      <c r="G42" s="5" t="n">
        <v>1</v>
      </c>
      <c r="I42" s="5" t="n">
        <v>0</v>
      </c>
      <c r="K42" s="6" t="n">
        <v>-325781</v>
      </c>
      <c r="L42" s="5" t="n">
        <v>-325781</v>
      </c>
      <c r="N42" s="5" t="n">
        <v>198195</v>
      </c>
      <c r="O42" s="5" t="n">
        <v>198195</v>
      </c>
    </row>
    <row r="43">
      <c r="A43" s="4" t="inlineStr">
        <is>
          <t>Balance (in Shares) at Dec. 31, 2020</t>
        </is>
      </c>
      <c r="F43" s="6" t="n">
        <v>870263</v>
      </c>
      <c r="G43" s="6" t="n">
        <v>870263</v>
      </c>
      <c r="N43" s="6" t="n">
        <v>36756498</v>
      </c>
      <c r="O43" s="6" t="n">
        <v>36756498</v>
      </c>
    </row>
    <row r="44">
      <c r="A44" s="4" t="inlineStr">
        <is>
          <t>Balance (in Shares) at Sep. 30, 2021</t>
        </is>
      </c>
      <c r="F44" s="6" t="n">
        <v>21725817</v>
      </c>
      <c r="N44" s="6" t="n">
        <v>0</v>
      </c>
    </row>
    <row r="45">
      <c r="A45" s="4" t="inlineStr">
        <is>
          <t>Balance at Sep. 30, 2021</t>
        </is>
      </c>
      <c r="C45" s="6" t="n">
        <v>-25525</v>
      </c>
      <c r="F45" s="5" t="n">
        <v>2</v>
      </c>
      <c r="H45" s="6" t="n">
        <v>291825</v>
      </c>
      <c r="K45" s="6" t="n">
        <v>-317352</v>
      </c>
      <c r="N45" s="5" t="n">
        <v>0</v>
      </c>
    </row>
    <row r="46">
      <c r="A46" s="4" t="inlineStr">
        <is>
          <t>Balance at Mar. 31, 2021</t>
        </is>
      </c>
      <c r="C46" s="6" t="n">
        <v>-139545</v>
      </c>
      <c r="E46" s="5" t="n">
        <v>-136121</v>
      </c>
      <c r="F46" s="5" t="n">
        <v>1</v>
      </c>
      <c r="H46" s="6" t="n">
        <v>156921</v>
      </c>
      <c r="J46" s="5" t="n">
        <v>152653</v>
      </c>
      <c r="K46" s="6" t="n">
        <v>-296467</v>
      </c>
      <c r="M46" s="5" t="n">
        <v>-288775</v>
      </c>
      <c r="N46" s="5" t="n">
        <v>0</v>
      </c>
    </row>
    <row r="47">
      <c r="A47" s="4" t="inlineStr">
        <is>
          <t>Balance (in Shares) at Mar. 31, 2021</t>
        </is>
      </c>
      <c r="F47" s="6" t="n">
        <v>4901564</v>
      </c>
      <c r="N47" s="6" t="n">
        <v>0</v>
      </c>
    </row>
    <row r="48">
      <c r="A48" s="4" t="inlineStr">
        <is>
          <t>Stock-based compensation</t>
        </is>
      </c>
      <c r="C48" s="6" t="n">
        <v>177</v>
      </c>
      <c r="H48" s="6" t="n">
        <v>177</v>
      </c>
    </row>
    <row r="49">
      <c r="A49" s="4" t="inlineStr">
        <is>
          <t>Net loss/income</t>
        </is>
      </c>
      <c r="C49" s="6" t="n">
        <v>-18117</v>
      </c>
      <c r="K49" s="6" t="n">
        <v>-18117</v>
      </c>
    </row>
    <row r="50">
      <c r="A50" s="4" t="inlineStr">
        <is>
          <t>Balance (in Shares) at Jun. 30, 2021</t>
        </is>
      </c>
      <c r="F50" s="6" t="n">
        <v>4901564</v>
      </c>
      <c r="N50" s="6" t="n">
        <v>0</v>
      </c>
    </row>
    <row r="51">
      <c r="A51" s="4" t="inlineStr">
        <is>
          <t>Balance at Jun. 30, 2021</t>
        </is>
      </c>
      <c r="C51" s="6" t="n">
        <v>-157485</v>
      </c>
      <c r="F51" s="5" t="n">
        <v>1</v>
      </c>
      <c r="H51" s="6" t="n">
        <v>157098</v>
      </c>
      <c r="K51" s="6" t="n">
        <v>-314584</v>
      </c>
      <c r="N51" s="5" t="n">
        <v>0</v>
      </c>
    </row>
    <row r="52">
      <c r="A52" s="4" t="inlineStr">
        <is>
          <t>Stock-based compensation</t>
        </is>
      </c>
      <c r="C52" s="6" t="n">
        <v>207</v>
      </c>
      <c r="H52" s="6" t="n">
        <v>207</v>
      </c>
    </row>
    <row r="53">
      <c r="A53" s="4" t="inlineStr">
        <is>
          <t>Net loss/income</t>
        </is>
      </c>
      <c r="C53" s="6" t="n">
        <v>-2769</v>
      </c>
      <c r="K53" s="6" t="n">
        <v>-2769</v>
      </c>
    </row>
    <row r="54">
      <c r="A54" s="4" t="inlineStr">
        <is>
          <t>Recapitalization on September 9, 2021 , (Shares)</t>
        </is>
      </c>
      <c r="F54" s="6" t="n">
        <v>12984784</v>
      </c>
    </row>
    <row r="55">
      <c r="A55" s="4" t="inlineStr">
        <is>
          <t>Recapitalization on September 9, 2021 , (Value)</t>
        </is>
      </c>
      <c r="C55" s="6" t="n">
        <v>117513</v>
      </c>
      <c r="F55" s="5" t="n">
        <v>1</v>
      </c>
      <c r="H55" s="6" t="n">
        <v>117512</v>
      </c>
    </row>
    <row r="56">
      <c r="A56" s="4" t="inlineStr">
        <is>
          <t>Proceeds from Blue Water Acquisition Corp. in Business Combination</t>
        </is>
      </c>
      <c r="C56" s="6" t="n">
        <v>17008</v>
      </c>
      <c r="H56" s="6" t="n">
        <v>17008</v>
      </c>
    </row>
    <row r="57">
      <c r="A57" s="4" t="inlineStr">
        <is>
          <t>Proceeds from Blue Water Acquisition Corp. in Business Combination (in Shares)</t>
        </is>
      </c>
      <c r="F57" s="6" t="n">
        <v>3839469</v>
      </c>
    </row>
    <row r="58">
      <c r="A58" s="4" t="inlineStr">
        <is>
          <t>Balance (in Shares) at Sep. 30, 2021</t>
        </is>
      </c>
      <c r="F58" s="6" t="n">
        <v>21725817</v>
      </c>
      <c r="N58" s="6" t="n">
        <v>0</v>
      </c>
    </row>
    <row r="59">
      <c r="A59" s="4" t="inlineStr">
        <is>
          <t>Balance at Sep. 30, 2021</t>
        </is>
      </c>
      <c r="C59" s="5" t="n">
        <v>-25525</v>
      </c>
      <c r="F59" s="5" t="n">
        <v>2</v>
      </c>
      <c r="H59" s="5" t="n">
        <v>291825</v>
      </c>
      <c r="K59" s="5" t="n">
        <v>-317352</v>
      </c>
      <c r="N59" s="5" t="n">
        <v>0</v>
      </c>
    </row>
    <row r="60"/>
    <row r="61">
      <c r="A61" s="4" t="inlineStr">
        <is>
          <t>[1]</t>
        </is>
      </c>
      <c r="B61" s="4" t="inlineStr">
        <is>
          <t>Relates to reversal of 2021 accretion recorded on the redeemable convertible preferred stock prior to the merger, as the redeemable convertible preferred stock has been retroactively restated to give effect to the reverse recapitalization.</t>
        </is>
      </c>
    </row>
  </sheetData>
  <mergeCells count="3">
    <mergeCell ref="A1:B1"/>
    <mergeCell ref="A60:N60"/>
    <mergeCell ref="B61:N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80" customWidth="1" min="13" max="13"/>
    <col width="14" customWidth="1" min="14" max="14"/>
    <col width="80"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Debt (Details) - USD ($)</t>
        </is>
      </c>
      <c r="B1" s="2" t="inlineStr">
        <is>
          <t>Sep. 09, 2021</t>
        </is>
      </c>
      <c r="C1" s="2" t="inlineStr">
        <is>
          <t>Mar. 12, 2020</t>
        </is>
      </c>
      <c r="D1" s="2" t="inlineStr">
        <is>
          <t>Mar. 12, 2020</t>
        </is>
      </c>
      <c r="E1" s="2" t="inlineStr">
        <is>
          <t>Feb. 28, 2023</t>
        </is>
      </c>
      <c r="F1" s="2" t="inlineStr">
        <is>
          <t>Sep. 30, 2021</t>
        </is>
      </c>
      <c r="G1" s="2" t="inlineStr">
        <is>
          <t>Jun. 30, 2021</t>
        </is>
      </c>
      <c r="H1" s="2" t="inlineStr">
        <is>
          <t>Mar. 17, 2021</t>
        </is>
      </c>
      <c r="I1" s="2" t="inlineStr">
        <is>
          <t>Mar. 31, 2020</t>
        </is>
      </c>
      <c r="J1" s="2" t="inlineStr">
        <is>
          <t>Sep. 30, 2021</t>
        </is>
      </c>
      <c r="K1" s="2" t="inlineStr">
        <is>
          <t>Sep. 30, 2020</t>
        </is>
      </c>
      <c r="L1" s="2" t="inlineStr">
        <is>
          <t>May 15, 2021</t>
        </is>
      </c>
      <c r="M1" s="2" t="inlineStr">
        <is>
          <t>Sep. 30, 2021</t>
        </is>
      </c>
      <c r="N1" s="2" t="inlineStr">
        <is>
          <t>Sep. 30, 2020</t>
        </is>
      </c>
      <c r="O1" s="2" t="inlineStr">
        <is>
          <t>Dec. 31, 2020</t>
        </is>
      </c>
      <c r="P1" s="2" t="inlineStr">
        <is>
          <t>Dec. 31, 2019</t>
        </is>
      </c>
      <c r="Q1" s="2" t="inlineStr">
        <is>
          <t>May 31, 2021</t>
        </is>
      </c>
      <c r="R1" s="2" t="inlineStr">
        <is>
          <t>Mar. 01, 2021</t>
        </is>
      </c>
      <c r="S1" s="2" t="inlineStr">
        <is>
          <t>Apr. 30, 2020</t>
        </is>
      </c>
      <c r="T1" s="2" t="inlineStr">
        <is>
          <t>Apr. 01, 2020</t>
        </is>
      </c>
      <c r="U1" s="2" t="inlineStr">
        <is>
          <t>Dec. 31, 2018</t>
        </is>
      </c>
    </row>
    <row r="2">
      <c r="A2" s="3" t="inlineStr">
        <is>
          <t>Debt Details [Line Items]</t>
        </is>
      </c>
    </row>
    <row r="3">
      <c r="A3" s="4" t="inlineStr">
        <is>
          <t>Borrowings amount</t>
        </is>
      </c>
      <c r="M3" s="5" t="n">
        <v>82300000</v>
      </c>
    </row>
    <row r="4">
      <c r="A4" s="4" t="inlineStr">
        <is>
          <t>Maturity date</t>
        </is>
      </c>
      <c r="M4" s="4" t="inlineStr">
        <is>
          <t>Mar. 1,
		2025</t>
        </is>
      </c>
    </row>
    <row r="5">
      <c r="A5" s="4" t="inlineStr">
        <is>
          <t>Shares issued, percentage</t>
        </is>
      </c>
      <c r="O5" s="4" t="inlineStr">
        <is>
          <t>20.00%</t>
        </is>
      </c>
    </row>
    <row r="6">
      <c r="A6" s="4" t="inlineStr">
        <is>
          <t>Debt instrument, convertible conversion price</t>
        </is>
      </c>
      <c r="F6" s="5" t="n">
        <v>10</v>
      </c>
      <c r="J6" s="5" t="n">
        <v>10</v>
      </c>
      <c r="M6" s="5" t="n">
        <v>10</v>
      </c>
    </row>
    <row r="7">
      <c r="A7" s="4" t="inlineStr">
        <is>
          <t>Description of debt</t>
        </is>
      </c>
      <c r="M7" s="4" t="inlineStr">
        <is>
          <t>The first two years provide for interest-only payments with principal payment beginning in 2022</t>
        </is>
      </c>
    </row>
    <row r="8">
      <c r="A8" s="4" t="inlineStr">
        <is>
          <t>Interest expense</t>
        </is>
      </c>
      <c r="J8" s="5" t="n">
        <v>1500000</v>
      </c>
      <c r="K8" s="5" t="n">
        <v>1500000</v>
      </c>
      <c r="M8" s="5" t="n">
        <v>4900000</v>
      </c>
      <c r="N8" s="5" t="n">
        <v>4500000</v>
      </c>
    </row>
    <row r="9">
      <c r="A9" s="4" t="inlineStr">
        <is>
          <t>Principal amount</t>
        </is>
      </c>
      <c r="C9" s="5" t="n">
        <v>50000000</v>
      </c>
      <c r="D9" s="5" t="n">
        <v>50000000</v>
      </c>
    </row>
    <row r="10">
      <c r="A10" s="4" t="inlineStr">
        <is>
          <t>Net proceeds</t>
        </is>
      </c>
      <c r="C10" s="6" t="n">
        <v>42700000</v>
      </c>
      <c r="D10" s="6" t="n">
        <v>42700000</v>
      </c>
    </row>
    <row r="11">
      <c r="A11" s="4" t="inlineStr">
        <is>
          <t>Transaction expenses</t>
        </is>
      </c>
      <c r="D11" s="6" t="n">
        <v>4400000</v>
      </c>
    </row>
    <row r="12">
      <c r="A12" s="4" t="inlineStr">
        <is>
          <t>Prepaid interest</t>
        </is>
      </c>
      <c r="C12" s="6" t="n">
        <v>2900000</v>
      </c>
      <c r="D12" s="5" t="n">
        <v>2900000</v>
      </c>
    </row>
    <row r="13">
      <c r="A13" s="4" t="inlineStr">
        <is>
          <t>Interest rate</t>
        </is>
      </c>
      <c r="F13" s="4" t="inlineStr">
        <is>
          <t>14.50%</t>
        </is>
      </c>
      <c r="J13" s="4" t="inlineStr">
        <is>
          <t>14.50%</t>
        </is>
      </c>
      <c r="M13" s="4" t="inlineStr">
        <is>
          <t>14.50%</t>
        </is>
      </c>
      <c r="O13" s="4" t="inlineStr">
        <is>
          <t>8.00%</t>
        </is>
      </c>
      <c r="R13" s="4" t="inlineStr">
        <is>
          <t>12.50%</t>
        </is>
      </c>
    </row>
    <row r="14">
      <c r="A14" s="4" t="inlineStr">
        <is>
          <t>Royalty payments</t>
        </is>
      </c>
      <c r="M14" s="5" t="n">
        <v>24200000</v>
      </c>
      <c r="O14" s="5" t="n">
        <v>24200000</v>
      </c>
    </row>
    <row r="15">
      <c r="A15" s="4" t="inlineStr">
        <is>
          <t>Royalty Obligation Fair Value</t>
        </is>
      </c>
      <c r="C15" s="5" t="n">
        <v>7900000</v>
      </c>
      <c r="I15" s="5" t="n">
        <v>7900000</v>
      </c>
    </row>
    <row r="16">
      <c r="A16" s="4" t="inlineStr">
        <is>
          <t>Cash balance requirement</t>
        </is>
      </c>
      <c r="F16" s="5" t="n">
        <v>21953000</v>
      </c>
      <c r="J16" s="5" t="n">
        <v>21953000</v>
      </c>
      <c r="K16" s="6" t="n">
        <v>13153000</v>
      </c>
      <c r="M16" s="6" t="n">
        <v>21953000</v>
      </c>
      <c r="N16" s="6" t="n">
        <v>13153000</v>
      </c>
      <c r="O16" s="5" t="n">
        <v>7233000</v>
      </c>
      <c r="P16" s="5" t="n">
        <v>1656000</v>
      </c>
      <c r="U16" s="5" t="n">
        <v>3032000</v>
      </c>
    </row>
    <row r="17">
      <c r="A17" s="4" t="inlineStr">
        <is>
          <t>Annual effective interest rate</t>
        </is>
      </c>
      <c r="O17" s="4" t="inlineStr">
        <is>
          <t>32.30%</t>
        </is>
      </c>
    </row>
    <row r="18">
      <c r="A18" s="4" t="inlineStr">
        <is>
          <t>Convertible notes, description</t>
        </is>
      </c>
      <c r="O18" s="4" t="inlineStr">
        <is>
          <t>the sum of (i) 1.5 times the principal amount of the Convertible Notes and (ii) accrued and unpaid interest thereon, or b) the amount that would have been payable to the noteholders if such notes had been converted to shares of Series D Preferred Stock at the Series D price immediately prior to the close of such strategic transaction.</t>
        </is>
      </c>
    </row>
    <row r="19">
      <c r="A19" s="4" t="inlineStr">
        <is>
          <t>Interest expense debt</t>
        </is>
      </c>
      <c r="O19" s="5" t="n">
        <v>6100</v>
      </c>
      <c r="P19" s="6" t="n">
        <v>4500</v>
      </c>
    </row>
    <row r="20">
      <c r="A20" s="4" t="inlineStr">
        <is>
          <t>Senior secured notes, description</t>
        </is>
      </c>
      <c r="O20" s="4" t="inlineStr">
        <is>
          <t>The senior secured notes bear interest at 12.5% and specify semiannual payments on March 1 and September 1 and have a maturity date of March 1, 2025. The first two years provide for interest-only payments and the final three years amortize the principal balance at $15.0 million, $15.0 million and $20.0 million, respectively. The senior secured notes are governed by an indenture, dated as of March 12, 2020, between the Company and the investors. The interest rate will increase to 14.50% for overdue installments in the event of default.</t>
        </is>
      </c>
    </row>
    <row r="21">
      <c r="A21" s="4" t="inlineStr">
        <is>
          <t>Business combination transaction</t>
        </is>
      </c>
      <c r="O21" s="5" t="n">
        <v>10000000</v>
      </c>
    </row>
    <row r="22">
      <c r="A22" s="4" t="inlineStr">
        <is>
          <t>Amortization of debt issuance costs and discounts</t>
        </is>
      </c>
      <c r="M22" s="6" t="n">
        <v>11137000</v>
      </c>
      <c r="N22" s="6" t="n">
        <v>7856000</v>
      </c>
      <c r="O22" s="6" t="n">
        <v>12459000</v>
      </c>
      <c r="P22" s="5" t="n">
        <v>9005000</v>
      </c>
    </row>
    <row r="23">
      <c r="A23" s="4" t="inlineStr">
        <is>
          <t>Cash interest payments</t>
        </is>
      </c>
      <c r="O23" s="6" t="n">
        <v>3125000</v>
      </c>
    </row>
    <row r="24">
      <c r="A24" s="4" t="inlineStr">
        <is>
          <t>Principal Amount Senior Secured Notes [Member]</t>
        </is>
      </c>
    </row>
    <row r="25">
      <c r="A25" s="3" t="inlineStr">
        <is>
          <t>Debt Details [Line Items]</t>
        </is>
      </c>
    </row>
    <row r="26">
      <c r="A26" s="4" t="inlineStr">
        <is>
          <t>Extinguishment of debt amount</t>
        </is>
      </c>
      <c r="F26" s="11" t="n">
        <v>18.6</v>
      </c>
    </row>
    <row r="27">
      <c r="A27" s="4" t="inlineStr">
        <is>
          <t>Remaining Unamortized Debt Discount Senior Secured Notes [Member]</t>
        </is>
      </c>
    </row>
    <row r="28">
      <c r="A28" s="3" t="inlineStr">
        <is>
          <t>Debt Details [Line Items]</t>
        </is>
      </c>
    </row>
    <row r="29">
      <c r="A29" s="4" t="inlineStr">
        <is>
          <t>Extinguishment of debt amount</t>
        </is>
      </c>
      <c r="F29" s="11" t="n">
        <v>1.5</v>
      </c>
    </row>
    <row r="30">
      <c r="A30" s="4" t="inlineStr">
        <is>
          <t>Carrying Amount of Royalty Obligation [Member]</t>
        </is>
      </c>
    </row>
    <row r="31">
      <c r="A31" s="3" t="inlineStr">
        <is>
          <t>Debt Details [Line Items]</t>
        </is>
      </c>
    </row>
    <row r="32">
      <c r="A32" s="4" t="inlineStr">
        <is>
          <t>Extinguishment of debt amount</t>
        </is>
      </c>
      <c r="F32" s="6" t="n">
        <v>11500000</v>
      </c>
    </row>
    <row r="33">
      <c r="A33" s="4" t="inlineStr">
        <is>
          <t>Senior Secured Notes [Member]</t>
        </is>
      </c>
    </row>
    <row r="34">
      <c r="A34" s="3" t="inlineStr">
        <is>
          <t>Debt Details [Line Items]</t>
        </is>
      </c>
    </row>
    <row r="35">
      <c r="A35" s="4" t="inlineStr">
        <is>
          <t>Cash balance requirement</t>
        </is>
      </c>
      <c r="I35" s="6" t="n">
        <v>10000000</v>
      </c>
      <c r="O35" s="6" t="n">
        <v>10000000</v>
      </c>
    </row>
    <row r="36">
      <c r="A36" s="4" t="inlineStr">
        <is>
          <t>Interest expense debt</t>
        </is>
      </c>
      <c r="J36" s="6" t="n">
        <v>2600000</v>
      </c>
      <c r="K36" s="6" t="n">
        <v>2100000</v>
      </c>
      <c r="M36" s="6" t="n">
        <v>7200000</v>
      </c>
      <c r="N36" s="6" t="n">
        <v>5000000</v>
      </c>
    </row>
    <row r="37">
      <c r="A37" s="4" t="inlineStr">
        <is>
          <t>Gain loss on extinguishment of debt</t>
        </is>
      </c>
      <c r="F37" s="6" t="n">
        <v>300000</v>
      </c>
    </row>
    <row r="38">
      <c r="A38" s="4" t="inlineStr">
        <is>
          <t>Long term carrying amount</t>
        </is>
      </c>
      <c r="F38" s="6" t="n">
        <v>40300000</v>
      </c>
      <c r="J38" s="6" t="n">
        <v>40300000</v>
      </c>
      <c r="M38" s="6" t="n">
        <v>40300000</v>
      </c>
    </row>
    <row r="39">
      <c r="A39" s="4" t="inlineStr">
        <is>
          <t>Amortization of debt issuance costs and discounts</t>
        </is>
      </c>
      <c r="J39" s="6" t="n">
        <v>700000</v>
      </c>
      <c r="K39" s="6" t="n">
        <v>700000</v>
      </c>
      <c r="M39" s="6" t="n">
        <v>2000000</v>
      </c>
      <c r="N39" s="6" t="n">
        <v>1500000</v>
      </c>
    </row>
    <row r="40">
      <c r="A40" s="4" t="inlineStr">
        <is>
          <t>Reverse Recapitalization [Member]</t>
        </is>
      </c>
    </row>
    <row r="41">
      <c r="A41" s="3" t="inlineStr">
        <is>
          <t>Debt Details [Line Items]</t>
        </is>
      </c>
    </row>
    <row r="42">
      <c r="A42" s="4" t="inlineStr">
        <is>
          <t>Cash balance requirement</t>
        </is>
      </c>
      <c r="F42" s="6" t="n">
        <v>8000000</v>
      </c>
      <c r="J42" s="6" t="n">
        <v>8000000</v>
      </c>
      <c r="M42" s="6" t="n">
        <v>8000000</v>
      </c>
    </row>
    <row r="43">
      <c r="A43" s="4" t="inlineStr">
        <is>
          <t>Conversion of Senior Secured Note principal and royalty rights for common stock</t>
        </is>
      </c>
      <c r="B43" s="6" t="n">
        <v>1500000</v>
      </c>
    </row>
    <row r="44">
      <c r="A44" s="4" t="inlineStr">
        <is>
          <t>Conversion Of Principal Senior Secured Notes and Certain Royalty Rights to Common Stock [Member] | Reverse Recapitalization [Member]</t>
        </is>
      </c>
    </row>
    <row r="45">
      <c r="A45" s="3" t="inlineStr">
        <is>
          <t>Debt Details [Line Items]</t>
        </is>
      </c>
    </row>
    <row r="46">
      <c r="A46" s="4" t="inlineStr">
        <is>
          <t>Conversion of Senior Secured Note principal and royalty rights for common stock value</t>
        </is>
      </c>
      <c r="B46" s="5" t="n">
        <v>10000000</v>
      </c>
    </row>
    <row r="47">
      <c r="A47" s="4" t="inlineStr">
        <is>
          <t>Conversion Of Principal Senior Secured Notes and Certain Royalty Rights to Common Stock [Member] | Reverse Recapitalization [Member] | Common Stock Allocation to Senior Secured Note Holders [Member]</t>
        </is>
      </c>
    </row>
    <row r="48">
      <c r="A48" s="3" t="inlineStr">
        <is>
          <t>Debt Details [Line Items]</t>
        </is>
      </c>
    </row>
    <row r="49">
      <c r="A49" s="4" t="inlineStr">
        <is>
          <t>Conversion of Senior Secured Note principal and royalty rights for common stock</t>
        </is>
      </c>
      <c r="B49" s="6" t="n">
        <v>405000</v>
      </c>
    </row>
    <row r="50">
      <c r="A50" s="4" t="inlineStr">
        <is>
          <t>Conversion Of Principal Senior Secured Notes and Certain Royalty Rights to Common Stock [Member] | Reverse Recapitalization [Member] | Common Stock Allocation to Senior Secured Noteholders From Sponsor [Member]</t>
        </is>
      </c>
    </row>
    <row r="51">
      <c r="A51" s="3" t="inlineStr">
        <is>
          <t>Debt Details [Line Items]</t>
        </is>
      </c>
    </row>
    <row r="52">
      <c r="A52" s="4" t="inlineStr">
        <is>
          <t>Conversion of Senior Secured Note principal and royalty rights for common stock</t>
        </is>
      </c>
      <c r="B52" s="6" t="n">
        <v>135000</v>
      </c>
    </row>
    <row r="53">
      <c r="A53" s="4" t="inlineStr">
        <is>
          <t>Conversion Of Principal Senior Secured Notes and Certain Royalty Rights to Common Stock [Member] | Reverse Recapitalization [Member] | Common Stock Allocation to Senior Secured Note Holders From Old Clarus Equity Holders [Member]</t>
        </is>
      </c>
    </row>
    <row r="54">
      <c r="A54" s="3" t="inlineStr">
        <is>
          <t>Debt Details [Line Items]</t>
        </is>
      </c>
    </row>
    <row r="55">
      <c r="A55" s="4" t="inlineStr">
        <is>
          <t>Conversion of Senior Secured Note principal and royalty rights for common stock</t>
        </is>
      </c>
      <c r="B55" s="6" t="n">
        <v>270000</v>
      </c>
    </row>
    <row r="56">
      <c r="A56" s="4" t="inlineStr">
        <is>
          <t>Debt Conversion [Member]</t>
        </is>
      </c>
    </row>
    <row r="57">
      <c r="A57" s="3" t="inlineStr">
        <is>
          <t>Debt Details [Line Items]</t>
        </is>
      </c>
    </row>
    <row r="58">
      <c r="A58" s="4" t="inlineStr">
        <is>
          <t>Debt instrument, convertible conversion price</t>
        </is>
      </c>
      <c r="B58" s="9" t="n">
        <v>10.2</v>
      </c>
    </row>
    <row r="59">
      <c r="A59" s="4" t="inlineStr">
        <is>
          <t>Debt Conversion [Member] | Reverse Recapitalization [Member]</t>
        </is>
      </c>
    </row>
    <row r="60">
      <c r="A60" s="3" t="inlineStr">
        <is>
          <t>Debt Details [Line Items]</t>
        </is>
      </c>
    </row>
    <row r="61">
      <c r="A61" s="4" t="inlineStr">
        <is>
          <t>Debt instrument, convertible conversion price</t>
        </is>
      </c>
      <c r="B61" s="9" t="n">
        <v>10.2</v>
      </c>
    </row>
    <row r="62">
      <c r="A62" s="4" t="inlineStr">
        <is>
          <t>Additional Principal Senior Secured Notes Balance Of Indenture Note To Common Stock [Member] | Reverse Recapitalization [Member]</t>
        </is>
      </c>
    </row>
    <row r="63">
      <c r="A63" s="3" t="inlineStr">
        <is>
          <t>Debt Details [Line Items]</t>
        </is>
      </c>
    </row>
    <row r="64">
      <c r="A64" s="4" t="inlineStr">
        <is>
          <t>Debt conversion converted instrument shares issued</t>
        </is>
      </c>
      <c r="B64" s="6" t="n">
        <v>882318</v>
      </c>
    </row>
    <row r="65">
      <c r="A65" s="4" t="inlineStr">
        <is>
          <t>Conversion of Senior Secured Note principal and royalty rights for common stock value</t>
        </is>
      </c>
      <c r="B65" s="5" t="n">
        <v>5000000</v>
      </c>
    </row>
    <row r="66">
      <c r="A66" s="4" t="inlineStr">
        <is>
          <t>Additional Principal Senior Secured Notes Balance Of Second Indenture Note to Common Stock [Member] | Reverse Recapitalization [Member]</t>
        </is>
      </c>
    </row>
    <row r="67">
      <c r="A67" s="3" t="inlineStr">
        <is>
          <t>Debt Details [Line Items]</t>
        </is>
      </c>
    </row>
    <row r="68">
      <c r="A68" s="4" t="inlineStr">
        <is>
          <t>Conversion of Senior Secured Note principal and royalty rights for common stock value</t>
        </is>
      </c>
      <c r="B68" s="5" t="n">
        <v>3600000</v>
      </c>
    </row>
    <row r="69">
      <c r="A69" s="4" t="inlineStr">
        <is>
          <t>Senior Notes [Member]</t>
        </is>
      </c>
    </row>
    <row r="70">
      <c r="A70" s="3" t="inlineStr">
        <is>
          <t>Debt Details [Line Items]</t>
        </is>
      </c>
    </row>
    <row r="71">
      <c r="A71" s="4" t="inlineStr">
        <is>
          <t>PIK and Indenture Note Principal</t>
        </is>
      </c>
      <c r="F71" s="5" t="n">
        <v>3600000</v>
      </c>
      <c r="J71" s="6" t="n">
        <v>3600000</v>
      </c>
      <c r="M71" s="6" t="n">
        <v>3600000</v>
      </c>
    </row>
    <row r="72">
      <c r="A72" s="4" t="inlineStr">
        <is>
          <t>Cash balance requirement</t>
        </is>
      </c>
      <c r="I72" s="5" t="n">
        <v>10000000</v>
      </c>
      <c r="O72" s="6" t="n">
        <v>10000000</v>
      </c>
    </row>
    <row r="73">
      <c r="A73" s="4" t="inlineStr">
        <is>
          <t>Senior Secured Notes Holders Royality Obligation [Member]</t>
        </is>
      </c>
    </row>
    <row r="74">
      <c r="A74" s="3" t="inlineStr">
        <is>
          <t>Debt Details [Line Items]</t>
        </is>
      </c>
    </row>
    <row r="75">
      <c r="A75" s="4" t="inlineStr">
        <is>
          <t>Interest expense debt</t>
        </is>
      </c>
      <c r="J75" s="6" t="n">
        <v>700000</v>
      </c>
      <c r="K75" s="6" t="n">
        <v>600000</v>
      </c>
      <c r="M75" s="6" t="n">
        <v>2200000</v>
      </c>
      <c r="N75" s="6" t="n">
        <v>1400000</v>
      </c>
    </row>
    <row r="76">
      <c r="A76" s="4" t="inlineStr">
        <is>
          <t>Senior Secured Notes [Member]</t>
        </is>
      </c>
    </row>
    <row r="77">
      <c r="A77" s="3" t="inlineStr">
        <is>
          <t>Debt Details [Line Items]</t>
        </is>
      </c>
    </row>
    <row r="78">
      <c r="A78" s="4" t="inlineStr">
        <is>
          <t>Cash interest payments</t>
        </is>
      </c>
      <c r="J78" s="5" t="n">
        <v>0</v>
      </c>
      <c r="K78" s="5" t="n">
        <v>0</v>
      </c>
      <c r="M78" s="5" t="n">
        <v>0</v>
      </c>
      <c r="N78" s="5" t="n">
        <v>0</v>
      </c>
    </row>
    <row r="79">
      <c r="A79" s="4" t="inlineStr">
        <is>
          <t>Forbearance Agreement [Member]</t>
        </is>
      </c>
    </row>
    <row r="80">
      <c r="A80" s="3" t="inlineStr">
        <is>
          <t>Debt Details [Line Items]</t>
        </is>
      </c>
    </row>
    <row r="81">
      <c r="A81" s="4" t="inlineStr">
        <is>
          <t>Interest rate</t>
        </is>
      </c>
      <c r="F81" s="4" t="inlineStr">
        <is>
          <t>18.50%</t>
        </is>
      </c>
      <c r="H81" s="4" t="inlineStr">
        <is>
          <t>14.50%</t>
        </is>
      </c>
      <c r="J81" s="4" t="inlineStr">
        <is>
          <t>18.50%</t>
        </is>
      </c>
      <c r="M81" s="4" t="inlineStr">
        <is>
          <t>18.50%</t>
        </is>
      </c>
    </row>
    <row r="82">
      <c r="A82" s="4" t="inlineStr">
        <is>
          <t>Cash balance requirement</t>
        </is>
      </c>
      <c r="O82" s="5" t="n">
        <v>2500000</v>
      </c>
    </row>
    <row r="83">
      <c r="A83" s="4" t="inlineStr">
        <is>
          <t>Interest due amount</t>
        </is>
      </c>
      <c r="H83" s="5" t="n">
        <v>3100000</v>
      </c>
      <c r="M83" s="5" t="n">
        <v>2500</v>
      </c>
    </row>
    <row r="84">
      <c r="A84" s="4" t="inlineStr">
        <is>
          <t>Minimum [Member]</t>
        </is>
      </c>
    </row>
    <row r="85">
      <c r="A85" s="3" t="inlineStr">
        <is>
          <t>Debt Details [Line Items]</t>
        </is>
      </c>
    </row>
    <row r="86">
      <c r="A86" s="4" t="inlineStr">
        <is>
          <t>Royalty on net sale</t>
        </is>
      </c>
      <c r="M86" s="4" t="inlineStr">
        <is>
          <t>0.56%</t>
        </is>
      </c>
      <c r="O86" s="4" t="inlineStr">
        <is>
          <t>0.56%</t>
        </is>
      </c>
    </row>
    <row r="87">
      <c r="A87" s="4" t="inlineStr">
        <is>
          <t>Maximum [Member]</t>
        </is>
      </c>
    </row>
    <row r="88">
      <c r="A88" s="3" t="inlineStr">
        <is>
          <t>Debt Details [Line Items]</t>
        </is>
      </c>
    </row>
    <row r="89">
      <c r="A89" s="4" t="inlineStr">
        <is>
          <t>Royalty on net sale</t>
        </is>
      </c>
      <c r="M89" s="4" t="inlineStr">
        <is>
          <t>1.67%</t>
        </is>
      </c>
      <c r="O89" s="4" t="inlineStr">
        <is>
          <t>1.67%</t>
        </is>
      </c>
    </row>
    <row r="90">
      <c r="A90" s="4" t="inlineStr">
        <is>
          <t>Convertible Notes Payable [Member]</t>
        </is>
      </c>
    </row>
    <row r="91">
      <c r="A91" s="3" t="inlineStr">
        <is>
          <t>Debt Details [Line Items]</t>
        </is>
      </c>
    </row>
    <row r="92">
      <c r="A92" s="4" t="inlineStr">
        <is>
          <t>Accrue interest rate</t>
        </is>
      </c>
      <c r="M92" s="4" t="inlineStr">
        <is>
          <t>8.00%</t>
        </is>
      </c>
    </row>
    <row r="93">
      <c r="A93" s="4" t="inlineStr">
        <is>
          <t>Debt conversion converted instrument shares issued</t>
        </is>
      </c>
      <c r="M93" s="6" t="n">
        <v>8529846</v>
      </c>
    </row>
    <row r="94">
      <c r="A94" s="4" t="inlineStr">
        <is>
          <t>Convertible Debt</t>
        </is>
      </c>
      <c r="F94" s="5" t="n">
        <v>0</v>
      </c>
      <c r="J94" s="5" t="n">
        <v>0</v>
      </c>
      <c r="M94" s="5" t="n">
        <v>0</v>
      </c>
    </row>
    <row r="95">
      <c r="A95" s="4" t="inlineStr">
        <is>
          <t>PIK Note [Member]</t>
        </is>
      </c>
    </row>
    <row r="96">
      <c r="A96" s="3" t="inlineStr">
        <is>
          <t>Debt Details [Line Items]</t>
        </is>
      </c>
    </row>
    <row r="97">
      <c r="A97" s="4" t="inlineStr">
        <is>
          <t>Borrowings amount</t>
        </is>
      </c>
      <c r="L97" s="5" t="n">
        <v>3100000</v>
      </c>
    </row>
    <row r="98">
      <c r="A98" s="4" t="inlineStr">
        <is>
          <t>PIK and Indenture Note Principal</t>
        </is>
      </c>
      <c r="F98" s="5" t="n">
        <v>8100000</v>
      </c>
      <c r="J98" s="5" t="n">
        <v>8100000</v>
      </c>
      <c r="M98" s="5" t="n">
        <v>8100000</v>
      </c>
    </row>
    <row r="99">
      <c r="A99" s="4" t="inlineStr">
        <is>
          <t>Interest rate</t>
        </is>
      </c>
      <c r="Q99" s="4" t="inlineStr">
        <is>
          <t>14.50%</t>
        </is>
      </c>
    </row>
    <row r="100">
      <c r="A100" s="4" t="inlineStr">
        <is>
          <t>Accrued and unpaid interest</t>
        </is>
      </c>
      <c r="E100" s="5" t="n">
        <v>3100000</v>
      </c>
    </row>
    <row r="101">
      <c r="A101" s="4" t="inlineStr">
        <is>
          <t>Indenture Note [Member]</t>
        </is>
      </c>
    </row>
    <row r="102">
      <c r="A102" s="3" t="inlineStr">
        <is>
          <t>Debt Details [Line Items]</t>
        </is>
      </c>
    </row>
    <row r="103">
      <c r="A103" s="4" t="inlineStr">
        <is>
          <t>Borrowings amount</t>
        </is>
      </c>
      <c r="G103" s="5" t="n">
        <v>5000000</v>
      </c>
    </row>
    <row r="104">
      <c r="A104" s="4" t="inlineStr">
        <is>
          <t>Interest rate</t>
        </is>
      </c>
      <c r="F104" s="4" t="inlineStr">
        <is>
          <t>14.50%</t>
        </is>
      </c>
      <c r="J104" s="4" t="inlineStr">
        <is>
          <t>14.50%</t>
        </is>
      </c>
      <c r="M104" s="4" t="inlineStr">
        <is>
          <t>14.50%</t>
        </is>
      </c>
    </row>
    <row r="105">
      <c r="A105" s="4" t="inlineStr">
        <is>
          <t>Paycheck Protection Program Loan [Member]</t>
        </is>
      </c>
    </row>
    <row r="106">
      <c r="A106" s="3" t="inlineStr">
        <is>
          <t>Debt Details [Line Items]</t>
        </is>
      </c>
    </row>
    <row r="107">
      <c r="A107" s="4" t="inlineStr">
        <is>
          <t>Unsecured loan</t>
        </is>
      </c>
      <c r="S107" s="5" t="n">
        <v>500000</v>
      </c>
      <c r="T107" s="5" t="n">
        <v>500000</v>
      </c>
    </row>
    <row r="108">
      <c r="A108" s="4" t="inlineStr">
        <is>
          <t>Convertible Debt [Member]</t>
        </is>
      </c>
    </row>
    <row r="109">
      <c r="A109" s="3" t="inlineStr">
        <is>
          <t>Debt Details [Line Items]</t>
        </is>
      </c>
    </row>
    <row r="110">
      <c r="A110" s="4" t="inlineStr">
        <is>
          <t>Borrowings amount</t>
        </is>
      </c>
      <c r="O110" s="5" t="n">
        <v>61300000</v>
      </c>
    </row>
    <row r="111">
      <c r="A111" s="4" t="inlineStr">
        <is>
          <t>Second Indenture Note [Member]</t>
        </is>
      </c>
    </row>
    <row r="112">
      <c r="A112" s="3" t="inlineStr">
        <is>
          <t>Debt Details [Line Items]</t>
        </is>
      </c>
    </row>
    <row r="113">
      <c r="A113" s="4" t="inlineStr">
        <is>
          <t>Borrowings amount</t>
        </is>
      </c>
      <c r="M113" s="5" t="n">
        <v>3600000</v>
      </c>
    </row>
    <row r="114">
      <c r="A114" s="4" t="inlineStr">
        <is>
          <t>Interest rate</t>
        </is>
      </c>
      <c r="F114" s="4" t="inlineStr">
        <is>
          <t>14.50%</t>
        </is>
      </c>
      <c r="J114" s="4" t="inlineStr">
        <is>
          <t>14.50%</t>
        </is>
      </c>
      <c r="M114" s="4" t="inlineStr">
        <is>
          <t>14.50%</t>
        </is>
      </c>
    </row>
    <row r="115">
      <c r="A115" s="4" t="inlineStr">
        <is>
          <t>Series D Preferred Stock [Member]</t>
        </is>
      </c>
    </row>
    <row r="116">
      <c r="A116" s="3" t="inlineStr">
        <is>
          <t>Debt Details [Line Items]</t>
        </is>
      </c>
    </row>
    <row r="117">
      <c r="A117" s="4" t="inlineStr">
        <is>
          <t>Debt instrument, convertible conversion price</t>
        </is>
      </c>
      <c r="O117" s="9" t="n">
        <v>4.5</v>
      </c>
    </row>
    <row r="118">
      <c r="A118" s="4" t="inlineStr">
        <is>
          <t>Series D Preferred Stock [Member] | Convertible Notes Payable [Member] | Conversion of Principal and Accrued Interest Of Convertible Notes [Member]</t>
        </is>
      </c>
    </row>
    <row r="119">
      <c r="A119" s="3" t="inlineStr">
        <is>
          <t>Debt Details [Line Items]</t>
        </is>
      </c>
    </row>
    <row r="120">
      <c r="A120" s="4" t="inlineStr">
        <is>
          <t>Debt conversion converted instrument shares issued</t>
        </is>
      </c>
      <c r="M120" s="6" t="n">
        <v>747451</v>
      </c>
    </row>
    <row r="121">
      <c r="A121" s="4" t="inlineStr">
        <is>
          <t>Debt Conversion portion of debt converted</t>
        </is>
      </c>
      <c r="M121" s="5" t="n">
        <v>3400000</v>
      </c>
    </row>
    <row r="122">
      <c r="A122" s="4" t="inlineStr">
        <is>
          <t>Series D Preferred Stock [Member] | Convertible Notes Payable [Member] | Conversion of Principal Portion Of Convertible Notes [Member]</t>
        </is>
      </c>
    </row>
    <row r="123">
      <c r="A123" s="3" t="inlineStr">
        <is>
          <t>Debt Details [Line Items]</t>
        </is>
      </c>
    </row>
    <row r="124">
      <c r="A124" s="4" t="inlineStr">
        <is>
          <t>Debt Conversion portion of debt converted</t>
        </is>
      </c>
      <c r="M124" s="6" t="n">
        <v>2600000</v>
      </c>
    </row>
    <row r="125">
      <c r="A125" s="4" t="inlineStr">
        <is>
          <t>Series D Preferred Stock [Member] | Convertible Notes Payable [Member] | Conversion of Accrued Interest Portion Of Convertible Notes [Member]</t>
        </is>
      </c>
    </row>
    <row r="126">
      <c r="A126" s="3" t="inlineStr">
        <is>
          <t>Debt Details [Line Items]</t>
        </is>
      </c>
    </row>
    <row r="127">
      <c r="A127" s="4" t="inlineStr">
        <is>
          <t>Debt Conversion portion of debt converted</t>
        </is>
      </c>
      <c r="M127" s="5"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convertible notes outstanding $ in Thousands</t>
        </is>
      </c>
      <c r="B1" s="2" t="inlineStr">
        <is>
          <t>Dec. 31, 2020USD ($)</t>
        </is>
      </c>
    </row>
    <row r="2">
      <c r="A2" s="3" t="inlineStr">
        <is>
          <t>Schedule Of Convertible Notes Outstanding [Abstract]</t>
        </is>
      </c>
    </row>
    <row r="3">
      <c r="A3" s="4" t="inlineStr">
        <is>
          <t>2016</t>
        </is>
      </c>
      <c r="B3" s="5" t="n">
        <v>18000</v>
      </c>
    </row>
    <row r="4">
      <c r="A4" s="4" t="inlineStr">
        <is>
          <t>2017</t>
        </is>
      </c>
      <c r="B4" s="6" t="n">
        <v>14000</v>
      </c>
    </row>
    <row r="5">
      <c r="A5" s="4" t="inlineStr">
        <is>
          <t>2018</t>
        </is>
      </c>
      <c r="B5" s="6" t="n">
        <v>9300</v>
      </c>
    </row>
    <row r="6">
      <c r="A6" s="4" t="inlineStr">
        <is>
          <t>2019</t>
        </is>
      </c>
      <c r="B6" s="6" t="n">
        <v>18389</v>
      </c>
    </row>
    <row r="7">
      <c r="A7" s="4" t="inlineStr">
        <is>
          <t>2020</t>
        </is>
      </c>
      <c r="B7" s="6" t="n">
        <v>1611</v>
      </c>
    </row>
    <row r="8">
      <c r="A8" s="4" t="inlineStr">
        <is>
          <t>Total</t>
        </is>
      </c>
      <c r="B8" s="5" t="n">
        <v>6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carrying value convertible notes consisted - USD ($) $ in Thousands</t>
        </is>
      </c>
      <c r="B1" s="2" t="inlineStr">
        <is>
          <t>Dec. 31, 2020</t>
        </is>
      </c>
      <c r="C1" s="2" t="inlineStr">
        <is>
          <t>Dec. 31, 2019</t>
        </is>
      </c>
    </row>
    <row r="2">
      <c r="A2" s="3" t="inlineStr">
        <is>
          <t>Schedule Of Carrying Value Convertible Notes Consisted [Abstract]</t>
        </is>
      </c>
    </row>
    <row r="3">
      <c r="A3" s="4" t="inlineStr">
        <is>
          <t>Principal amount</t>
        </is>
      </c>
      <c r="B3" s="5" t="n">
        <v>61300</v>
      </c>
      <c r="C3" s="5" t="n">
        <v>59689</v>
      </c>
    </row>
    <row r="4">
      <c r="A4" s="4" t="inlineStr">
        <is>
          <t>Accrued and unpaid interest</t>
        </is>
      </c>
      <c r="B4" s="6" t="n">
        <v>17287</v>
      </c>
      <c r="C4" s="6" t="n">
        <v>11230</v>
      </c>
    </row>
    <row r="5">
      <c r="A5" s="4" t="inlineStr">
        <is>
          <t>Unamortized debt discount</t>
        </is>
      </c>
      <c r="B5" s="6" t="n">
        <v>-676</v>
      </c>
    </row>
    <row r="6">
      <c r="A6" s="4" t="inlineStr">
        <is>
          <t>Total</t>
        </is>
      </c>
      <c r="B6" s="5" t="n">
        <v>77911</v>
      </c>
      <c r="C6" s="5" t="n">
        <v>70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Details) - Schedule of senior secured notes - USD ($) $ in Thousands</t>
        </is>
      </c>
      <c r="B1" s="2" t="inlineStr">
        <is>
          <t>Sep. 30, 2021</t>
        </is>
      </c>
      <c r="C1" s="2" t="inlineStr">
        <is>
          <t>Dec. 31, 2020</t>
        </is>
      </c>
      <c r="D1" s="2" t="inlineStr">
        <is>
          <t>Dec. 31, 2019</t>
        </is>
      </c>
    </row>
    <row r="2">
      <c r="A2" s="3" t="inlineStr">
        <is>
          <t>Debt Details Schedule Of Senior Secured Notes [Line Items]</t>
        </is>
      </c>
    </row>
    <row r="3">
      <c r="A3" s="4" t="inlineStr">
        <is>
          <t>Principal amount</t>
        </is>
      </c>
      <c r="C3" s="5" t="n">
        <v>61300</v>
      </c>
      <c r="D3" s="5" t="n">
        <v>59689</v>
      </c>
    </row>
    <row r="4">
      <c r="A4" s="4" t="inlineStr">
        <is>
          <t>Accrued and unpaid interest</t>
        </is>
      </c>
      <c r="C4" s="6" t="n">
        <v>17287</v>
      </c>
      <c r="D4" s="5" t="n">
        <v>11230</v>
      </c>
    </row>
    <row r="5">
      <c r="A5" s="4" t="inlineStr">
        <is>
          <t>Unamortized debt discount</t>
        </is>
      </c>
      <c r="C5" s="6" t="n">
        <v>-676</v>
      </c>
    </row>
    <row r="6">
      <c r="A6" s="4" t="inlineStr">
        <is>
          <t>Senior Secured Notes [Member]</t>
        </is>
      </c>
    </row>
    <row r="7">
      <c r="A7" s="3" t="inlineStr">
        <is>
          <t>Debt Details Schedule Of Senior Secured Notes [Line Items]</t>
        </is>
      </c>
    </row>
    <row r="8">
      <c r="A8" s="4" t="inlineStr">
        <is>
          <t>Principal amount</t>
        </is>
      </c>
      <c r="B8" s="5" t="n">
        <v>43125</v>
      </c>
      <c r="C8" s="6" t="n">
        <v>50000</v>
      </c>
    </row>
    <row r="9">
      <c r="A9" s="4" t="inlineStr">
        <is>
          <t>Accrued and unpaid interest</t>
        </is>
      </c>
      <c r="B9" s="6" t="n">
        <v>1234</v>
      </c>
      <c r="C9" s="6" t="n">
        <v>1278</v>
      </c>
    </row>
    <row r="10">
      <c r="A10" s="4" t="inlineStr">
        <is>
          <t>Unamortized debt discount</t>
        </is>
      </c>
      <c r="B10" s="6" t="n">
        <v>-8062</v>
      </c>
      <c r="C10" s="6" t="n">
        <v>-9376</v>
      </c>
    </row>
    <row r="11">
      <c r="A11" s="4" t="inlineStr">
        <is>
          <t>Total</t>
        </is>
      </c>
      <c r="B11" s="5" t="n">
        <v>40339</v>
      </c>
      <c r="C11" s="5" t="n">
        <v>41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principal payments of the senior secured notes - USD ($) $ in Thousands</t>
        </is>
      </c>
      <c r="B1" s="2" t="inlineStr">
        <is>
          <t>Sep. 30, 2021</t>
        </is>
      </c>
      <c r="C1" s="2" t="inlineStr">
        <is>
          <t>Dec. 31, 2020</t>
        </is>
      </c>
    </row>
    <row r="2">
      <c r="A2" s="3" t="inlineStr">
        <is>
          <t>Schedule Of Future Principal Payments Of The Senior Secured Notes [Abstract]</t>
        </is>
      </c>
    </row>
    <row r="3">
      <c r="A3" s="4" t="inlineStr">
        <is>
          <t>2021 (remaining 3 months)</t>
        </is>
      </c>
      <c r="B3" s="5" t="n">
        <v>0</v>
      </c>
      <c r="C3" s="5" t="n">
        <v>0</v>
      </c>
    </row>
    <row r="4">
      <c r="A4" s="4" t="inlineStr">
        <is>
          <t>2022</t>
        </is>
      </c>
      <c r="B4" s="6" t="n">
        <v>6000</v>
      </c>
      <c r="C4" s="6" t="n">
        <v>7500</v>
      </c>
    </row>
    <row r="5">
      <c r="A5" s="4" t="inlineStr">
        <is>
          <t>2023</t>
        </is>
      </c>
      <c r="B5" s="6" t="n">
        <v>15125</v>
      </c>
      <c r="C5" s="6" t="n">
        <v>15000</v>
      </c>
    </row>
    <row r="6">
      <c r="A6" s="4" t="inlineStr">
        <is>
          <t>2024</t>
        </is>
      </c>
      <c r="B6" s="6" t="n">
        <v>14000</v>
      </c>
      <c r="C6" s="6" t="n">
        <v>17500</v>
      </c>
    </row>
    <row r="7">
      <c r="A7" s="4" t="inlineStr">
        <is>
          <t>2025</t>
        </is>
      </c>
      <c r="B7" s="6" t="n">
        <v>8000</v>
      </c>
      <c r="C7" s="6" t="n">
        <v>10000</v>
      </c>
    </row>
    <row r="8">
      <c r="A8" s="4" t="inlineStr">
        <is>
          <t>Total</t>
        </is>
      </c>
      <c r="B8" s="5" t="n">
        <v>43125</v>
      </c>
      <c r="C8" s="5"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carrying value of the Company's royalty obligation $ in Thousands</t>
        </is>
      </c>
      <c r="B1" s="2" t="inlineStr">
        <is>
          <t>12 Months Ended</t>
        </is>
      </c>
    </row>
    <row r="2">
      <c r="B2" s="2" t="inlineStr">
        <is>
          <t>Dec. 31, 2020USD ($)</t>
        </is>
      </c>
    </row>
    <row r="3">
      <c r="A3" s="3" t="inlineStr">
        <is>
          <t>Schedule Of Carrying Value Of The CompanyS Royalty Obligation [Abstract]</t>
        </is>
      </c>
    </row>
    <row r="4">
      <c r="A4" s="4" t="inlineStr">
        <is>
          <t>Royalty obligation as of December 31, 2020</t>
        </is>
      </c>
      <c r="B4" s="5" t="n">
        <v>7211</v>
      </c>
    </row>
    <row r="5">
      <c r="A5" s="4" t="inlineStr">
        <is>
          <t>Non-cash interest expense recognized</t>
        </is>
      </c>
      <c r="B5" s="6" t="n">
        <v>2051</v>
      </c>
    </row>
    <row r="6">
      <c r="A6" s="4" t="inlineStr">
        <is>
          <t>Royalty obligation - ending balance</t>
        </is>
      </c>
      <c r="B6" s="5" t="n">
        <v>92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 shares in Units, $ in Thousands</t>
        </is>
      </c>
      <c r="B1" s="2" t="inlineStr">
        <is>
          <t>9 Months Ended</t>
        </is>
      </c>
    </row>
    <row r="2">
      <c r="B2" s="2" t="inlineStr">
        <is>
          <t>Sep. 30, 2021</t>
        </is>
      </c>
      <c r="C2" s="2" t="inlineStr">
        <is>
          <t>Dec. 31, 2020</t>
        </is>
      </c>
      <c r="D2" s="2" t="inlineStr">
        <is>
          <t>Dec. 17, 2020</t>
        </is>
      </c>
      <c r="E2" s="2" t="inlineStr">
        <is>
          <t>Dec. 31, 2019</t>
        </is>
      </c>
    </row>
    <row r="3">
      <c r="A3" s="3" t="inlineStr">
        <is>
          <t>Stockholders' Equity (Details) [Line Items]</t>
        </is>
      </c>
    </row>
    <row r="4">
      <c r="A4" s="4" t="inlineStr">
        <is>
          <t>Common stock, shares authorized</t>
        </is>
      </c>
      <c r="B4" s="6" t="n">
        <v>125000000</v>
      </c>
      <c r="C4" s="6" t="n">
        <v>56593539</v>
      </c>
    </row>
    <row r="5">
      <c r="A5" s="4" t="inlineStr">
        <is>
          <t>Common stock, par value (in Dollars per share)</t>
        </is>
      </c>
      <c r="B5" s="8" t="n">
        <v>0.0001</v>
      </c>
      <c r="C5" s="7" t="n">
        <v>0.001</v>
      </c>
      <c r="E5" s="7" t="n">
        <v>0.001</v>
      </c>
    </row>
    <row r="6">
      <c r="A6" s="4" t="inlineStr">
        <is>
          <t>Common stock, shares issued</t>
        </is>
      </c>
      <c r="C6" s="6" t="n">
        <v>42105076</v>
      </c>
      <c r="E6" s="6" t="n">
        <v>42404286</v>
      </c>
    </row>
    <row r="7">
      <c r="A7" s="4" t="inlineStr">
        <is>
          <t>Preferred stock, shares authorized</t>
        </is>
      </c>
      <c r="B7" s="6" t="n">
        <v>10000000</v>
      </c>
      <c r="C7" s="6" t="n">
        <v>10000000</v>
      </c>
    </row>
    <row r="8">
      <c r="A8" s="4" t="inlineStr">
        <is>
          <t>Preferred stock, par value (in Dollars per share)</t>
        </is>
      </c>
      <c r="B8" s="8" t="n">
        <v>0.0001</v>
      </c>
      <c r="C8" s="8" t="n">
        <v>0.0001</v>
      </c>
    </row>
    <row r="9">
      <c r="A9" s="4" t="inlineStr">
        <is>
          <t>Preferred stock, shares issued</t>
        </is>
      </c>
      <c r="B9" s="6" t="n">
        <v>0</v>
      </c>
      <c r="C9" s="6" t="n">
        <v>0</v>
      </c>
    </row>
    <row r="10">
      <c r="A10" s="4" t="inlineStr">
        <is>
          <t>Preferred stock, shares outstanding</t>
        </is>
      </c>
      <c r="B10" s="6" t="n">
        <v>0</v>
      </c>
      <c r="D10" s="6" t="n">
        <v>0</v>
      </c>
    </row>
    <row r="11">
      <c r="A11" s="4" t="inlineStr">
        <is>
          <t>Shares issued in exchange for cancellation of issued and outstanding series D convertible preferred stock</t>
        </is>
      </c>
      <c r="B11" s="6" t="n">
        <v>4901564</v>
      </c>
    </row>
    <row r="12">
      <c r="A12" s="4" t="inlineStr">
        <is>
          <t>Common stock voting rights</t>
        </is>
      </c>
      <c r="B12" s="4" t="inlineStr">
        <is>
          <t>one</t>
        </is>
      </c>
    </row>
    <row r="13">
      <c r="A13" s="4" t="inlineStr">
        <is>
          <t>Dividends, Common Stock</t>
        </is>
      </c>
      <c r="B13" s="5" t="n">
        <v>0</v>
      </c>
    </row>
    <row r="14">
      <c r="A14" s="4" t="inlineStr">
        <is>
          <t>Amended And Restated Certificate Of Incorporation [Member]</t>
        </is>
      </c>
    </row>
    <row r="15">
      <c r="A15" s="3" t="inlineStr">
        <is>
          <t>Stockholders' Equity (Details) [Line Items]</t>
        </is>
      </c>
    </row>
    <row r="16">
      <c r="A16" s="4" t="inlineStr">
        <is>
          <t>Common stock, shares authorized</t>
        </is>
      </c>
      <c r="B16" s="6" t="n">
        <v>125000000</v>
      </c>
    </row>
    <row r="17">
      <c r="A17" s="4" t="inlineStr">
        <is>
          <t>Common stock, par value (in Dollars per share)</t>
        </is>
      </c>
      <c r="B17" s="8" t="n">
        <v>0.0001</v>
      </c>
    </row>
    <row r="18">
      <c r="A18" s="4" t="inlineStr">
        <is>
          <t>Common stock, shares issued</t>
        </is>
      </c>
      <c r="B18" s="6" t="n">
        <v>21725817</v>
      </c>
    </row>
    <row r="19">
      <c r="A19" s="4" t="inlineStr">
        <is>
          <t>Common stock, shares outstanding</t>
        </is>
      </c>
      <c r="B19" s="6" t="n">
        <v>21725817</v>
      </c>
    </row>
    <row r="20">
      <c r="A20" s="4" t="inlineStr">
        <is>
          <t>Preferred stock, shares authorized</t>
        </is>
      </c>
      <c r="B20" s="6" t="n">
        <v>10000000</v>
      </c>
    </row>
    <row r="21">
      <c r="A21" s="4" t="inlineStr">
        <is>
          <t>Preferred stock, par value (in Dollars per share)</t>
        </is>
      </c>
      <c r="B21" s="8" t="n">
        <v>0.0001</v>
      </c>
    </row>
    <row r="22">
      <c r="A22" s="4" t="inlineStr">
        <is>
          <t>Preferred stock, shares issued</t>
        </is>
      </c>
      <c r="B22" s="6" t="n">
        <v>0</v>
      </c>
    </row>
    <row r="23">
      <c r="A23" s="4" t="inlineStr">
        <is>
          <t>Preferred stock, shares outstanding</t>
        </is>
      </c>
      <c r="B2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Details) - USD ($) $ / shares in Units, $ in Millions</t>
        </is>
      </c>
      <c r="B1" s="2" t="inlineStr">
        <is>
          <t>12 Months Ended</t>
        </is>
      </c>
    </row>
    <row r="2">
      <c r="B2" s="2" t="inlineStr">
        <is>
          <t>Dec. 31, 2020</t>
        </is>
      </c>
      <c r="C2" s="2" t="inlineStr">
        <is>
          <t>Dec. 31, 2019</t>
        </is>
      </c>
    </row>
    <row r="3">
      <c r="A3" s="3" t="inlineStr">
        <is>
          <t>Redeemable Convertible Preferred Stock Details [Line Items]</t>
        </is>
      </c>
    </row>
    <row r="4">
      <c r="A4" s="4" t="inlineStr">
        <is>
          <t>Accrued and unpaid dividends (in Dollars)</t>
        </is>
      </c>
      <c r="B4" s="10" t="n">
        <v>14.7</v>
      </c>
      <c r="C4" s="10" t="n">
        <v>13.6</v>
      </c>
    </row>
    <row r="5">
      <c r="A5" s="4" t="inlineStr">
        <is>
          <t>Convertible into common stock, percentage</t>
        </is>
      </c>
      <c r="B5" s="4" t="inlineStr">
        <is>
          <t>65.00%</t>
        </is>
      </c>
    </row>
    <row r="6">
      <c r="A6" s="4" t="inlineStr">
        <is>
          <t>Percentage of cumulative dividend</t>
        </is>
      </c>
      <c r="B6" s="4" t="inlineStr">
        <is>
          <t>8.00%</t>
        </is>
      </c>
    </row>
    <row r="7">
      <c r="A7" s="4" t="inlineStr">
        <is>
          <t>Preferred shares outstanding percentage</t>
        </is>
      </c>
      <c r="B7" s="4" t="inlineStr">
        <is>
          <t>65.00%</t>
        </is>
      </c>
    </row>
    <row r="8">
      <c r="A8" s="4" t="inlineStr">
        <is>
          <t>Series D Preferred Stock [Member]</t>
        </is>
      </c>
    </row>
    <row r="9">
      <c r="A9" s="3" t="inlineStr">
        <is>
          <t>Redeemable Convertible Preferred Stock Details [Line Items]</t>
        </is>
      </c>
    </row>
    <row r="10">
      <c r="A10" s="4" t="inlineStr">
        <is>
          <t>Purchase price (in Dollars per share)</t>
        </is>
      </c>
      <c r="B10" s="9" t="n">
        <v>4.5</v>
      </c>
      <c r="C10" s="9" t="n">
        <v>4.5</v>
      </c>
    </row>
    <row r="11">
      <c r="A11" s="4" t="inlineStr">
        <is>
          <t>Number of director</t>
        </is>
      </c>
      <c r="B11" s="6" t="n">
        <v>1</v>
      </c>
    </row>
    <row r="12">
      <c r="A12" s="4" t="inlineStr">
        <is>
          <t>Series A Preferred Stock [Member]</t>
        </is>
      </c>
    </row>
    <row r="13">
      <c r="A13" s="3" t="inlineStr">
        <is>
          <t>Redeemable Convertible Preferred Stock Details [Line Items]</t>
        </is>
      </c>
    </row>
    <row r="14">
      <c r="A14" s="4" t="inlineStr">
        <is>
          <t>Purchase price (in Dollars per share)</t>
        </is>
      </c>
      <c r="B14" s="9" t="n">
        <v>1.82</v>
      </c>
    </row>
    <row r="15">
      <c r="A15" s="4" t="inlineStr">
        <is>
          <t>Series B Preferred Stock [Member]</t>
        </is>
      </c>
    </row>
    <row r="16">
      <c r="A16" s="3" t="inlineStr">
        <is>
          <t>Redeemable Convertible Preferred Stock Details [Line Items]</t>
        </is>
      </c>
    </row>
    <row r="17">
      <c r="A17" s="4" t="inlineStr">
        <is>
          <t>Purchase price (in Dollars per share)</t>
        </is>
      </c>
      <c r="B17" s="12" t="n">
        <v>1.82</v>
      </c>
    </row>
    <row r="18">
      <c r="A18" s="4" t="inlineStr">
        <is>
          <t>Series C Preferred Stock [Member]</t>
        </is>
      </c>
    </row>
    <row r="19">
      <c r="A19" s="3" t="inlineStr">
        <is>
          <t>Redeemable Convertible Preferred Stock Details [Line Items]</t>
        </is>
      </c>
    </row>
    <row r="20">
      <c r="A20" s="4" t="inlineStr">
        <is>
          <t>Purchase price (in Dollars per share)</t>
        </is>
      </c>
      <c r="B20" s="9" t="n">
        <v>1.5</v>
      </c>
    </row>
    <row r="21">
      <c r="A21" s="4" t="inlineStr">
        <is>
          <t>Number of director</t>
        </is>
      </c>
      <c r="B21"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Details) - Schedule of redeemable convertible preferred stock - USD ($) $ in Thousands</t>
        </is>
      </c>
      <c r="B1" s="2" t="inlineStr">
        <is>
          <t>12 Months Ended</t>
        </is>
      </c>
    </row>
    <row r="2">
      <c r="B2" s="2" t="inlineStr">
        <is>
          <t>Dec. 31, 2020</t>
        </is>
      </c>
      <c r="C2" s="2" t="inlineStr">
        <is>
          <t>Dec. 31, 2019</t>
        </is>
      </c>
    </row>
    <row r="3">
      <c r="A3" s="3" t="inlineStr">
        <is>
          <t>Temporary Equity [Line Items]</t>
        </is>
      </c>
    </row>
    <row r="4">
      <c r="A4" s="4" t="inlineStr">
        <is>
          <t>Preferred Stock Authorized</t>
        </is>
      </c>
      <c r="B4" s="6" t="n">
        <v>53340636</v>
      </c>
      <c r="C4" s="6" t="n">
        <v>53340636</v>
      </c>
    </row>
    <row r="5">
      <c r="A5" s="4" t="inlineStr">
        <is>
          <t>Preferred Stock Issued and Outstanding</t>
        </is>
      </c>
      <c r="B5" s="6" t="n">
        <v>36756498</v>
      </c>
      <c r="C5" s="6" t="n">
        <v>36756498</v>
      </c>
    </row>
    <row r="6">
      <c r="A6" s="4" t="inlineStr">
        <is>
          <t>Carrying Value (in Dollars)</t>
        </is>
      </c>
      <c r="B6" s="5" t="n">
        <v>198195</v>
      </c>
      <c r="C6" s="5" t="n">
        <v>183513</v>
      </c>
    </row>
    <row r="7">
      <c r="A7" s="4" t="inlineStr">
        <is>
          <t>Liquidation Value (in Dollars)</t>
        </is>
      </c>
      <c r="B7" s="5" t="n">
        <v>198195</v>
      </c>
      <c r="C7" s="5" t="n">
        <v>183513</v>
      </c>
    </row>
    <row r="8">
      <c r="A8" s="4" t="inlineStr">
        <is>
          <t>Common Stock Issuable Upon Conversion</t>
        </is>
      </c>
      <c r="B8" s="6" t="n">
        <v>36756498</v>
      </c>
      <c r="C8" s="6" t="n">
        <v>36756498</v>
      </c>
    </row>
    <row r="9">
      <c r="A9" s="4" t="inlineStr">
        <is>
          <t>Series A Preferred Stock [Member]</t>
        </is>
      </c>
    </row>
    <row r="10">
      <c r="A10" s="3" t="inlineStr">
        <is>
          <t>Temporary Equity [Line Items]</t>
        </is>
      </c>
    </row>
    <row r="11">
      <c r="A11" s="4" t="inlineStr">
        <is>
          <t>Preferred Stock Authorized</t>
        </is>
      </c>
      <c r="B11" s="6" t="n">
        <v>2500000</v>
      </c>
      <c r="C11" s="6" t="n">
        <v>2500000</v>
      </c>
    </row>
    <row r="12">
      <c r="A12" s="4" t="inlineStr">
        <is>
          <t>Preferred Stock Issued and Outstanding</t>
        </is>
      </c>
      <c r="B12" s="6" t="n">
        <v>2500000</v>
      </c>
      <c r="C12" s="6" t="n">
        <v>2500000</v>
      </c>
    </row>
    <row r="13">
      <c r="A13" s="4" t="inlineStr">
        <is>
          <t>Carrying Value (in Dollars)</t>
        </is>
      </c>
      <c r="B13" s="5" t="n">
        <v>9170</v>
      </c>
      <c r="C13" s="5" t="n">
        <v>8491</v>
      </c>
    </row>
    <row r="14">
      <c r="A14" s="4" t="inlineStr">
        <is>
          <t>Liquidation Value (in Dollars)</t>
        </is>
      </c>
      <c r="B14" s="5" t="n">
        <v>9170</v>
      </c>
      <c r="C14" s="5" t="n">
        <v>8491</v>
      </c>
    </row>
    <row r="15">
      <c r="A15" s="4" t="inlineStr">
        <is>
          <t>Common Stock Issuable Upon Conversion</t>
        </is>
      </c>
      <c r="B15" s="6" t="n">
        <v>2500000</v>
      </c>
      <c r="C15" s="6" t="n">
        <v>2500000</v>
      </c>
    </row>
    <row r="16">
      <c r="A16" s="4" t="inlineStr">
        <is>
          <t>Series B Preferred Stock [Member]</t>
        </is>
      </c>
    </row>
    <row r="17">
      <c r="A17" s="3" t="inlineStr">
        <is>
          <t>Temporary Equity [Line Items]</t>
        </is>
      </c>
    </row>
    <row r="18">
      <c r="A18" s="4" t="inlineStr">
        <is>
          <t>Preferred Stock Authorized</t>
        </is>
      </c>
      <c r="B18" s="6" t="n">
        <v>5066637</v>
      </c>
      <c r="C18" s="6" t="n">
        <v>5066637</v>
      </c>
    </row>
    <row r="19">
      <c r="A19" s="4" t="inlineStr">
        <is>
          <t>Preferred Stock Issued and Outstanding</t>
        </is>
      </c>
      <c r="B19" s="6" t="n">
        <v>5066637</v>
      </c>
      <c r="C19" s="6" t="n">
        <v>5066637</v>
      </c>
    </row>
    <row r="20">
      <c r="A20" s="4" t="inlineStr">
        <is>
          <t>Carrying Value (in Dollars)</t>
        </is>
      </c>
      <c r="B20" s="5" t="n">
        <v>15118</v>
      </c>
      <c r="C20" s="5" t="n">
        <v>13998</v>
      </c>
    </row>
    <row r="21">
      <c r="A21" s="4" t="inlineStr">
        <is>
          <t>Liquidation Value (in Dollars)</t>
        </is>
      </c>
      <c r="B21" s="5" t="n">
        <v>15118</v>
      </c>
      <c r="C21" s="5" t="n">
        <v>13998</v>
      </c>
    </row>
    <row r="22">
      <c r="A22" s="4" t="inlineStr">
        <is>
          <t>Common Stock Issuable Upon Conversion</t>
        </is>
      </c>
      <c r="B22" s="6" t="n">
        <v>5066637</v>
      </c>
      <c r="C22" s="6" t="n">
        <v>5066637</v>
      </c>
    </row>
    <row r="23">
      <c r="A23" s="4" t="inlineStr">
        <is>
          <t>Series C Preferred Stock [Member]</t>
        </is>
      </c>
    </row>
    <row r="24">
      <c r="A24" s="3" t="inlineStr">
        <is>
          <t>Temporary Equity [Line Items]</t>
        </is>
      </c>
    </row>
    <row r="25">
      <c r="A25" s="4" t="inlineStr">
        <is>
          <t>Preferred Stock Authorized</t>
        </is>
      </c>
      <c r="B25" s="6" t="n">
        <v>9438744</v>
      </c>
      <c r="C25" s="6" t="n">
        <v>9438744</v>
      </c>
    </row>
    <row r="26">
      <c r="A26" s="4" t="inlineStr">
        <is>
          <t>Preferred Stock Issued and Outstanding</t>
        </is>
      </c>
      <c r="B26" s="6" t="n">
        <v>9438744</v>
      </c>
      <c r="C26" s="6" t="n">
        <v>9438744</v>
      </c>
    </row>
    <row r="27">
      <c r="A27" s="4" t="inlineStr">
        <is>
          <t>Carrying Value (in Dollars)</t>
        </is>
      </c>
      <c r="B27" s="5" t="n">
        <v>20057</v>
      </c>
      <c r="C27" s="5" t="n">
        <v>18571</v>
      </c>
    </row>
    <row r="28">
      <c r="A28" s="4" t="inlineStr">
        <is>
          <t>Liquidation Value (in Dollars)</t>
        </is>
      </c>
      <c r="B28" s="5" t="n">
        <v>20057</v>
      </c>
      <c r="C28" s="5" t="n">
        <v>18571</v>
      </c>
    </row>
    <row r="29">
      <c r="A29" s="4" t="inlineStr">
        <is>
          <t>Common Stock Issuable Upon Conversion</t>
        </is>
      </c>
      <c r="B29" s="6" t="n">
        <v>9438744</v>
      </c>
      <c r="C29" s="6" t="n">
        <v>9438744</v>
      </c>
    </row>
    <row r="30">
      <c r="A30" s="4" t="inlineStr">
        <is>
          <t>Series D Preferred Stock [Member]</t>
        </is>
      </c>
    </row>
    <row r="31">
      <c r="A31" s="3" t="inlineStr">
        <is>
          <t>Temporary Equity [Line Items]</t>
        </is>
      </c>
    </row>
    <row r="32">
      <c r="A32" s="4" t="inlineStr">
        <is>
          <t>Preferred Stock Authorized</t>
        </is>
      </c>
      <c r="B32" s="6" t="n">
        <v>36335255</v>
      </c>
      <c r="C32" s="6" t="n">
        <v>36335255</v>
      </c>
    </row>
    <row r="33">
      <c r="A33" s="4" t="inlineStr">
        <is>
          <t>Preferred Stock Issued and Outstanding</t>
        </is>
      </c>
      <c r="B33" s="6" t="n">
        <v>19751117</v>
      </c>
      <c r="C33" s="6" t="n">
        <v>19751117</v>
      </c>
    </row>
    <row r="34">
      <c r="A34" s="4" t="inlineStr">
        <is>
          <t>Carrying Value (in Dollars)</t>
        </is>
      </c>
      <c r="B34" s="5" t="n">
        <v>153850</v>
      </c>
      <c r="C34" s="5" t="n">
        <v>142453</v>
      </c>
    </row>
    <row r="35">
      <c r="A35" s="4" t="inlineStr">
        <is>
          <t>Liquidation Value (in Dollars)</t>
        </is>
      </c>
      <c r="B35" s="5" t="n">
        <v>153850</v>
      </c>
      <c r="C35" s="5" t="n">
        <v>142453</v>
      </c>
    </row>
    <row r="36">
      <c r="A36" s="4" t="inlineStr">
        <is>
          <t>Common Stock Issuable Upon Conversion</t>
        </is>
      </c>
      <c r="B36" s="6" t="n">
        <v>19751117</v>
      </c>
      <c r="C36" s="6" t="n">
        <v>19751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Common Stock (Details) - $ / shares</t>
        </is>
      </c>
      <c r="B1" s="2" t="inlineStr">
        <is>
          <t>Sep. 30, 2021</t>
        </is>
      </c>
      <c r="C1" s="2" t="inlineStr">
        <is>
          <t>Dec. 31, 2020</t>
        </is>
      </c>
      <c r="D1" s="2" t="inlineStr">
        <is>
          <t>Dec. 31, 2019</t>
        </is>
      </c>
    </row>
    <row r="2">
      <c r="A2" s="3" t="inlineStr">
        <is>
          <t>Common Stock [Abstract]</t>
        </is>
      </c>
    </row>
    <row r="3">
      <c r="A3" s="4" t="inlineStr">
        <is>
          <t>Common stock, shares authorized</t>
        </is>
      </c>
      <c r="B3" s="6" t="n">
        <v>125000000</v>
      </c>
      <c r="C3" s="6" t="n">
        <v>56593539</v>
      </c>
    </row>
    <row r="4">
      <c r="A4" s="4" t="inlineStr">
        <is>
          <t>Common stock par value</t>
        </is>
      </c>
      <c r="B4" s="8" t="n">
        <v>0.0001</v>
      </c>
      <c r="C4" s="7" t="n">
        <v>0.001</v>
      </c>
      <c r="D4"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Net income (loss)</t>
        </is>
      </c>
      <c r="B4" s="5" t="n">
        <v>-36315</v>
      </c>
      <c r="C4" s="5" t="n">
        <v>4067</v>
      </c>
      <c r="D4" s="5" t="n">
        <v>4345</v>
      </c>
      <c r="E4" s="5" t="n">
        <v>-41650</v>
      </c>
    </row>
    <row r="5">
      <c r="A5" s="3" t="inlineStr">
        <is>
          <t>Adjustments to reconcile net income (loss) to net cash used in operating activities:</t>
        </is>
      </c>
    </row>
    <row r="6">
      <c r="A6" s="4" t="inlineStr">
        <is>
          <t>Non-cash interest expense related to debt financing and royalty obligation</t>
        </is>
      </c>
      <c r="B6" s="6" t="n">
        <v>11137</v>
      </c>
      <c r="C6" s="6" t="n">
        <v>7856</v>
      </c>
      <c r="D6" s="6" t="n">
        <v>12459</v>
      </c>
      <c r="E6" s="6" t="n">
        <v>9005</v>
      </c>
    </row>
    <row r="7">
      <c r="A7" s="4" t="inlineStr">
        <is>
          <t>Settlement of interest with payment-in-kind note</t>
        </is>
      </c>
      <c r="B7" s="6" t="n">
        <v>3125</v>
      </c>
      <c r="C7" s="6" t="n">
        <v>0</v>
      </c>
    </row>
    <row r="8">
      <c r="A8" s="4" t="inlineStr">
        <is>
          <t>Non-cash gain on partial extinguishment of senior notes</t>
        </is>
      </c>
      <c r="B8" s="6" t="n">
        <v>-296</v>
      </c>
      <c r="C8" s="6" t="n">
        <v>0</v>
      </c>
    </row>
    <row r="9">
      <c r="A9" s="4" t="inlineStr">
        <is>
          <t>Change in fair value of warrant liability</t>
        </is>
      </c>
      <c r="B9" s="6" t="n">
        <v>-7610</v>
      </c>
      <c r="C9" s="6" t="n">
        <v>-541</v>
      </c>
      <c r="D9" s="6" t="n">
        <v>-551</v>
      </c>
      <c r="E9" s="6" t="n">
        <v>-138</v>
      </c>
    </row>
    <row r="10">
      <c r="A10" s="4" t="inlineStr">
        <is>
          <t>Change in fair value of derivative liability</t>
        </is>
      </c>
      <c r="B10" s="6" t="n">
        <v>0</v>
      </c>
      <c r="C10" s="6" t="n">
        <v>-53313</v>
      </c>
      <c r="D10" s="6" t="n">
        <v>-66340</v>
      </c>
      <c r="E10" s="6" t="n">
        <v>14986</v>
      </c>
    </row>
    <row r="11">
      <c r="A11" s="4" t="inlineStr">
        <is>
          <t>Stock-based compensation expense</t>
        </is>
      </c>
      <c r="B11" s="6" t="n">
        <v>560</v>
      </c>
      <c r="C11" s="6" t="n">
        <v>234</v>
      </c>
      <c r="D11" s="6" t="n">
        <v>825</v>
      </c>
      <c r="E11" s="6" t="n">
        <v>359</v>
      </c>
    </row>
    <row r="12">
      <c r="A12" s="4" t="inlineStr">
        <is>
          <t>Depreciation</t>
        </is>
      </c>
      <c r="B12" s="6" t="n">
        <v>18</v>
      </c>
      <c r="C12" s="6" t="n">
        <v>14</v>
      </c>
      <c r="D12" s="6" t="n">
        <v>18</v>
      </c>
      <c r="E12" s="6" t="n">
        <v>4</v>
      </c>
    </row>
    <row r="13">
      <c r="A13" s="3" t="inlineStr">
        <is>
          <t>Changes in operating assets and liabilities:</t>
        </is>
      </c>
    </row>
    <row r="14">
      <c r="A14" s="4" t="inlineStr">
        <is>
          <t>Accounts receivable</t>
        </is>
      </c>
      <c r="B14" s="6" t="n">
        <v>-2532</v>
      </c>
      <c r="C14" s="6" t="n">
        <v>-3451</v>
      </c>
      <c r="D14" s="6" t="n">
        <v>-4400</v>
      </c>
    </row>
    <row r="15">
      <c r="A15" s="4" t="inlineStr">
        <is>
          <t>Inventory</t>
        </is>
      </c>
      <c r="B15" s="6" t="n">
        <v>-6622</v>
      </c>
      <c r="C15" s="6" t="n">
        <v>746</v>
      </c>
      <c r="D15" s="6" t="n">
        <v>1104</v>
      </c>
      <c r="E15" s="6" t="n">
        <v>-6961</v>
      </c>
    </row>
    <row r="16">
      <c r="A16" s="4" t="inlineStr">
        <is>
          <t>Prepaid expenses and other current assets</t>
        </is>
      </c>
      <c r="B16" s="6" t="n">
        <v>-2048</v>
      </c>
      <c r="C16" s="6" t="n">
        <v>-734</v>
      </c>
      <c r="D16" s="6" t="n">
        <v>-804</v>
      </c>
      <c r="E16" s="6" t="n">
        <v>-939</v>
      </c>
    </row>
    <row r="17">
      <c r="A17" s="4" t="inlineStr">
        <is>
          <t>Accounts payable</t>
        </is>
      </c>
      <c r="B17" s="6" t="n">
        <v>3736</v>
      </c>
      <c r="C17" s="6" t="n">
        <v>7165</v>
      </c>
      <c r="D17" s="6" t="n">
        <v>7728</v>
      </c>
      <c r="E17" s="6" t="n">
        <v>4035</v>
      </c>
    </row>
    <row r="18">
      <c r="A18" s="4" t="inlineStr">
        <is>
          <t>Accrued expenses</t>
        </is>
      </c>
      <c r="B18" s="6" t="n">
        <v>2740</v>
      </c>
      <c r="C18" s="6" t="n">
        <v>1677</v>
      </c>
      <c r="D18" s="6" t="n">
        <v>2864</v>
      </c>
      <c r="E18" s="6" t="n">
        <v>1584</v>
      </c>
    </row>
    <row r="19">
      <c r="A19" s="4" t="inlineStr">
        <is>
          <t>Deferred revenue</t>
        </is>
      </c>
      <c r="B19" s="6" t="n">
        <v>-345</v>
      </c>
      <c r="C19" s="6" t="n">
        <v>619</v>
      </c>
      <c r="D19" s="6" t="n">
        <v>1172</v>
      </c>
    </row>
    <row r="20">
      <c r="A20" s="4" t="inlineStr">
        <is>
          <t>Net cash used in operating activities</t>
        </is>
      </c>
      <c r="B20" s="6" t="n">
        <v>-34452</v>
      </c>
      <c r="C20" s="6" t="n">
        <v>-35661</v>
      </c>
      <c r="D20" s="6" t="n">
        <v>-41580</v>
      </c>
      <c r="E20" s="6" t="n">
        <v>-19715</v>
      </c>
    </row>
    <row r="21">
      <c r="A21" s="3" t="inlineStr">
        <is>
          <t>Investing activities</t>
        </is>
      </c>
    </row>
    <row r="22">
      <c r="A22" s="4" t="inlineStr">
        <is>
          <t>Purchases of property and equipment</t>
        </is>
      </c>
      <c r="B22" s="6" t="n">
        <v>-20</v>
      </c>
      <c r="C22" s="6" t="n">
        <v>-62</v>
      </c>
      <c r="D22" s="6" t="n">
        <v>-63</v>
      </c>
      <c r="E22" s="6" t="n">
        <v>-21</v>
      </c>
    </row>
    <row r="23">
      <c r="A23" s="4" t="inlineStr">
        <is>
          <t>Net cash used in investing activities</t>
        </is>
      </c>
      <c r="B23" s="6" t="n">
        <v>-20</v>
      </c>
      <c r="C23" s="6" t="n">
        <v>-62</v>
      </c>
      <c r="D23" s="6" t="n">
        <v>-63</v>
      </c>
      <c r="E23" s="6" t="n">
        <v>-21</v>
      </c>
    </row>
    <row r="24">
      <c r="A24" s="3" t="inlineStr">
        <is>
          <t>Financing activities</t>
        </is>
      </c>
    </row>
    <row r="25">
      <c r="A25" s="4" t="inlineStr">
        <is>
          <t>Proceeds from issuance of convertible notes payable</t>
        </is>
      </c>
      <c r="B25" s="6" t="n">
        <v>23592</v>
      </c>
      <c r="C25" s="6" t="n">
        <v>1611</v>
      </c>
      <c r="D25" s="6" t="n">
        <v>1611</v>
      </c>
      <c r="E25" s="6" t="n">
        <v>18389</v>
      </c>
    </row>
    <row r="26">
      <c r="A26" s="4" t="inlineStr">
        <is>
          <t>Proceeds from business combination, net</t>
        </is>
      </c>
      <c r="B26" s="6" t="n">
        <v>17008</v>
      </c>
      <c r="C26" s="6" t="n">
        <v>0</v>
      </c>
    </row>
    <row r="27">
      <c r="A27" s="4" t="inlineStr">
        <is>
          <t>Proceeds from issuance of senior notes payable</t>
        </is>
      </c>
      <c r="B27" s="6" t="n">
        <v>8592</v>
      </c>
      <c r="C27" s="6" t="n">
        <v>49125</v>
      </c>
      <c r="D27" s="6" t="n">
        <v>49125</v>
      </c>
    </row>
    <row r="28">
      <c r="A28" s="4" t="inlineStr">
        <is>
          <t>Proceeds from PPP loan</t>
        </is>
      </c>
      <c r="C28" s="6" t="n">
        <v>500</v>
      </c>
      <c r="D28" s="6" t="n">
        <v>488</v>
      </c>
    </row>
    <row r="29">
      <c r="A29" s="4" t="inlineStr">
        <is>
          <t>Repayment of PPP loan</t>
        </is>
      </c>
      <c r="C29" s="6" t="n">
        <v>-500</v>
      </c>
      <c r="D29" s="6" t="n">
        <v>-488</v>
      </c>
    </row>
    <row r="30">
      <c r="A30" s="4" t="inlineStr">
        <is>
          <t>Debt issuance costs</t>
        </is>
      </c>
      <c r="C30" s="6" t="n">
        <v>-3516</v>
      </c>
      <c r="D30" s="6" t="n">
        <v>-3516</v>
      </c>
      <c r="E30" s="6" t="n">
        <v>-29</v>
      </c>
    </row>
    <row r="31">
      <c r="A31" s="4" t="inlineStr">
        <is>
          <t>Net cash provided by financing activities</t>
        </is>
      </c>
      <c r="B31" s="6" t="n">
        <v>49192</v>
      </c>
      <c r="C31" s="6" t="n">
        <v>47220</v>
      </c>
      <c r="D31" s="6" t="n">
        <v>47220</v>
      </c>
      <c r="E31" s="6" t="n">
        <v>18360</v>
      </c>
    </row>
    <row r="32">
      <c r="A32" s="4" t="inlineStr">
        <is>
          <t>Net increase in cash and cash equivalents</t>
        </is>
      </c>
      <c r="B32" s="6" t="n">
        <v>14720</v>
      </c>
      <c r="C32" s="6" t="n">
        <v>11497</v>
      </c>
      <c r="D32" s="6" t="n">
        <v>5577</v>
      </c>
      <c r="E32" s="6" t="n">
        <v>-1376</v>
      </c>
    </row>
    <row r="33">
      <c r="A33" s="4" t="inlineStr">
        <is>
          <t>Cash and cash equivalents — beginning of period</t>
        </is>
      </c>
      <c r="B33" s="6" t="n">
        <v>7233</v>
      </c>
      <c r="C33" s="6" t="n">
        <v>1656</v>
      </c>
      <c r="D33" s="6" t="n">
        <v>1656</v>
      </c>
      <c r="E33" s="6" t="n">
        <v>3032</v>
      </c>
    </row>
    <row r="34">
      <c r="A34" s="4" t="inlineStr">
        <is>
          <t>Cash and cash equivalents — end of period</t>
        </is>
      </c>
      <c r="B34" s="6" t="n">
        <v>21953</v>
      </c>
      <c r="C34" s="6" t="n">
        <v>13153</v>
      </c>
      <c r="D34" s="6" t="n">
        <v>7233</v>
      </c>
      <c r="E34" s="6" t="n">
        <v>1656</v>
      </c>
    </row>
    <row r="35">
      <c r="A35" s="3" t="inlineStr">
        <is>
          <t>Supplemental disclosure of cash flow information:</t>
        </is>
      </c>
    </row>
    <row r="36">
      <c r="A36" s="4" t="inlineStr">
        <is>
          <t>Cash paid for interest</t>
        </is>
      </c>
      <c r="D36" s="6" t="n">
        <v>3125</v>
      </c>
    </row>
    <row r="37">
      <c r="A37" s="3" t="inlineStr">
        <is>
          <t>Supplemental disclosure of non-cash investing and financing activities:</t>
        </is>
      </c>
    </row>
    <row r="38">
      <c r="A38" s="4" t="inlineStr">
        <is>
          <t>Conversion of convertible notes payable into Series D redeemable convertible preferred stock</t>
        </is>
      </c>
      <c r="B38" s="6" t="n">
        <v>3360</v>
      </c>
      <c r="C38" s="6" t="n">
        <v>0</v>
      </c>
    </row>
    <row r="39">
      <c r="A39" s="4" t="inlineStr">
        <is>
          <t>Accretion of redeemable convertible preferred stock to redemption value, including dividends on preferred stock</t>
        </is>
      </c>
      <c r="D39" s="5" t="n">
        <v>14682</v>
      </c>
      <c r="E39" s="5" t="n">
        <v>13594</v>
      </c>
    </row>
    <row r="40">
      <c r="A40" s="4" t="inlineStr">
        <is>
          <t>Conversion of Series D redeemable convertible preferred stock into Old Clarus common stock prior to the recapitalization</t>
        </is>
      </c>
      <c r="B40" s="6" t="n">
        <v>11829</v>
      </c>
      <c r="C40" s="6" t="n">
        <v>0</v>
      </c>
    </row>
    <row r="41">
      <c r="A41" s="4" t="inlineStr">
        <is>
          <t>Senior secured note principal and royalty obligation balance conversion to shares of common stock upon merger</t>
        </is>
      </c>
      <c r="B41" s="6" t="n">
        <v>28254</v>
      </c>
      <c r="C41" s="6" t="n">
        <v>0</v>
      </c>
    </row>
    <row r="42">
      <c r="A42" s="4" t="inlineStr">
        <is>
          <t>Convertible notes principal and accrued interest balance conversion to shares of common stock upon merger</t>
        </is>
      </c>
      <c r="B42" s="6" t="n">
        <v>103333</v>
      </c>
      <c r="C42" s="6" t="n">
        <v>0</v>
      </c>
    </row>
    <row r="43">
      <c r="A43" s="4" t="inlineStr">
        <is>
          <t>Conversion of Series D redeemable convertible preferred stock into common stock</t>
        </is>
      </c>
      <c r="B43" s="6" t="n">
        <v>189659</v>
      </c>
      <c r="C43" s="6" t="n">
        <v>0</v>
      </c>
    </row>
    <row r="44">
      <c r="A44" s="4" t="inlineStr">
        <is>
          <t>Value of warrants assumed upon merger (Note 3)</t>
        </is>
      </c>
      <c r="B44" s="5" t="n">
        <v>14075</v>
      </c>
      <c r="C4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for the potential conversion of outstanding preferred stock and exercise of stock options - shares</t>
        </is>
      </c>
      <c r="B1" s="2" t="inlineStr">
        <is>
          <t>Dec. 31, 2020</t>
        </is>
      </c>
      <c r="C1" s="2" t="inlineStr">
        <is>
          <t>Dec. 31, 2019</t>
        </is>
      </c>
    </row>
    <row r="2">
      <c r="A2" s="3" t="inlineStr">
        <is>
          <t>Common Stock (Details) - Schedule of common stock for the potential conversion of outstanding preferred stock and exercise of stock options [Line Items]</t>
        </is>
      </c>
    </row>
    <row r="3">
      <c r="A3" s="4" t="inlineStr">
        <is>
          <t>Total</t>
        </is>
      </c>
      <c r="B3" s="6" t="n">
        <v>42105076</v>
      </c>
      <c r="C3" s="6" t="n">
        <v>42404286</v>
      </c>
    </row>
    <row r="4">
      <c r="A4" s="4" t="inlineStr">
        <is>
          <t>Preferred stock, as converted [Member]</t>
        </is>
      </c>
    </row>
    <row r="5">
      <c r="A5" s="3" t="inlineStr">
        <is>
          <t>Common Stock (Details) - Schedule of common stock for the potential conversion of outstanding preferred stock and exercise of stock options [Line Items]</t>
        </is>
      </c>
    </row>
    <row r="6">
      <c r="A6" s="4" t="inlineStr">
        <is>
          <t>Total</t>
        </is>
      </c>
      <c r="B6" s="6" t="n">
        <v>36756498</v>
      </c>
      <c r="C6" s="6" t="n">
        <v>36756498</v>
      </c>
    </row>
    <row r="7">
      <c r="A7" s="4" t="inlineStr">
        <is>
          <t>Options to purchase common stock</t>
        </is>
      </c>
    </row>
    <row r="8">
      <c r="A8" s="3" t="inlineStr">
        <is>
          <t>Common Stock (Details) - Schedule of common stock for the potential conversion of outstanding preferred stock and exercise of stock options [Line Items]</t>
        </is>
      </c>
    </row>
    <row r="9">
      <c r="A9" s="4" t="inlineStr">
        <is>
          <t>Total</t>
        </is>
      </c>
      <c r="B9" s="6" t="n">
        <v>3814659</v>
      </c>
      <c r="C9" s="6" t="n">
        <v>2307640</v>
      </c>
    </row>
    <row r="10">
      <c r="A10" s="4" t="inlineStr">
        <is>
          <t>Series D warrants</t>
        </is>
      </c>
    </row>
    <row r="11">
      <c r="A11" s="3" t="inlineStr">
        <is>
          <t>Common Stock (Details) - Schedule of common stock for the potential conversion of outstanding preferred stock and exercise of stock options [Line Items]</t>
        </is>
      </c>
    </row>
    <row r="12">
      <c r="A12" s="4" t="inlineStr">
        <is>
          <t>Total</t>
        </is>
      </c>
      <c r="B12" s="6" t="n">
        <v>183438</v>
      </c>
      <c r="C12" s="6" t="n">
        <v>183438</v>
      </c>
    </row>
    <row r="13">
      <c r="A13" s="4" t="inlineStr">
        <is>
          <t>Remaining shares reserved for future issuance [Member]</t>
        </is>
      </c>
    </row>
    <row r="14">
      <c r="A14" s="3" t="inlineStr">
        <is>
          <t>Common Stock (Details) - Schedule of common stock for the potential conversion of outstanding preferred stock and exercise of stock options [Line Items]</t>
        </is>
      </c>
    </row>
    <row r="15">
      <c r="A15" s="4" t="inlineStr">
        <is>
          <t>Total</t>
        </is>
      </c>
      <c r="B15" s="6" t="n">
        <v>1350481</v>
      </c>
      <c r="C15" s="6" t="n">
        <v>31567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Based Compensation (Details) - USD ($)</t>
        </is>
      </c>
      <c r="B1" s="2" t="inlineStr">
        <is>
          <t>1 Months Ended</t>
        </is>
      </c>
      <c r="D1" s="2" t="inlineStr">
        <is>
          <t>9 Months Ended</t>
        </is>
      </c>
      <c r="E1" s="2" t="inlineStr">
        <is>
          <t>12 Months Ended</t>
        </is>
      </c>
    </row>
    <row r="2">
      <c r="B2" s="2" t="inlineStr">
        <is>
          <t>Feb. 13, 2014</t>
        </is>
      </c>
      <c r="C2" s="2" t="inlineStr">
        <is>
          <t>Jan. 28, 2011</t>
        </is>
      </c>
      <c r="D2" s="2" t="inlineStr">
        <is>
          <t>Sep. 30, 2021</t>
        </is>
      </c>
      <c r="E2" s="2" t="inlineStr">
        <is>
          <t>Dec. 31, 2020</t>
        </is>
      </c>
      <c r="F2" s="2" t="inlineStr">
        <is>
          <t>Dec. 31, 2019</t>
        </is>
      </c>
      <c r="G2" s="2" t="inlineStr">
        <is>
          <t>Aug. 27, 2021</t>
        </is>
      </c>
      <c r="H2" s="2" t="inlineStr">
        <is>
          <t>Aug. 12, 2021</t>
        </is>
      </c>
      <c r="I2" s="2" t="inlineStr">
        <is>
          <t>Dec. 18, 2020</t>
        </is>
      </c>
      <c r="J2" s="2" t="inlineStr">
        <is>
          <t>Apr. 17, 2019</t>
        </is>
      </c>
      <c r="K2" s="2" t="inlineStr">
        <is>
          <t>Dec. 15, 2017</t>
        </is>
      </c>
    </row>
    <row r="3">
      <c r="A3" s="3" t="inlineStr">
        <is>
          <t>Stock Based Compensation (Details) [Line Items]</t>
        </is>
      </c>
    </row>
    <row r="4">
      <c r="A4" s="4" t="inlineStr">
        <is>
          <t>Common stock, issued</t>
        </is>
      </c>
      <c r="D4" s="6" t="n">
        <v>21725817</v>
      </c>
      <c r="E4" s="6" t="n">
        <v>4901564</v>
      </c>
    </row>
    <row r="5">
      <c r="A5" s="4" t="inlineStr">
        <is>
          <t>Stock options contractual terms</t>
        </is>
      </c>
      <c r="E5" s="4" t="inlineStr">
        <is>
          <t>5 years 1 month 6 days</t>
        </is>
      </c>
    </row>
    <row r="6">
      <c r="A6" s="4" t="inlineStr">
        <is>
          <t>Number of options Granted</t>
        </is>
      </c>
      <c r="E6" s="6" t="n">
        <v>1806229</v>
      </c>
    </row>
    <row r="7">
      <c r="A7" s="4" t="inlineStr">
        <is>
          <t>Stock option [Member]</t>
        </is>
      </c>
    </row>
    <row r="8">
      <c r="A8" s="3" t="inlineStr">
        <is>
          <t>Stock Based Compensation (Details) [Line Items]</t>
        </is>
      </c>
    </row>
    <row r="9">
      <c r="A9" s="4" t="inlineStr">
        <is>
          <t>Stock options vested (in Dollars)</t>
        </is>
      </c>
      <c r="E9" s="5" t="n">
        <v>800000</v>
      </c>
      <c r="F9" s="5" t="n">
        <v>400000</v>
      </c>
    </row>
    <row r="10">
      <c r="A10" s="4" t="inlineStr">
        <is>
          <t>Unrecognized stock based compensation expense (in Dollars)</t>
        </is>
      </c>
      <c r="E10" s="5" t="n">
        <v>600000</v>
      </c>
    </row>
    <row r="11">
      <c r="A11" s="4" t="inlineStr">
        <is>
          <t>Vesting period</t>
        </is>
      </c>
      <c r="E11" s="4" t="inlineStr">
        <is>
          <t>1 year 1 month 20 days</t>
        </is>
      </c>
    </row>
    <row r="12">
      <c r="A12" s="4" t="inlineStr">
        <is>
          <t>Weighted average grant-date fair value of stock options granted (in Dollars per share)</t>
        </is>
      </c>
      <c r="E12" s="9" t="n">
        <v>1.26</v>
      </c>
      <c r="F12" s="9" t="n">
        <v>1.59</v>
      </c>
    </row>
    <row r="13">
      <c r="A13" s="4" t="inlineStr">
        <is>
          <t>Investment Owned, Unrecognized Unrealized Appreciation</t>
        </is>
      </c>
      <c r="E13" s="5" t="n">
        <v>600000</v>
      </c>
    </row>
    <row r="14">
      <c r="A14" s="4" t="inlineStr">
        <is>
          <t>Stock incentive plan 2004 [Member]</t>
        </is>
      </c>
    </row>
    <row r="15">
      <c r="A15" s="3" t="inlineStr">
        <is>
          <t>Stock Based Compensation (Details) [Line Items]</t>
        </is>
      </c>
    </row>
    <row r="16">
      <c r="A16" s="4" t="inlineStr">
        <is>
          <t>Common stock, issued</t>
        </is>
      </c>
      <c r="C16" s="6" t="n">
        <v>1529936</v>
      </c>
    </row>
    <row r="17">
      <c r="A17" s="4" t="inlineStr">
        <is>
          <t>Exercise price of incentive stock option</t>
        </is>
      </c>
      <c r="C17" s="4" t="inlineStr">
        <is>
          <t>100.00%</t>
        </is>
      </c>
    </row>
    <row r="18">
      <c r="A18" s="4" t="inlineStr">
        <is>
          <t>Stock options contractual terms</t>
        </is>
      </c>
      <c r="D18" s="4" t="inlineStr">
        <is>
          <t>10 years</t>
        </is>
      </c>
      <c r="E18" s="4" t="inlineStr">
        <is>
          <t>10 years</t>
        </is>
      </c>
    </row>
    <row r="19">
      <c r="A19" s="4" t="inlineStr">
        <is>
          <t>2014 Stock Option and Incentive Plan [Member]</t>
        </is>
      </c>
    </row>
    <row r="20">
      <c r="A20" s="3" t="inlineStr">
        <is>
          <t>Stock Based Compensation (Details) [Line Items]</t>
        </is>
      </c>
    </row>
    <row r="21">
      <c r="A21" s="4" t="inlineStr">
        <is>
          <t>Common stock, issued</t>
        </is>
      </c>
      <c r="B21" s="6" t="n">
        <v>1000000</v>
      </c>
    </row>
    <row r="22">
      <c r="A22" s="4" t="inlineStr">
        <is>
          <t>Additional federal tax requirements (in Dollars)</t>
        </is>
      </c>
      <c r="B22" s="5" t="n">
        <v>100000</v>
      </c>
    </row>
    <row r="23">
      <c r="A23" s="4" t="inlineStr">
        <is>
          <t>Common stock reserved for issuance</t>
        </is>
      </c>
      <c r="I23" s="6" t="n">
        <v>3000000</v>
      </c>
      <c r="J23" s="6" t="n">
        <v>26140</v>
      </c>
      <c r="K23" s="6" t="n">
        <v>416500</v>
      </c>
    </row>
    <row r="24">
      <c r="A24" s="4" t="inlineStr">
        <is>
          <t>Common stock available for award</t>
        </is>
      </c>
      <c r="D24" s="6" t="n">
        <v>4442640</v>
      </c>
      <c r="E24" s="6" t="n">
        <v>4442640</v>
      </c>
    </row>
    <row r="25">
      <c r="A25" s="4" t="inlineStr">
        <is>
          <t>Share-based Compensation Arrangement by Share-based Payment Award, Options, Vested and Expected to Vest, Outstanding, Weighted Average Remaining Contractual Term</t>
        </is>
      </c>
      <c r="D25" s="4" t="inlineStr">
        <is>
          <t>10 years</t>
        </is>
      </c>
      <c r="E25" s="4" t="inlineStr">
        <is>
          <t>10 days</t>
        </is>
      </c>
    </row>
    <row r="26">
      <c r="A26" s="4" t="inlineStr">
        <is>
          <t>2021 Stock Option and Incentive Plan [Member]</t>
        </is>
      </c>
    </row>
    <row r="27">
      <c r="A27" s="3" t="inlineStr">
        <is>
          <t>Stock Based Compensation (Details) [Line Items]</t>
        </is>
      </c>
    </row>
    <row r="28">
      <c r="A28" s="4" t="inlineStr">
        <is>
          <t>Common stock reserved for issuance</t>
        </is>
      </c>
      <c r="G28" s="6" t="n">
        <v>3475000</v>
      </c>
    </row>
    <row r="29">
      <c r="A29" s="4" t="inlineStr">
        <is>
          <t>Number of shares issued under plan</t>
        </is>
      </c>
      <c r="D29" s="6" t="n">
        <v>0</v>
      </c>
    </row>
    <row r="30">
      <c r="A30" s="4" t="inlineStr">
        <is>
          <t>Threshold Annual Increase In Shares Reserved and Available For Issuance Percentage Of The Outstanding Number Of Shares Of Common Stock Of New Clarus</t>
        </is>
      </c>
      <c r="G30" s="4" t="inlineStr">
        <is>
          <t>4.00%</t>
        </is>
      </c>
    </row>
    <row r="31">
      <c r="A31" s="4" t="inlineStr">
        <is>
          <t>2021 Stock Option and Incentive Plan [Member] | Stock option [Member]</t>
        </is>
      </c>
    </row>
    <row r="32">
      <c r="A32" s="3" t="inlineStr">
        <is>
          <t>Stock Based Compensation (Details) [Line Items]</t>
        </is>
      </c>
    </row>
    <row r="33">
      <c r="A33" s="4" t="inlineStr">
        <is>
          <t>Unrecognized stock based compensation expense (in Dollars)</t>
        </is>
      </c>
      <c r="D33" s="5" t="n">
        <v>0</v>
      </c>
    </row>
    <row r="34">
      <c r="A34" s="4" t="inlineStr">
        <is>
          <t>Investment Owned, Unrecognized Unrealized Appreciation</t>
        </is>
      </c>
      <c r="D34" s="5" t="n">
        <v>0</v>
      </c>
    </row>
    <row r="35">
      <c r="A35" s="4" t="inlineStr">
        <is>
          <t>Number of options Granted</t>
        </is>
      </c>
      <c r="D35" s="6" t="n">
        <v>0</v>
      </c>
    </row>
    <row r="36">
      <c r="A36" s="4" t="inlineStr">
        <is>
          <t>Employee Stock Purchase Plan [Member]</t>
        </is>
      </c>
    </row>
    <row r="37">
      <c r="A37" s="3" t="inlineStr">
        <is>
          <t>Stock Based Compensation (Details) [Line Items]</t>
        </is>
      </c>
    </row>
    <row r="38">
      <c r="A38" s="4" t="inlineStr">
        <is>
          <t>Common stock reserved for issuance</t>
        </is>
      </c>
      <c r="H38" s="6" t="n">
        <v>347500</v>
      </c>
    </row>
    <row r="39">
      <c r="A39" s="4" t="inlineStr">
        <is>
          <t>Number of shares issued under plan</t>
        </is>
      </c>
      <c r="D39" s="6" t="n">
        <v>0</v>
      </c>
    </row>
    <row r="40">
      <c r="A40" s="4" t="inlineStr">
        <is>
          <t>Threshold annual increase in shares reserved and available for issuance by minimum number of shares of common sock of new clarus</t>
        </is>
      </c>
      <c r="H40" s="6" t="n">
        <v>347500</v>
      </c>
    </row>
    <row r="41">
      <c r="A41" s="4" t="inlineStr">
        <is>
          <t>Threshold Annual Increase In Shares Reserved and Available For Issuance Percentage Of The Outstanding Number Of Shares Of Common Stock Of New Clarus</t>
        </is>
      </c>
      <c r="H41" s="4" t="inlineStr">
        <is>
          <t>1.00%</t>
        </is>
      </c>
    </row>
    <row r="42">
      <c r="A42" s="4" t="inlineStr">
        <is>
          <t>Old 2004 And 2014 Plan [Member]</t>
        </is>
      </c>
    </row>
    <row r="43">
      <c r="A43" s="3" t="inlineStr">
        <is>
          <t>Stock Based Compensation (Details) [Line Items]</t>
        </is>
      </c>
    </row>
    <row r="44">
      <c r="A44" s="4" t="inlineStr">
        <is>
          <t>Share based payment arrangement,Expense recognized which is previously unrecognised stock based compensation related to unvested stock options</t>
        </is>
      </c>
      <c r="D44" s="5" t="n">
        <v>200000</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Details) - Schedule of weighted-average assumptions</t>
        </is>
      </c>
      <c r="B1" s="2" t="inlineStr">
        <is>
          <t>12 Months Ended</t>
        </is>
      </c>
    </row>
    <row r="2">
      <c r="B2" s="2" t="inlineStr">
        <is>
          <t>Dec. 31, 2020</t>
        </is>
      </c>
      <c r="C2" s="2" t="inlineStr">
        <is>
          <t>Dec. 31, 2019</t>
        </is>
      </c>
    </row>
    <row r="3">
      <c r="A3" s="3" t="inlineStr">
        <is>
          <t>Schedule of weighted-average assumptions [Abstract]</t>
        </is>
      </c>
    </row>
    <row r="4">
      <c r="A4" s="4" t="inlineStr">
        <is>
          <t>Expected volatility</t>
        </is>
      </c>
      <c r="B4" s="4" t="inlineStr">
        <is>
          <t>59.66%</t>
        </is>
      </c>
      <c r="C4" s="4" t="inlineStr">
        <is>
          <t>58.13%</t>
        </is>
      </c>
    </row>
    <row r="5">
      <c r="A5" s="4" t="inlineStr">
        <is>
          <t>Weighted-average risk-free interest rate</t>
        </is>
      </c>
      <c r="B5" s="4" t="inlineStr">
        <is>
          <t>1.59%</t>
        </is>
      </c>
      <c r="C5" s="4" t="inlineStr">
        <is>
          <t>2.58%</t>
        </is>
      </c>
    </row>
    <row r="6">
      <c r="A6" s="4" t="inlineStr">
        <is>
          <t>Expected dividend yield</t>
        </is>
      </c>
      <c r="B6" s="4" t="inlineStr">
        <is>
          <t>0.00%</t>
        </is>
      </c>
      <c r="C6" s="4" t="inlineStr">
        <is>
          <t>0.00%</t>
        </is>
      </c>
    </row>
    <row r="7">
      <c r="A7" s="4" t="inlineStr">
        <is>
          <t>Expected term (in years)</t>
        </is>
      </c>
      <c r="B7" s="4" t="inlineStr">
        <is>
          <t>4 years</t>
        </is>
      </c>
      <c r="C7"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Details) - Schedule of stock-based compensation expens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207</v>
      </c>
      <c r="C4" s="5" t="n">
        <v>90</v>
      </c>
      <c r="D4" s="5" t="n">
        <v>559</v>
      </c>
      <c r="E4" s="5" t="n">
        <v>234</v>
      </c>
      <c r="F4" s="5" t="n">
        <v>825</v>
      </c>
      <c r="G4" s="5" t="n">
        <v>359</v>
      </c>
    </row>
    <row r="5">
      <c r="A5" s="4" t="inlineStr">
        <is>
          <t>Selling and marketing [Member]</t>
        </is>
      </c>
    </row>
    <row r="6">
      <c r="A6" s="3" t="inlineStr">
        <is>
          <t>Share-based Payment Arrangement, Expensed and Capitalized, Amount [Line Items]</t>
        </is>
      </c>
    </row>
    <row r="7">
      <c r="A7" s="4" t="inlineStr">
        <is>
          <t>Total stock-based compensation expense</t>
        </is>
      </c>
      <c r="B7" s="6" t="n">
        <v>6</v>
      </c>
      <c r="D7" s="6" t="n">
        <v>15</v>
      </c>
      <c r="F7" s="6" t="n">
        <v>183</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6" t="n">
        <v>19</v>
      </c>
      <c r="C10" s="6" t="n">
        <v>15</v>
      </c>
      <c r="D10" s="6" t="n">
        <v>52</v>
      </c>
      <c r="E10" s="6" t="n">
        <v>54</v>
      </c>
      <c r="F10" s="6" t="n">
        <v>189</v>
      </c>
      <c r="G10" s="6" t="n">
        <v>108</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5" t="n">
        <v>182</v>
      </c>
      <c r="C13" s="5" t="n">
        <v>75</v>
      </c>
      <c r="D13" s="5" t="n">
        <v>491</v>
      </c>
      <c r="E13" s="5" t="n">
        <v>180</v>
      </c>
      <c r="F13" s="5" t="n">
        <v>453</v>
      </c>
      <c r="G13" s="5" t="n">
        <v>25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Details) - Schedule of stock option activity under the Plans</t>
        </is>
      </c>
      <c r="B1" s="2" t="inlineStr">
        <is>
          <t>12 Months Ended</t>
        </is>
      </c>
    </row>
    <row r="2">
      <c r="B2" s="2" t="inlineStr">
        <is>
          <t>Dec. 31, 2020USD ($)$ / sharesshares</t>
        </is>
      </c>
    </row>
    <row r="3">
      <c r="A3" s="3" t="inlineStr">
        <is>
          <t>Schedule Of Stock Option Activity Under The Plans [Abstract]</t>
        </is>
      </c>
    </row>
    <row r="4">
      <c r="A4" s="4" t="inlineStr">
        <is>
          <t>Number of options Outstanding | shares</t>
        </is>
      </c>
      <c r="B4" s="6" t="n">
        <v>2307640</v>
      </c>
    </row>
    <row r="5">
      <c r="A5" s="4" t="inlineStr">
        <is>
          <t>Weighted average exercise price Outstanding | $ / shares</t>
        </is>
      </c>
      <c r="B5" s="9" t="n">
        <v>1.7</v>
      </c>
    </row>
    <row r="6">
      <c r="A6" s="4" t="inlineStr">
        <is>
          <t>Weighted average remaining contractual life (years) Outstanding</t>
        </is>
      </c>
      <c r="B6" s="4" t="inlineStr">
        <is>
          <t>5 years 1 month 6 days</t>
        </is>
      </c>
    </row>
    <row r="7">
      <c r="A7" s="4" t="inlineStr">
        <is>
          <t>Aggregate intrinsic value Outstanding | $</t>
        </is>
      </c>
      <c r="B7" s="4" t="inlineStr">
        <is>
          <t xml:space="preserve"> </t>
        </is>
      </c>
    </row>
    <row r="8">
      <c r="A8" s="4" t="inlineStr">
        <is>
          <t>Number of options Granted | shares</t>
        </is>
      </c>
      <c r="B8" s="6" t="n">
        <v>1806229</v>
      </c>
    </row>
    <row r="9">
      <c r="A9" s="4" t="inlineStr">
        <is>
          <t>Weighted average exercise price Granted | $ / shares</t>
        </is>
      </c>
      <c r="B9" s="9" t="n">
        <v>2.69</v>
      </c>
    </row>
    <row r="10">
      <c r="A10" s="4" t="inlineStr">
        <is>
          <t>Number of options Cancelled | shares</t>
        </is>
      </c>
      <c r="B10" s="6" t="n">
        <v>-142500</v>
      </c>
    </row>
    <row r="11">
      <c r="A11" s="4" t="inlineStr">
        <is>
          <t>Weighted average exercise price Cancelled | $ / shares</t>
        </is>
      </c>
      <c r="B11" s="9" t="n">
        <v>1.49</v>
      </c>
    </row>
    <row r="12">
      <c r="A12" s="4" t="inlineStr">
        <is>
          <t>Number of options Forfeited | shares</t>
        </is>
      </c>
      <c r="B12" s="6" t="n">
        <v>-156710</v>
      </c>
    </row>
    <row r="13">
      <c r="A13" s="4" t="inlineStr">
        <is>
          <t>Weighted average exercise price Forfeited | $ / shares</t>
        </is>
      </c>
      <c r="B13" s="9" t="n">
        <v>1.98</v>
      </c>
    </row>
    <row r="14">
      <c r="A14" s="4" t="inlineStr">
        <is>
          <t>Number of options Outstanding | shares</t>
        </is>
      </c>
      <c r="B14" s="6" t="n">
        <v>3814659</v>
      </c>
    </row>
    <row r="15">
      <c r="A15" s="4" t="inlineStr">
        <is>
          <t>Weighted average exercise price Outstanding | $ / shares</t>
        </is>
      </c>
      <c r="B15" s="9" t="n">
        <v>2.17</v>
      </c>
    </row>
    <row r="16">
      <c r="A16" s="4" t="inlineStr">
        <is>
          <t>Weighted average remaining contractual life (years) Outstanding</t>
        </is>
      </c>
      <c r="B16" s="4" t="inlineStr">
        <is>
          <t>6 years 9 months 18 days</t>
        </is>
      </c>
    </row>
    <row r="17">
      <c r="A17" s="4" t="inlineStr">
        <is>
          <t>Aggregate intrinsic value Outstanding | $</t>
        </is>
      </c>
      <c r="B17" s="4" t="inlineStr">
        <is>
          <t xml:space="preserve"> </t>
        </is>
      </c>
    </row>
    <row r="18">
      <c r="A18" s="4" t="inlineStr">
        <is>
          <t>Number of options Options vested and exercisable | shares</t>
        </is>
      </c>
      <c r="B18" s="6" t="n">
        <v>2320686</v>
      </c>
    </row>
    <row r="19">
      <c r="A19" s="4" t="inlineStr">
        <is>
          <t>Weighted average exercise price Options vested and exercisable | $ / shares</t>
        </is>
      </c>
      <c r="B19" s="9" t="n">
        <v>1.86</v>
      </c>
    </row>
    <row r="20">
      <c r="A20" s="4" t="inlineStr">
        <is>
          <t>Weighted average remaining contractual life (years) Options vested and exercisable</t>
        </is>
      </c>
      <c r="B20" s="4" t="inlineStr">
        <is>
          <t>6 years 10 months 24 days</t>
        </is>
      </c>
    </row>
    <row r="21">
      <c r="A21" s="4" t="inlineStr">
        <is>
          <t>Aggregate intrinsic value Options vested and exercisable | $</t>
        </is>
      </c>
      <c r="B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1" customWidth="1" min="2" max="2"/>
  </cols>
  <sheetData>
    <row r="1">
      <c r="A1" s="1" t="inlineStr">
        <is>
          <t>Income Taxes (Details) $ in Millions</t>
        </is>
      </c>
      <c r="B1" s="2" t="inlineStr">
        <is>
          <t>12 Months Ended</t>
        </is>
      </c>
    </row>
    <row r="2">
      <c r="B2" s="2" t="inlineStr">
        <is>
          <t>Dec. 31, 2020USD ($)</t>
        </is>
      </c>
    </row>
    <row r="3">
      <c r="A3" s="3" t="inlineStr">
        <is>
          <t>Income Taxes Details LineItems [Line Items]</t>
        </is>
      </c>
    </row>
    <row r="4">
      <c r="A4" s="4" t="inlineStr">
        <is>
          <t>Federal net operating loss</t>
        </is>
      </c>
      <c r="B4" s="10" t="n">
        <v>189.2</v>
      </c>
    </row>
    <row r="5">
      <c r="A5" s="4" t="inlineStr">
        <is>
          <t>State net operating loss</t>
        </is>
      </c>
      <c r="B5" s="11" t="n">
        <v>169.1</v>
      </c>
    </row>
    <row r="6">
      <c r="A6" s="4" t="inlineStr">
        <is>
          <t>Federal tax</t>
        </is>
      </c>
      <c r="B6" s="11" t="n">
        <v>134.9</v>
      </c>
    </row>
    <row r="7">
      <c r="A7" s="4" t="inlineStr">
        <is>
          <t>State tax</t>
        </is>
      </c>
      <c r="B7" s="10" t="n">
        <v>124.1</v>
      </c>
    </row>
    <row r="8">
      <c r="A8" s="4" t="inlineStr">
        <is>
          <t>Deduction percentage</t>
        </is>
      </c>
      <c r="B8" s="4" t="inlineStr">
        <is>
          <t>80.00%</t>
        </is>
      </c>
    </row>
    <row r="9">
      <c r="A9" s="4" t="inlineStr">
        <is>
          <t>U.S. federal [Member]</t>
        </is>
      </c>
    </row>
    <row r="10">
      <c r="A10" s="3" t="inlineStr">
        <is>
          <t>Income Taxes Details LineItems [Line Items]</t>
        </is>
      </c>
    </row>
    <row r="11">
      <c r="A11" s="4" t="inlineStr">
        <is>
          <t>Federal net operating loss</t>
        </is>
      </c>
      <c r="B11" s="10" t="n">
        <v>54.4</v>
      </c>
    </row>
    <row r="12">
      <c r="A12" s="4" t="inlineStr">
        <is>
          <t>Federal tax</t>
        </is>
      </c>
      <c r="B12" s="11" t="n">
        <v>6.7</v>
      </c>
    </row>
    <row r="13">
      <c r="A13" s="4" t="inlineStr">
        <is>
          <t>U.S State [Member]</t>
        </is>
      </c>
    </row>
    <row r="14">
      <c r="A14" s="3" t="inlineStr">
        <is>
          <t>Income Taxes Details LineItems [Line Items]</t>
        </is>
      </c>
    </row>
    <row r="15">
      <c r="A15" s="4" t="inlineStr">
        <is>
          <t>State net operating loss</t>
        </is>
      </c>
      <c r="B15" s="6" t="n">
        <v>45</v>
      </c>
    </row>
    <row r="16">
      <c r="A16" s="4" t="inlineStr">
        <is>
          <t>State tax</t>
        </is>
      </c>
      <c r="B16" s="10"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0</t>
        </is>
      </c>
      <c r="C1" s="2" t="inlineStr">
        <is>
          <t>Dec. 31, 2019</t>
        </is>
      </c>
    </row>
    <row r="2">
      <c r="A2" s="3" t="inlineStr">
        <is>
          <t>Deferred tax assets:</t>
        </is>
      </c>
    </row>
    <row r="3">
      <c r="A3" s="4" t="inlineStr">
        <is>
          <t>Stock compensation</t>
        </is>
      </c>
      <c r="B3" s="5" t="n">
        <v>64</v>
      </c>
      <c r="C3" s="5" t="n">
        <v>12</v>
      </c>
    </row>
    <row r="4">
      <c r="A4" s="4" t="inlineStr">
        <is>
          <t>Accruals and other</t>
        </is>
      </c>
      <c r="B4" s="6" t="n">
        <v>4151</v>
      </c>
      <c r="C4" s="6" t="n">
        <v>1060</v>
      </c>
    </row>
    <row r="5">
      <c r="A5" s="4" t="inlineStr">
        <is>
          <t>Debt discount</t>
        </is>
      </c>
      <c r="B5" s="6" t="n">
        <v>483</v>
      </c>
      <c r="C5" s="6" t="n">
        <v>0</v>
      </c>
    </row>
    <row r="6">
      <c r="A6" s="4" t="inlineStr">
        <is>
          <t>Royalty liability</t>
        </is>
      </c>
      <c r="B6" s="6" t="n">
        <v>2272</v>
      </c>
      <c r="C6" s="6" t="n">
        <v>0</v>
      </c>
    </row>
    <row r="7">
      <c r="A7" s="4" t="inlineStr">
        <is>
          <t>Net operating loss carryforwards</t>
        </is>
      </c>
      <c r="B7" s="6" t="n">
        <v>51918</v>
      </c>
      <c r="C7" s="6" t="n">
        <v>44641</v>
      </c>
    </row>
    <row r="8">
      <c r="A8" s="4" t="inlineStr">
        <is>
          <t>Tax credits</t>
        </is>
      </c>
      <c r="B8" s="6" t="n">
        <v>6774</v>
      </c>
      <c r="C8" s="6" t="n">
        <v>6774</v>
      </c>
    </row>
    <row r="9">
      <c r="A9" s="4" t="inlineStr">
        <is>
          <t>Total deferred tax assets</t>
        </is>
      </c>
      <c r="B9" s="6" t="n">
        <v>65662</v>
      </c>
      <c r="C9" s="6" t="n">
        <v>52487</v>
      </c>
    </row>
    <row r="10">
      <c r="A10" s="4" t="inlineStr">
        <is>
          <t>Valuation Allowance</t>
        </is>
      </c>
      <c r="B10" s="6" t="n">
        <v>-65662</v>
      </c>
      <c r="C10" s="6" t="n">
        <v>-52487</v>
      </c>
    </row>
    <row r="11">
      <c r="A11" s="4" t="inlineStr">
        <is>
          <t>Deferred tax assets, net</t>
        </is>
      </c>
      <c r="B11" s="5" t="n">
        <v>0</v>
      </c>
      <c r="C1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 USD ($) $ in Thousands</t>
        </is>
      </c>
      <c r="B1" s="2" t="inlineStr">
        <is>
          <t>12 Months Ended</t>
        </is>
      </c>
    </row>
    <row r="2">
      <c r="B2" s="2" t="inlineStr">
        <is>
          <t>Dec. 31, 2020</t>
        </is>
      </c>
      <c r="C2" s="2" t="inlineStr">
        <is>
          <t>Dec. 31, 2019</t>
        </is>
      </c>
    </row>
    <row r="3">
      <c r="A3" s="3" t="inlineStr">
        <is>
          <t>Schedule of effective income tax rate [Abstract]</t>
        </is>
      </c>
    </row>
    <row r="4">
      <c r="A4" s="4" t="inlineStr">
        <is>
          <t>Income at U.S. statutory rate</t>
        </is>
      </c>
      <c r="B4" s="5" t="n">
        <v>912</v>
      </c>
      <c r="C4" s="5" t="n">
        <v>-8746</v>
      </c>
    </row>
    <row r="5">
      <c r="A5" s="4" t="inlineStr">
        <is>
          <t>Income at U.S. statutory rate, percentage</t>
        </is>
      </c>
      <c r="B5" s="4" t="inlineStr">
        <is>
          <t>21.00%</t>
        </is>
      </c>
      <c r="C5" s="4" t="inlineStr">
        <is>
          <t>21.00%</t>
        </is>
      </c>
    </row>
    <row r="6">
      <c r="A6" s="4" t="inlineStr">
        <is>
          <t>State taxes, net of federal benefit</t>
        </is>
      </c>
      <c r="B6" s="5" t="n">
        <v>-1583</v>
      </c>
      <c r="C6" s="5" t="n">
        <v>-1171</v>
      </c>
    </row>
    <row r="7">
      <c r="A7" s="4" t="inlineStr">
        <is>
          <t>State taxes, net of federal benefit, percentage</t>
        </is>
      </c>
      <c r="B7" s="4" t="inlineStr">
        <is>
          <t>(36.45%)</t>
        </is>
      </c>
      <c r="C7" s="4" t="inlineStr">
        <is>
          <t>2.81%</t>
        </is>
      </c>
    </row>
    <row r="8">
      <c r="A8" s="4" t="inlineStr">
        <is>
          <t>Change in fair value</t>
        </is>
      </c>
      <c r="B8" s="5" t="n">
        <v>-14047</v>
      </c>
      <c r="C8" s="5" t="n">
        <v>0</v>
      </c>
    </row>
    <row r="9">
      <c r="A9" s="4" t="inlineStr">
        <is>
          <t>Change in fair value, percentage</t>
        </is>
      </c>
      <c r="B9" s="4" t="inlineStr">
        <is>
          <t>(323.39%)</t>
        </is>
      </c>
      <c r="C9" s="4" t="inlineStr">
        <is>
          <t>0.00%</t>
        </is>
      </c>
    </row>
    <row r="10">
      <c r="A10" s="4" t="inlineStr">
        <is>
          <t>Interest expense</t>
        </is>
      </c>
      <c r="B10" s="5" t="n">
        <v>1410</v>
      </c>
      <c r="C10" s="5" t="n">
        <v>5009</v>
      </c>
    </row>
    <row r="11">
      <c r="A11" s="4" t="inlineStr">
        <is>
          <t>Interest expense, percentage</t>
        </is>
      </c>
      <c r="B11" s="4" t="inlineStr">
        <is>
          <t>32.46%</t>
        </is>
      </c>
      <c r="C11" s="4" t="inlineStr">
        <is>
          <t>(12.03%)</t>
        </is>
      </c>
    </row>
    <row r="12">
      <c r="A12" s="4" t="inlineStr">
        <is>
          <t>Stock compensation</t>
        </is>
      </c>
      <c r="B12" s="5" t="n">
        <v>127</v>
      </c>
      <c r="C12" s="5" t="n">
        <v>1139</v>
      </c>
    </row>
    <row r="13">
      <c r="A13" s="4" t="inlineStr">
        <is>
          <t>Stock compensation, percentage</t>
        </is>
      </c>
      <c r="B13" s="4" t="inlineStr">
        <is>
          <t>2.93%</t>
        </is>
      </c>
      <c r="C13" s="4" t="inlineStr">
        <is>
          <t>(2.73%)</t>
        </is>
      </c>
    </row>
    <row r="14">
      <c r="A14" s="4" t="inlineStr">
        <is>
          <t>Permanent differences</t>
        </is>
      </c>
      <c r="B14" s="5" t="n">
        <v>6</v>
      </c>
      <c r="C14" s="5" t="n">
        <v>3</v>
      </c>
    </row>
    <row r="15">
      <c r="A15" s="4" t="inlineStr">
        <is>
          <t>Permanent differences, percentage</t>
        </is>
      </c>
      <c r="B15" s="4" t="inlineStr">
        <is>
          <t>0.13%</t>
        </is>
      </c>
      <c r="C15" s="4" t="inlineStr">
        <is>
          <t>(0.01%)</t>
        </is>
      </c>
    </row>
    <row r="16">
      <c r="A16" s="4" t="inlineStr">
        <is>
          <t>Valuation allowance</t>
        </is>
      </c>
      <c r="B16" s="5" t="n">
        <v>13175</v>
      </c>
      <c r="C16" s="5" t="n">
        <v>3561</v>
      </c>
    </row>
    <row r="17">
      <c r="A17" s="4" t="inlineStr">
        <is>
          <t>Valuation allowance, percentage</t>
        </is>
      </c>
      <c r="B17" s="4" t="inlineStr">
        <is>
          <t>303.32%</t>
        </is>
      </c>
      <c r="C17" s="4" t="inlineStr">
        <is>
          <t>(8.55%)</t>
        </is>
      </c>
    </row>
    <row r="18">
      <c r="A18" s="4" t="inlineStr">
        <is>
          <t>Other</t>
        </is>
      </c>
      <c r="B18" s="5" t="n">
        <v>0</v>
      </c>
      <c r="C18" s="5" t="n">
        <v>205</v>
      </c>
    </row>
    <row r="19">
      <c r="A19" s="4" t="inlineStr">
        <is>
          <t>Other, percentage</t>
        </is>
      </c>
      <c r="B19" s="4" t="inlineStr">
        <is>
          <t>0.00%</t>
        </is>
      </c>
      <c r="C19" s="4" t="inlineStr">
        <is>
          <t>(0.49%)</t>
        </is>
      </c>
    </row>
    <row r="20">
      <c r="A20" s="4" t="inlineStr">
        <is>
          <t>Income tax rate</t>
        </is>
      </c>
      <c r="B20" s="5" t="n">
        <v>0</v>
      </c>
      <c r="C20" s="5" t="n">
        <v>0</v>
      </c>
    </row>
    <row r="21">
      <c r="A21" s="4" t="inlineStr">
        <is>
          <t>Income tax rate, percentage</t>
        </is>
      </c>
      <c r="B21" s="4" t="inlineStr">
        <is>
          <t>0.00%</t>
        </is>
      </c>
      <c r="C2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valuation allowance - USD ($) $ in Thousands</t>
        </is>
      </c>
      <c r="B1" s="2" t="inlineStr">
        <is>
          <t>12 Months Ended</t>
        </is>
      </c>
    </row>
    <row r="2">
      <c r="B2" s="2" t="inlineStr">
        <is>
          <t>Dec. 31, 2020</t>
        </is>
      </c>
      <c r="C2" s="2" t="inlineStr">
        <is>
          <t>Dec. 31, 2019</t>
        </is>
      </c>
    </row>
    <row r="3">
      <c r="A3" s="3" t="inlineStr">
        <is>
          <t>Schedule Of CompanyS Valuation Allowance [Abstract]</t>
        </is>
      </c>
    </row>
    <row r="4">
      <c r="A4" s="4" t="inlineStr">
        <is>
          <t>Valuation allowance at beginning of year</t>
        </is>
      </c>
      <c r="B4" s="5" t="n">
        <v>52487</v>
      </c>
      <c r="C4" s="5" t="n">
        <v>48926</v>
      </c>
    </row>
    <row r="5">
      <c r="A5" s="4" t="inlineStr">
        <is>
          <t>Increases recorded to income tax provision</t>
        </is>
      </c>
      <c r="B5" s="6" t="n">
        <v>13175</v>
      </c>
      <c r="C5" s="6" t="n">
        <v>3561</v>
      </c>
    </row>
    <row r="6">
      <c r="A6" s="4" t="inlineStr">
        <is>
          <t>Valuation allowance at the end of year</t>
        </is>
      </c>
      <c r="B6" s="5" t="n">
        <v>65662</v>
      </c>
      <c r="C6" s="5" t="n">
        <v>524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icense Agreements (Details) - USD ($) $ in Millions</t>
        </is>
      </c>
      <c r="B1" s="2" t="inlineStr">
        <is>
          <t>9 Months Ended</t>
        </is>
      </c>
      <c r="C1" s="2" t="inlineStr">
        <is>
          <t>12 Months Ended</t>
        </is>
      </c>
    </row>
    <row r="2">
      <c r="B2" s="2" t="inlineStr">
        <is>
          <t>Sep. 30, 2021</t>
        </is>
      </c>
      <c r="C2" s="2" t="inlineStr">
        <is>
          <t>Dec. 31, 2020</t>
        </is>
      </c>
    </row>
    <row r="3">
      <c r="A3" s="3" t="inlineStr">
        <is>
          <t>License Agreements (Details) [Line Items]</t>
        </is>
      </c>
    </row>
    <row r="4">
      <c r="A4" s="4" t="inlineStr">
        <is>
          <t>Royalty payments</t>
        </is>
      </c>
      <c r="B4" s="10" t="n">
        <v>24.2</v>
      </c>
      <c r="C4" s="10" t="n">
        <v>24.2</v>
      </c>
    </row>
    <row r="5">
      <c r="A5" s="4" t="inlineStr">
        <is>
          <t>HavaH [Member]</t>
        </is>
      </c>
    </row>
    <row r="6">
      <c r="A6" s="3" t="inlineStr">
        <is>
          <t>License Agreements (Details) [Line Items]</t>
        </is>
      </c>
    </row>
    <row r="7">
      <c r="A7" s="4" t="inlineStr">
        <is>
          <t>Potential development and regulatory milestone payments</t>
        </is>
      </c>
      <c r="B7" s="11" t="n">
        <v>10.8</v>
      </c>
    </row>
    <row r="8">
      <c r="A8" s="4" t="inlineStr">
        <is>
          <t>Royalty payments</t>
        </is>
      </c>
      <c r="B8" s="6" t="n">
        <v>30</v>
      </c>
    </row>
    <row r="9">
      <c r="A9" s="4" t="inlineStr">
        <is>
          <t>Cash payments</t>
        </is>
      </c>
      <c r="B9" s="11" t="n">
        <v>0.5</v>
      </c>
    </row>
    <row r="10">
      <c r="A10" s="4" t="inlineStr">
        <is>
          <t>McGill [Member]</t>
        </is>
      </c>
    </row>
    <row r="11">
      <c r="A11" s="3" t="inlineStr">
        <is>
          <t>License Agreements (Details) [Line Items]</t>
        </is>
      </c>
    </row>
    <row r="12">
      <c r="A12" s="4" t="inlineStr">
        <is>
          <t>Potential development and regulatory milestone payments</t>
        </is>
      </c>
      <c r="B12" s="11" t="n">
        <v>10.5</v>
      </c>
    </row>
    <row r="13">
      <c r="A13" s="4" t="inlineStr">
        <is>
          <t>Royalty payments</t>
        </is>
      </c>
      <c r="B13" s="6" t="n">
        <v>15</v>
      </c>
    </row>
    <row r="14">
      <c r="A14" s="4" t="inlineStr">
        <is>
          <t>Cash payments</t>
        </is>
      </c>
      <c r="B14" s="10"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s</t>
        </is>
      </c>
      <c r="B1" s="2" t="inlineStr">
        <is>
          <t>9 Months Ended</t>
        </is>
      </c>
      <c r="C1" s="2" t="inlineStr">
        <is>
          <t>12 Months Ended</t>
        </is>
      </c>
    </row>
    <row r="2">
      <c r="B2" s="2" t="inlineStr">
        <is>
          <t>Sep. 30, 2021</t>
        </is>
      </c>
      <c r="C2" s="2" t="inlineStr">
        <is>
          <t>Dec. 31, 2020</t>
        </is>
      </c>
    </row>
    <row r="3">
      <c r="A3" s="3" t="inlineStr">
        <is>
          <t>Description of Organization Business Operations and Basis of Presentation [Line Items]</t>
        </is>
      </c>
    </row>
    <row r="4">
      <c r="A4" s="4" t="inlineStr">
        <is>
          <t>Description of Organization, Business Operations and Basis of Presentation</t>
        </is>
      </c>
      <c r="B4" s="4" t="inlineStr">
        <is>
          <t>1. Organization and Description of Business Operations Clarus Therapeutics Holdings, Inc. (together with its consolidated subsidiary, the “Company” or “Clarus”) formerly known as Blue Water Acquisition Corp. (“Blue Water”), was incorporated in Delaware on May 22, 2020, Blue Water was a Special Purpose Acquisition Company (“SPAC”) formed for the purpose of effecting a merger, capital stock exchange, asset acquisition, stock purchase, reorganization or similar business combination with one or more businesses. The registration statement for the Company’s Initial Public Offering (“IPO”) was declared effective on December 15, 2020. On December 17, 2020, the Company consummated its IPO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Sponsor”), generating proceeds of approximately $3.4 million. Upon the closing of the IPO and the Private Placement, approximately $58.7 million ($10.20 per Unit) of the net proceeds of the IPO and certain of the proceeds of the Private Placement was held in a trust account (“Trust Account”) located in the United States with Continental Stock Transfer &amp; Trust Company acting as trustee, and were invested only in U.S. “government securities” within the meaning of Section 2(a)(16) of the U.S. Investment Company Act of 1940, as amended (the “Investment Company Act”) having a maturity of 185 days or less or in money market funds meeting certain conditions under Rule 2a-7 Merger On September 9, 2021 (the “Closing Date”), the Company, and Blue Water Merger Sub Corp., a Delaware corporation and wholly-owned subsidiary of the Company (“Merger Sub”), consummated the previously announced merger, pursuant to the Agreement and Plan of Merger, dated as of April 27, 2021 (the “Merger Agreement”), with Clarus Therapeutics, Inc., a Delaware corporation (“Old Clarus”), pursuant to which, subject to the terms and conditions set forth in the Merger Agreement, Merger Sub merged with and into Old Clarus, with Old Clarus surviving as a wholly-owned subsidiary of the Company, and with Old Clarus’s equity holders’ and convertible debt holders equity interests converted into the right to receive shares of the Company’s common stock or else be canceled, retired and terminated without consideration, as provided in the Merger Agreement (the “Merger”). Upon the consummation of the business combination, Blue Water changed its name to “Clarus Therapeutics Holdings, Inc.” In connection with the Merger, Old Clarus’s convertible noteholders and senior secured noteholders provided $25.0 million in additional capital to Old Clarus following the announcement of the execution of the Merger Agreement. All such proceeds plus accrued interest converted to shares of the Company’s common stock at a price of $10.00 per share, resulting in 2,549,939 shares issued on the Closing Date. The additional capital of $25.0 million was received by Old Clarus prior to the Closing Date. Together with Blue Water’s cash resources and additional capital, the Company received net proceeds from the Merger (not including the $25.0 million of additional capital) of approximately $17.0 million. At the effective time of the Merger (the “Effective Time”), shares of Old Clarus’s redeemable convertible Series D Preferred Stock issued and outstanding and all principal and accrued interest under Old Clarus’s Series D convertible notes immediately prior to the Effective Time converted into 13,431,410 shares of the Company’s common stock at a price of $10.20 per share. Additionally, $10.0 million of debt related to Old Clarus’ senior secured notes, including certain royalty rights was exchanged for an aggregate of 1,500,000 shares of the Company’s common stock. Further, under a share allocation agreement entered into by Blue Water and Old Clarus on September 1, 2021, as part of the Merger, an additional 405,000 shares of the Company’s common stock were allocated to the senior secured noteholders (as further described in Note 7), which included 270,000 shares reallocated to the senior secured note holders from Old Clarus’s equity holders and 135,000 shares from the Blue Water founder that were transferred from the Sponsor pursuant to the share allocation agreement. All unexpired, outstanding Series D Warrants of Old Clarus remained outstanding and became exercisable for shares of the Company’s common stock, subject to adjustment in accordance with the Merger exchange ratio. All other series of Old Clarus preferred stock, common stock and stock options were cancelled and extinguished upon completion of the Merger. In addition, Old Clarus’s existing equity incentive plans were terminated. For additional information on the business combination, please refer to Note 3, Business Combination Description of Business Following the Merger The Company operates as a pharmaceutical company post-merger focused on the commercialization of JATENZO ® The Company is subject to risks and uncertainties associated with any pharmaceutical company that is transitioning from the development to commercial stage. Since inception, Old Claru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includes five issued patents and has recently received two notices of allowance from the United States Patent and Trademark Office (USPTO) for claims that cover its oral testosterone replacement product, JATENZO. The issued U.S. patents contain claims to both pharmaceutical compositions and methods of treatment using the Company’s proprietary pharmaceutical composition and all are listed in the FDA Orange Book: Approved Drug Products with Therapeutic Equivalence Evaluations. In addition, the Company has several patent applications pending in the United States and other countries that, if issued, will cover pharmaceutical compositions, methods of treatment and other features of JATENZO, and have the potential to extend patent coverage beyond 2030. Liquidity and Going Concern The Company has evaluated whether there are certain conditions and events, considered in the aggregate, that raise substantial doubt about the Company’s ability to continue as a going concern within one year after the date that the condensed financial statements are issued. Since its inception, Old Clarus has devoted substantially all its efforts to business planning, clinical development, commercial planning and raising capital. Old Clarus, and since the Merger, the Company has incurred significant losses from operations since inception and has an accumulated deficit of $317.4 million as of September 30, 2021. Further, as of September 30, 2021, the Company had a working capital deficit of $19.1 million. In addition to the consummation of the Merger and the related investment, the Company plans to seek additional funding through the expansion of its commercial efforts to grow JATENZO and its operating cash flow, business development efforts to out-license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condensed consolidated financial statements for the nine months ended September 30, 2021, the Company has concluded that its cash and cash equivalents will not be sufficient to fund its operating expenses, capital expenditure requirements and debt service payments through at least twelve months from the date that these condensed consolidated financial statements are available to be issued and that there is substantial doubt about the Company’s ability to continue as a going concern. The accompanying condensed financial statements do not include any adjustments that might result from the outcome of this uncertainty. Accordingly, the condensed financial statements have been prepared on a basis that assumes the Company will continue as a going concern and which contemplates the realization of assets and satisfaction of liabilities and commitments in the ordinary course of business. Impact of the COVID-19 The business disruptions associated with the COVID-19 Debt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t>
        </is>
      </c>
      <c r="C4" s="4" t="inlineStr">
        <is>
          <t xml:space="preserve"> 1. Organization and Description of Business Operations Clarus Therapeutics, Inc. (the “Company” or “Clarus”) is a specialty pharmaceutical company focused on the commercialization of JATENZO, the first and only oral testosterone (“T”) replacement, or testosterone replacement therapy (“TRT”), of its kind approved by the U.S. Food and Drug Administration, or FDA. The FDA completed its review of the Company’s New Drug Application and approved JATENZO for marketing on March 27, 2019. The Company commercially launched JATENZO on February 10, 2020. JATENZO is the Company’s sole source of revenue and sales are exclusively within the United States. Management remains committed to the product’s commercial success. The Company was founded in 2004 and is located and headquartered in Northbrook, Illinois. The Company is subject to risks and uncertainties associated with any pharmaceutical company that is transitioning from the development to commercial stage. Since inception, the Company ha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Liquidity and Going Concern The Company has evaluated whether there are certain conditions and events, considered in the aggregate, that raise substantial doubt about the Company’s ability to continue as a going concern within one year after the date that the financial statements are issued. Since its inception, the Company has devoted substantially all its efforts to business planning, clinical development, commercial planning and raising capital. The Company has incurred losses since inception and has an accumulated deficit of $325.8 million as of December 31, 2020, including $94.0 million of cumulative accretion on the Series A Redeemable Convertible Preferred Stock (“Series A Preferred Stock”), the Series B Redeemable Convertible Preferred Stock (“Series B Preferred Stock”), the Series C Redeemable Convertible Preferred Stock (“Series C Preferred Stock”) and the Series D Redeemable Convertible Preferred Stock (“Series D Preferred Stock”), collectively, Preferred Stock, and $97.6 million of cumulative non-cash The Company is seeking to complete a merger with a newly-formed Special Purpose Acquisition Company (“SPAC”), whereby the Company will become a 100% owned subsidiary of the SPAC. In addition, current Clarus stakeholders will invest an additional $25.0 million in Clarus before the close of this transaction (Note 15). In addition to pursuing consummation of the SPAC merger and the related investment, the Company plans to seek additional funding through the expansion of its commercial efforts to grow JATENZO and its operating cash flow, business development efforts to out-license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financial statements for the year ended December 31, 2020, the Company has concluded that its cash and cash equivalents will not be sufficient to fund its operating expenses, capital expenditure requirements and debt service payments through at least twelve months from the date that these financial statements are available to be issued and that there is substantial doubt about the Company’s ability to continue as a going concern.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Impact of the COVID-19 The business disruptions associated with the COVID-19 Debt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mp; Contingencies (Details) - USD ($) shares in Millions, $ in Millions</t>
        </is>
      </c>
      <c r="B1" s="2" t="inlineStr">
        <is>
          <t>1 Months Ended</t>
        </is>
      </c>
      <c r="D1" s="2" t="inlineStr">
        <is>
          <t>3 Months Ended</t>
        </is>
      </c>
      <c r="F1" s="2" t="inlineStr">
        <is>
          <t>9 Months Ended</t>
        </is>
      </c>
      <c r="H1" s="2" t="inlineStr">
        <is>
          <t>12 Months Ended</t>
        </is>
      </c>
    </row>
    <row r="2">
      <c r="B2" s="2" t="inlineStr">
        <is>
          <t>Jul. 31, 2021</t>
        </is>
      </c>
      <c r="C2" s="2" t="inlineStr">
        <is>
          <t>Jul. 31, 2009</t>
        </is>
      </c>
      <c r="D2" s="2" t="inlineStr">
        <is>
          <t>Sep. 30, 2021</t>
        </is>
      </c>
      <c r="E2" s="2" t="inlineStr">
        <is>
          <t>Sep. 30, 2020</t>
        </is>
      </c>
      <c r="F2" s="2" t="inlineStr">
        <is>
          <t>Sep. 30, 2021</t>
        </is>
      </c>
      <c r="G2" s="2" t="inlineStr">
        <is>
          <t>Sep. 30, 2020</t>
        </is>
      </c>
      <c r="H2" s="2" t="inlineStr">
        <is>
          <t>Dec. 31, 2020</t>
        </is>
      </c>
      <c r="I2" s="2" t="inlineStr">
        <is>
          <t>Dec. 31, 2019</t>
        </is>
      </c>
    </row>
    <row r="3">
      <c r="A3" s="3" t="inlineStr">
        <is>
          <t>Commitments And Contingencies [Line Items]</t>
        </is>
      </c>
    </row>
    <row r="4">
      <c r="A4" s="4" t="inlineStr">
        <is>
          <t>Settlement agreement description</t>
        </is>
      </c>
      <c r="B4" s="4" t="inlineStr">
        <is>
          <t>In July 2021, Old Clarus and Lipocine entered into a settlement agreement that settled all claims between the parties, including the interference matter (described above) and the pending Old Clarus counterclaims against Lipocine, and provides for a payment by Lipocine to Old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t>
        </is>
      </c>
    </row>
    <row r="5">
      <c r="A5" s="4" t="inlineStr">
        <is>
          <t>Catalent Pharma Solutions L L C [Member]</t>
        </is>
      </c>
    </row>
    <row r="6">
      <c r="A6" s="3" t="inlineStr">
        <is>
          <t>Commitments And Contingencies [Line Items]</t>
        </is>
      </c>
    </row>
    <row r="7">
      <c r="A7" s="4" t="inlineStr">
        <is>
          <t>Annual Purchases</t>
        </is>
      </c>
      <c r="C7" s="6" t="n">
        <v>7</v>
      </c>
    </row>
    <row r="8">
      <c r="A8" s="4" t="inlineStr">
        <is>
          <t>Lease Agreements [Member]</t>
        </is>
      </c>
    </row>
    <row r="9">
      <c r="A9" s="3" t="inlineStr">
        <is>
          <t>Commitments And Contingencies [Line Items]</t>
        </is>
      </c>
    </row>
    <row r="10">
      <c r="A10" s="4" t="inlineStr">
        <is>
          <t>Rent Expense</t>
        </is>
      </c>
      <c r="F10" s="10" t="n">
        <v>0.1</v>
      </c>
      <c r="G10" s="10" t="n">
        <v>0.1</v>
      </c>
      <c r="H10" s="10" t="n">
        <v>0.2</v>
      </c>
      <c r="I10" s="10" t="n">
        <v>0.1</v>
      </c>
    </row>
    <row r="11">
      <c r="A11" s="4" t="inlineStr">
        <is>
          <t>Catalent Agreement [Member]</t>
        </is>
      </c>
    </row>
    <row r="12">
      <c r="A12" s="3" t="inlineStr">
        <is>
          <t>Commitments And Contingencies [Line Items]</t>
        </is>
      </c>
    </row>
    <row r="13">
      <c r="A13" s="4" t="inlineStr">
        <is>
          <t>Purchase Amount</t>
        </is>
      </c>
      <c r="D13" s="10" t="n">
        <v>0.9</v>
      </c>
      <c r="E13" s="10" t="n">
        <v>0.1</v>
      </c>
      <c r="F13" s="5" t="n">
        <v>6</v>
      </c>
      <c r="G13" s="10" t="n">
        <v>3.1</v>
      </c>
      <c r="H13" s="10" t="n">
        <v>3.2</v>
      </c>
      <c r="I13" s="10" t="n">
        <v>5.8</v>
      </c>
    </row>
    <row r="14">
      <c r="A14" s="4" t="inlineStr">
        <is>
          <t>Pfizer Agreement [Member]</t>
        </is>
      </c>
    </row>
    <row r="15">
      <c r="A15" s="3" t="inlineStr">
        <is>
          <t>Commitments And Contingencies [Line Items]</t>
        </is>
      </c>
    </row>
    <row r="16">
      <c r="A16" s="4" t="inlineStr">
        <is>
          <t>Annual Purchases</t>
        </is>
      </c>
      <c r="F16" s="11" t="n">
        <v>1.8</v>
      </c>
      <c r="H16" s="11" t="n">
        <v>1.8</v>
      </c>
    </row>
  </sheetData>
  <mergeCells count="5">
    <mergeCell ref="A1:A2"/>
    <mergeCell ref="B1:C1"/>
    <mergeCell ref="D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payments under non-cancellable lease agreements - USD ($) $ in Thousands</t>
        </is>
      </c>
      <c r="B1" s="2" t="inlineStr">
        <is>
          <t>Sep. 30, 2021</t>
        </is>
      </c>
      <c r="C1" s="2" t="inlineStr">
        <is>
          <t>Dec. 31, 2020</t>
        </is>
      </c>
    </row>
    <row r="2">
      <c r="A2" s="3" t="inlineStr">
        <is>
          <t>Lessee, Operating Lease, Liability, Payment, Due [Abstract]</t>
        </is>
      </c>
    </row>
    <row r="3">
      <c r="A3" s="4" t="inlineStr">
        <is>
          <t>2021</t>
        </is>
      </c>
      <c r="B3" s="5" t="n">
        <v>24</v>
      </c>
      <c r="C3" s="5" t="n">
        <v>95</v>
      </c>
    </row>
    <row r="4">
      <c r="A4" s="4" t="inlineStr">
        <is>
          <t>2022</t>
        </is>
      </c>
      <c r="B4" s="6" t="n">
        <v>16</v>
      </c>
      <c r="C4" s="6" t="n">
        <v>16</v>
      </c>
    </row>
    <row r="5">
      <c r="A5" s="4" t="inlineStr">
        <is>
          <t>2023</t>
        </is>
      </c>
      <c r="C5" s="4" t="inlineStr">
        <is>
          <t xml:space="preserve"> </t>
        </is>
      </c>
    </row>
    <row r="6">
      <c r="A6" s="4" t="inlineStr">
        <is>
          <t>2024</t>
        </is>
      </c>
      <c r="C6" s="4" t="inlineStr">
        <is>
          <t xml:space="preserve"> </t>
        </is>
      </c>
    </row>
    <row r="7">
      <c r="A7" s="4" t="inlineStr">
        <is>
          <t>2025</t>
        </is>
      </c>
      <c r="C7" s="4" t="inlineStr">
        <is>
          <t xml:space="preserve"> </t>
        </is>
      </c>
    </row>
    <row r="8">
      <c r="A8" s="4" t="inlineStr">
        <is>
          <t>Total</t>
        </is>
      </c>
      <c r="B8" s="5" t="n">
        <v>40</v>
      </c>
      <c r="C8" s="5" t="n">
        <v>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et Income (Loss) Per Share (Details) - $ / share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NetIncome Loss Per Share Details [Line Items]</t>
        </is>
      </c>
    </row>
    <row r="4">
      <c r="A4" s="4" t="inlineStr">
        <is>
          <t>Effect of convertible notes (in Shares)</t>
        </is>
      </c>
      <c r="B4" s="4" t="inlineStr">
        <is>
          <t>[1]</t>
        </is>
      </c>
      <c r="C4" s="6" t="n">
        <v>0</v>
      </c>
      <c r="D4" s="6" t="n">
        <v>16927006</v>
      </c>
      <c r="E4" s="6" t="n">
        <v>0</v>
      </c>
      <c r="F4" s="6" t="n">
        <v>16927006</v>
      </c>
    </row>
    <row r="5">
      <c r="A5" s="4" t="inlineStr">
        <is>
          <t>Series D Preferred Stock [Member]</t>
        </is>
      </c>
    </row>
    <row r="6">
      <c r="A6" s="3" t="inlineStr">
        <is>
          <t>NetIncome Loss Per Share Details [Line Items]</t>
        </is>
      </c>
    </row>
    <row r="7">
      <c r="A7" s="4" t="inlineStr">
        <is>
          <t>Shares Issued, Price Per Share</t>
        </is>
      </c>
      <c r="G7" s="9" t="n">
        <v>4.5</v>
      </c>
      <c r="H7" s="9" t="n">
        <v>4.5</v>
      </c>
    </row>
    <row r="8"/>
    <row r="9">
      <c r="A9" s="4" t="inlineStr">
        <is>
          <t>[1]</t>
        </is>
      </c>
      <c r="B9" s="4" t="inlineStr">
        <is>
          <t>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method.</t>
        </is>
      </c>
    </row>
  </sheetData>
  <mergeCells count="5">
    <mergeCell ref="A1:B2"/>
    <mergeCell ref="C1:D1"/>
    <mergeCell ref="E1:F1"/>
    <mergeCell ref="A8:G8"/>
    <mergeCell ref="B9:G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Income (Loss) Per Share (Details) - Schedule of basic and diluted earnings (loss) per share attributable to common stockholders - USD ($) $ / shares in Units, $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Numerator:</t>
        </is>
      </c>
    </row>
    <row r="4">
      <c r="A4" s="4" t="inlineStr">
        <is>
          <t>Net loss (income)</t>
        </is>
      </c>
      <c r="C4" s="5" t="n">
        <v>-2769</v>
      </c>
      <c r="D4" s="5" t="n">
        <v>5406</v>
      </c>
      <c r="E4" s="5" t="n">
        <v>-36315</v>
      </c>
      <c r="F4" s="5" t="n">
        <v>4067</v>
      </c>
      <c r="G4" s="5" t="n">
        <v>4345</v>
      </c>
      <c r="H4" s="5" t="n">
        <v>-41650</v>
      </c>
    </row>
    <row r="5">
      <c r="A5" s="4" t="inlineStr">
        <is>
          <t>Earnings attributable to Old Clarus participating warrants</t>
        </is>
      </c>
      <c r="B5" s="4" t="inlineStr">
        <is>
          <t>[1]</t>
        </is>
      </c>
      <c r="C5" s="6" t="n">
        <v>0</v>
      </c>
      <c r="D5" s="6" t="n">
        <v>-10</v>
      </c>
      <c r="E5" s="6" t="n">
        <v>0</v>
      </c>
      <c r="F5" s="6" t="n">
        <v>-8</v>
      </c>
    </row>
    <row r="6">
      <c r="A6" s="4" t="inlineStr">
        <is>
          <t>Gain on extinguishment of convertible notes</t>
        </is>
      </c>
      <c r="B6" s="4" t="inlineStr">
        <is>
          <t>[2]</t>
        </is>
      </c>
      <c r="C6" s="6" t="n">
        <v>412</v>
      </c>
      <c r="D6" s="6" t="n">
        <v>0</v>
      </c>
      <c r="E6" s="6" t="n">
        <v>412</v>
      </c>
      <c r="F6" s="6" t="n">
        <v>0</v>
      </c>
    </row>
    <row r="7">
      <c r="A7" s="4" t="inlineStr">
        <is>
          <t>Net (loss) income attributable to common stockholders, basic</t>
        </is>
      </c>
      <c r="C7" s="6" t="n">
        <v>-2357</v>
      </c>
      <c r="D7" s="6" t="n">
        <v>5396</v>
      </c>
      <c r="E7" s="6" t="n">
        <v>-35903</v>
      </c>
      <c r="F7" s="6" t="n">
        <v>-4059</v>
      </c>
    </row>
    <row r="8">
      <c r="A8" s="4" t="inlineStr">
        <is>
          <t>Effect of convertible notes</t>
        </is>
      </c>
      <c r="B8" s="4" t="inlineStr">
        <is>
          <t>[3]</t>
        </is>
      </c>
      <c r="C8" s="6" t="n">
        <v>0</v>
      </c>
      <c r="D8" s="6" t="n">
        <v>-19139</v>
      </c>
      <c r="E8" s="6" t="n">
        <v>0</v>
      </c>
      <c r="F8" s="6" t="n">
        <v>-48338</v>
      </c>
    </row>
    <row r="9">
      <c r="A9" s="4" t="inlineStr">
        <is>
          <t>Net loss attributable to common stockholders, diluted</t>
        </is>
      </c>
      <c r="C9" s="5" t="n">
        <v>-2357</v>
      </c>
      <c r="D9" s="5" t="n">
        <v>-13743</v>
      </c>
      <c r="E9" s="5" t="n">
        <v>-35903</v>
      </c>
      <c r="F9" s="5" t="n">
        <v>-44279</v>
      </c>
    </row>
    <row r="10">
      <c r="A10" s="4" t="inlineStr">
        <is>
          <t>Weighted-average common shares attributable to common stockholders, basic</t>
        </is>
      </c>
      <c r="C10" s="6" t="n">
        <v>9153848</v>
      </c>
      <c r="D10" s="6" t="n">
        <v>4901564</v>
      </c>
      <c r="E10" s="6" t="n">
        <v>6318992</v>
      </c>
      <c r="F10" s="6" t="n">
        <v>4901564</v>
      </c>
    </row>
    <row r="11">
      <c r="A11" s="4" t="inlineStr">
        <is>
          <t>Effect of convertible notes</t>
        </is>
      </c>
      <c r="B11" s="4" t="inlineStr">
        <is>
          <t>[4]</t>
        </is>
      </c>
      <c r="C11" s="6" t="n">
        <v>0</v>
      </c>
      <c r="D11" s="6" t="n">
        <v>16927006</v>
      </c>
      <c r="E11" s="6" t="n">
        <v>0</v>
      </c>
      <c r="F11" s="6" t="n">
        <v>16927006</v>
      </c>
    </row>
    <row r="12">
      <c r="A12" s="4" t="inlineStr">
        <is>
          <t>Weighted average number of common shares - diluted</t>
        </is>
      </c>
      <c r="C12" s="6" t="n">
        <v>9153848</v>
      </c>
      <c r="D12" s="6" t="n">
        <v>21828570</v>
      </c>
      <c r="E12" s="6" t="n">
        <v>6318992</v>
      </c>
      <c r="F12" s="6" t="n">
        <v>21828570</v>
      </c>
    </row>
    <row r="13">
      <c r="A13" s="4" t="inlineStr">
        <is>
          <t>Net loss per common share attributable to common stockholders, basic</t>
        </is>
      </c>
      <c r="C13" s="9" t="n">
        <v>-0.26</v>
      </c>
      <c r="D13" s="9" t="n">
        <v>1.1</v>
      </c>
      <c r="E13" s="9" t="n">
        <v>-5.68</v>
      </c>
      <c r="F13" s="9" t="n">
        <v>0.83</v>
      </c>
    </row>
    <row r="14">
      <c r="A14" s="4" t="inlineStr">
        <is>
          <t>Effect of convertible notes</t>
        </is>
      </c>
      <c r="C14" s="6" t="n">
        <v>0</v>
      </c>
      <c r="D14" s="12" t="n">
        <v>-1.73</v>
      </c>
      <c r="E14" s="6" t="n">
        <v>0</v>
      </c>
      <c r="F14" s="12" t="n">
        <v>-2.86</v>
      </c>
    </row>
    <row r="15">
      <c r="A15" s="4" t="inlineStr">
        <is>
          <t>Net loss per common share attributable to common stockholders, diluted</t>
        </is>
      </c>
      <c r="C15" s="9" t="n">
        <v>-0.26</v>
      </c>
      <c r="D15" s="9" t="n">
        <v>-0.63</v>
      </c>
      <c r="E15" s="9" t="n">
        <v>-5.68</v>
      </c>
      <c r="F15" s="9" t="n">
        <v>-2.03</v>
      </c>
    </row>
    <row r="16"/>
    <row r="17">
      <c r="A17" s="4" t="inlineStr">
        <is>
          <t>[1]</t>
        </is>
      </c>
      <c r="B17" s="4" t="inlineStr">
        <is>
          <t>The loss attributable to Old Clarus participating warrants relates to the total earnings attributable to the 9,246 Old Clarus participating warrants using the two-class method.</t>
        </is>
      </c>
    </row>
    <row r="18">
      <c r="A18" s="4" t="inlineStr">
        <is>
          <t>[2]</t>
        </is>
      </c>
      <c r="B18" s="4" t="inlineStr">
        <is>
          <t>The gain on extinguishment of convertible notes relates to the difference between the carrying value of the convertible notes upon conversion to shares and the fair value of the shares exchanged which requires adjustment to the numerator when calculating basic EPS.</t>
        </is>
      </c>
    </row>
    <row r="19">
      <c r="A19" s="4" t="inlineStr">
        <is>
          <t>[3]</t>
        </is>
      </c>
      <c r="B19" s="4" t="inlineStr">
        <is>
          <t>The effect of the convertible notes on the numerator for the three and nine months ended September 30, 2020 relates to the impact that the convertible notes had on net income during the period, and are removed from net income when calculating net income (loss) attributable to common stockholders diluted using the if-converted method.</t>
        </is>
      </c>
    </row>
    <row r="20">
      <c r="A20" s="4" t="inlineStr">
        <is>
          <t>[4]</t>
        </is>
      </c>
      <c r="B20" s="4" t="inlineStr">
        <is>
          <t>The effect of convertible notes on the denominator for the three and nine months ended September 30, 2020 was calculated based on the carrying value of the convertible notes balance at September 30, 2020, converted at the series D price of $4.50 per share and are added back to the denominator when calculating diluted EPS using the if-converted method.</t>
        </is>
      </c>
    </row>
  </sheetData>
  <mergeCells count="9">
    <mergeCell ref="A1:B2"/>
    <mergeCell ref="C1:D1"/>
    <mergeCell ref="E1:F1"/>
    <mergeCell ref="G1:H1"/>
    <mergeCell ref="A16:G16"/>
    <mergeCell ref="B17:G17"/>
    <mergeCell ref="B18:G18"/>
    <mergeCell ref="B19:G19"/>
    <mergeCell ref="B20:G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et Income (Loss) Per Share (Details) - Schedule of basic and diluted earnings (loss) per share attributable to common stockholders (Parenthetical)</t>
        </is>
      </c>
      <c r="B1" s="2" t="inlineStr">
        <is>
          <t>Sep. 30, 2021USD ($)shares</t>
        </is>
      </c>
    </row>
    <row r="2">
      <c r="A2" s="4" t="inlineStr">
        <is>
          <t>Series D Preferred Stock [Member]</t>
        </is>
      </c>
    </row>
    <row r="3">
      <c r="A3" s="4" t="inlineStr">
        <is>
          <t>Convertible Notes Payable | $</t>
        </is>
      </c>
      <c r="B3" s="9" t="n">
        <v>4.5</v>
      </c>
    </row>
    <row r="4">
      <c r="A4" s="4" t="inlineStr">
        <is>
          <t>Old Clarus Warrants [Member]</t>
        </is>
      </c>
    </row>
    <row r="5">
      <c r="A5" s="4" t="inlineStr">
        <is>
          <t>Class of Warrant or Right, Outstanding | shares</t>
        </is>
      </c>
      <c r="B5" s="6" t="n">
        <v>9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Net Income (Loss) Per Share (Details) - Schedule of computation of diluted net loss per share attributable to common stockholders - shares</t>
        </is>
      </c>
      <c r="C1" s="2" t="inlineStr">
        <is>
          <t>3 Months Ended</t>
        </is>
      </c>
      <c r="D1" s="2" t="inlineStr">
        <is>
          <t>9 Months Ended</t>
        </is>
      </c>
      <c r="E1" s="2" t="inlineStr">
        <is>
          <t>12 Months Ended</t>
        </is>
      </c>
    </row>
    <row r="2">
      <c r="C2" s="2" t="inlineStr">
        <is>
          <t>Sep. 30, 2021</t>
        </is>
      </c>
      <c r="D2" s="2" t="inlineStr">
        <is>
          <t>Sep. 30, 2021</t>
        </is>
      </c>
      <c r="E2" s="2" t="inlineStr">
        <is>
          <t>Dec. 31, 2020</t>
        </is>
      </c>
      <c r="F2" s="2" t="inlineStr">
        <is>
          <t>Dec. 31, 2019</t>
        </is>
      </c>
    </row>
    <row r="3">
      <c r="A3" s="4" t="inlineStr">
        <is>
          <t>Old Clarus Warrants [Member]</t>
        </is>
      </c>
    </row>
    <row r="4">
      <c r="A4" s="3" t="inlineStr">
        <is>
          <t>Antidilutive Securities Excluded from Computation of Earnings Per Share [Line Items]</t>
        </is>
      </c>
    </row>
    <row r="5">
      <c r="A5" s="4" t="inlineStr">
        <is>
          <t>Anti-dilutive shares</t>
        </is>
      </c>
      <c r="C5" s="6" t="n">
        <v>9246</v>
      </c>
      <c r="D5" s="6" t="n">
        <v>9246</v>
      </c>
    </row>
    <row r="6">
      <c r="A6" s="4" t="inlineStr">
        <is>
          <t>Convertible notes [Member]</t>
        </is>
      </c>
    </row>
    <row r="7">
      <c r="A7" s="3" t="inlineStr">
        <is>
          <t>Antidilutive Securities Excluded from Computation of Earnings Per Share [Line Items]</t>
        </is>
      </c>
    </row>
    <row r="8">
      <c r="A8" s="4" t="inlineStr">
        <is>
          <t>Anti-dilutive shares</t>
        </is>
      </c>
      <c r="B8" s="4" t="inlineStr">
        <is>
          <t>[1]</t>
        </is>
      </c>
      <c r="E8" s="6" t="n">
        <v>17313456</v>
      </c>
      <c r="F8" s="6" t="n">
        <v>15759821</v>
      </c>
    </row>
    <row r="9">
      <c r="A9" s="4" t="inlineStr">
        <is>
          <t>Options to purchase common stock</t>
        </is>
      </c>
    </row>
    <row r="10">
      <c r="A10" s="3" t="inlineStr">
        <is>
          <t>Antidilutive Securities Excluded from Computation of Earnings Per Share [Line Items]</t>
        </is>
      </c>
    </row>
    <row r="11">
      <c r="A11" s="4" t="inlineStr">
        <is>
          <t>Anti-dilutive shares</t>
        </is>
      </c>
      <c r="E11" s="6" t="n">
        <v>3814659</v>
      </c>
      <c r="F11" s="6" t="n">
        <v>2307640</v>
      </c>
    </row>
    <row r="12">
      <c r="A12" s="4" t="inlineStr">
        <is>
          <t>Series D warrants [Member]</t>
        </is>
      </c>
    </row>
    <row r="13">
      <c r="A13" s="3" t="inlineStr">
        <is>
          <t>Antidilutive Securities Excluded from Computation of Earnings Per Share [Line Items]</t>
        </is>
      </c>
    </row>
    <row r="14">
      <c r="A14" s="4" t="inlineStr">
        <is>
          <t>Anti-dilutive shares</t>
        </is>
      </c>
      <c r="E14" s="6" t="n">
        <v>183438</v>
      </c>
      <c r="F14" s="6" t="n">
        <v>183438</v>
      </c>
    </row>
    <row r="15">
      <c r="A15" s="4" t="inlineStr">
        <is>
          <t>Redeemable Convertible Preferred Stock [Member]</t>
        </is>
      </c>
    </row>
    <row r="16">
      <c r="A16" s="3" t="inlineStr">
        <is>
          <t>Antidilutive Securities Excluded from Computation of Earnings Per Share [Line Items]</t>
        </is>
      </c>
    </row>
    <row r="17">
      <c r="A17" s="4" t="inlineStr">
        <is>
          <t>Anti-dilutive shares</t>
        </is>
      </c>
      <c r="E17" s="6" t="n">
        <v>36756497</v>
      </c>
      <c r="F17" s="6" t="n">
        <v>36756497</v>
      </c>
    </row>
    <row r="18"/>
    <row r="19">
      <c r="A19" s="4" t="inlineStr">
        <is>
          <t>[1]</t>
        </is>
      </c>
      <c r="B19" s="4" t="inlineStr">
        <is>
          <t>Convertible note shares are calculated using the Series D Preferred Stock issue price of $4.50 per share and includes interest accrued as of December 31, 2020 and 2019.</t>
        </is>
      </c>
    </row>
  </sheetData>
  <mergeCells count="4">
    <mergeCell ref="A1:B2"/>
    <mergeCell ref="E1:F1"/>
    <mergeCell ref="A18:E18"/>
    <mergeCell ref="B19:E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9 Months Ended</t>
        </is>
      </c>
      <c r="C1" s="2" t="inlineStr">
        <is>
          <t>12 Months Ended</t>
        </is>
      </c>
    </row>
    <row r="2">
      <c r="B2" s="2" t="inlineStr">
        <is>
          <t>Sep. 30, 2021</t>
        </is>
      </c>
      <c r="C2" s="2" t="inlineStr">
        <is>
          <t>Dec. 31, 2020</t>
        </is>
      </c>
    </row>
    <row r="3">
      <c r="A3" s="3" t="inlineStr">
        <is>
          <t>Related Party Transactions (Details) [Line Items]</t>
        </is>
      </c>
    </row>
    <row r="4">
      <c r="A4" s="4" t="inlineStr">
        <is>
          <t>Consulting Fees</t>
        </is>
      </c>
      <c r="B4" s="10" t="n">
        <v>0.2</v>
      </c>
      <c r="C4" s="10"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bsequent Events (Details) - USD ($) $ / shares in Units, $ in Millions</t>
        </is>
      </c>
      <c r="B1" s="2" t="inlineStr">
        <is>
          <t>1 Months Ended</t>
        </is>
      </c>
      <c r="C1" s="2" t="inlineStr">
        <is>
          <t>12 Months Ended</t>
        </is>
      </c>
    </row>
    <row r="2">
      <c r="B2" s="2" t="inlineStr">
        <is>
          <t>Mar. 31, 2021</t>
        </is>
      </c>
      <c r="C2" s="2" t="inlineStr">
        <is>
          <t>Dec. 31, 2020</t>
        </is>
      </c>
    </row>
    <row r="3">
      <c r="A3" s="3" t="inlineStr">
        <is>
          <t>Subsequent Event [Line Items]</t>
        </is>
      </c>
    </row>
    <row r="4">
      <c r="A4" s="4" t="inlineStr">
        <is>
          <t>Aggregate investors</t>
        </is>
      </c>
      <c r="B4" s="10" t="n">
        <v>12.5</v>
      </c>
    </row>
    <row r="5">
      <c r="A5" s="4" t="inlineStr">
        <is>
          <t>Accrued Interest Rate</t>
        </is>
      </c>
      <c r="C5" s="4" t="inlineStr">
        <is>
          <t>8.00%</t>
        </is>
      </c>
    </row>
    <row r="6">
      <c r="A6" s="4" t="inlineStr">
        <is>
          <t>Receive Proceeds Net</t>
        </is>
      </c>
      <c r="C6" s="10" t="n">
        <v>198.2</v>
      </c>
    </row>
    <row r="7">
      <c r="A7" s="4" t="inlineStr">
        <is>
          <t>Noteholders Agreed Additional Capital</t>
        </is>
      </c>
      <c r="C7" s="5" t="n">
        <v>25</v>
      </c>
    </row>
    <row r="8">
      <c r="A8" s="4" t="inlineStr">
        <is>
          <t>Common Stock Price Per Share</t>
        </is>
      </c>
      <c r="C8" s="5" t="n">
        <v>10</v>
      </c>
    </row>
    <row r="9">
      <c r="A9" s="4" t="inlineStr">
        <is>
          <t>Maturity Date</t>
        </is>
      </c>
      <c r="C9" s="4" t="inlineStr">
        <is>
          <t>Sep. 1,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The Business Combination (Details) - Business Combination [Member] $ in Thousands</t>
        </is>
      </c>
      <c r="B1" s="2" t="inlineStr">
        <is>
          <t>9 Months Ended</t>
        </is>
      </c>
    </row>
    <row r="2">
      <c r="B2" s="2" t="inlineStr">
        <is>
          <t>Sep. 30, 2021USD ($)</t>
        </is>
      </c>
    </row>
    <row r="3">
      <c r="A3" s="3" t="inlineStr">
        <is>
          <t>Business Acquisition [Line Items]</t>
        </is>
      </c>
    </row>
    <row r="4">
      <c r="A4" s="4" t="inlineStr">
        <is>
          <t>Cash – Blue Water Trust Account and cash (net of redemptions)</t>
        </is>
      </c>
      <c r="B4" s="5" t="n">
        <v>25394</v>
      </c>
    </row>
    <row r="5">
      <c r="A5" s="4" t="inlineStr">
        <is>
          <t>Less: Equity issuance costs and other costs paid prior to September 30, 2021</t>
        </is>
      </c>
      <c r="B5" s="6" t="n">
        <v>-8386</v>
      </c>
    </row>
    <row r="6">
      <c r="A6" s="4" t="inlineStr">
        <is>
          <t>Net Proceeds from the Business Combination</t>
        </is>
      </c>
      <c r="B6" s="5" t="n">
        <v>170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mmon Stock Issued  In Consummation Of Business Combination (Details)</t>
        </is>
      </c>
      <c r="B1" s="2" t="inlineStr">
        <is>
          <t>9 Months Ended</t>
        </is>
      </c>
    </row>
    <row r="2">
      <c r="B2" s="2" t="inlineStr">
        <is>
          <t>Sep. 30, 2021shares</t>
        </is>
      </c>
    </row>
    <row r="3">
      <c r="A3" s="3" t="inlineStr">
        <is>
          <t>Blue Water shares outstanding prior to the Business Combination</t>
        </is>
      </c>
    </row>
    <row r="4">
      <c r="A4" s="4" t="inlineStr">
        <is>
          <t>Blue Water shares outstanding prior to the Business Combination</t>
        </is>
      </c>
      <c r="B4" s="6" t="n">
        <v>4901564</v>
      </c>
    </row>
    <row r="5">
      <c r="A5" s="4" t="inlineStr">
        <is>
          <t>Total shares of the Company's common stock outstanding immediately following the Business Combination</t>
        </is>
      </c>
      <c r="B5" s="6" t="n">
        <v>21725817</v>
      </c>
    </row>
    <row r="6">
      <c r="A6" s="4" t="inlineStr">
        <is>
          <t>Business Combination [Member]</t>
        </is>
      </c>
    </row>
    <row r="7">
      <c r="A7" s="3" t="inlineStr">
        <is>
          <t>Blue Water shares outstanding prior to the Business Combination</t>
        </is>
      </c>
    </row>
    <row r="8">
      <c r="A8" s="4" t="inlineStr">
        <is>
          <t>Blue Water shares outstanding prior to the Business Combination</t>
        </is>
      </c>
      <c r="B8" s="6" t="n">
        <v>3839468</v>
      </c>
    </row>
    <row r="9">
      <c r="A9" s="4" t="inlineStr">
        <is>
          <t>Conversion of Old Clarus convertible notes</t>
        </is>
      </c>
      <c r="B9" s="6" t="n">
        <v>8529846</v>
      </c>
    </row>
    <row r="10">
      <c r="A10" s="4" t="inlineStr">
        <is>
          <t>Conversion of additional capital provided by Old Clarus convertible note and senior note holders</t>
        </is>
      </c>
      <c r="B10" s="6" t="n">
        <v>2549939</v>
      </c>
    </row>
    <row r="11">
      <c r="A11" s="4" t="inlineStr">
        <is>
          <t>Conversion of Senior Secured Note principal and royalty rights for common stock</t>
        </is>
      </c>
      <c r="B11" s="6" t="n">
        <v>1905000</v>
      </c>
    </row>
    <row r="12">
      <c r="A12" s="4" t="inlineStr">
        <is>
          <t>Total shares of the Company's common stock outstanding immediately following the Business Combination</t>
        </is>
      </c>
      <c r="B12" s="6" t="n">
        <v>21725817</v>
      </c>
    </row>
    <row r="13">
      <c r="A13" s="4" t="inlineStr">
        <is>
          <t>Business Combination [Member] | Series D Preferred Stock [Member]</t>
        </is>
      </c>
    </row>
    <row r="14">
      <c r="A14" s="3" t="inlineStr">
        <is>
          <t>Blue Water shares outstanding prior to the Business Combination</t>
        </is>
      </c>
    </row>
    <row r="15">
      <c r="A15" s="4" t="inlineStr">
        <is>
          <t>Conversion of Old Clarus Series D Preferred Stock</t>
        </is>
      </c>
      <c r="B15" s="6" t="n">
        <v>49015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Line Item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0 and the notes thereto, which are included in the final prospectus filed with the SEC pursuant to Rule 424(b)(3) on October 7, 2021. Since the date of those consolidated financial statements, there have been no material changes to its significant accounting policies, except as noted below. Basis of Presentation The condensed consolidated financial statements and accompanying notes have been prepared in accordance with generally accepted accounting principles in the United States of America (“U.S. GAAP”). The unaudited condensed consolidated financial statements have been prepared pursuant to the rules and regulations of the U.S. Securities and Exchange Commission (“SEC”). In the opinion of management, all adjustments necessary to fairly present the financial position of the Company as of September 30, 2021 and December 31, 2020, the results of operations for the three and nine months ended September 30, 2021 and 2020 and its cash flows for the nine months ended September 30, 2021 and 2020 have been included and are of a normal, recurring nature except as otherwise disclosed. These condensed consolidated financial statements and notes thereto have been prepared under the presumption that users of the financial information have either read or have access to the audited financial statements for the latest year ended December 31, 2020. As a result of the Merger, the shares and corresponding capital amounts and loss per share related to Old Clarus’s outstanding convertible preferred stock and common stock prior to the Merger have been retroactively restated to reflect the actual shares for which the Series D preferred stock converted into as a result of the conversion terms in the Merger Agreement. For additional information on the Business Combination, please refer to Note 3, Business Combination Use of Estimates Preparation of the condensed consolidated financial statements in conformity with U.S.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covered by the condensed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warrants issued in connection with the IPO were initially measured at fair value using a Monte Carlo simulation model and have subsequently been measured based on the listed market price of such warrants. 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t>
        </is>
      </c>
      <c r="C4" s="4" t="inlineStr">
        <is>
          <t xml:space="preserve">2. Summary of Significant Accounting Policies Basis of Presentation The financial statements and accompanying notes have been prepared in accordance with accounting principles generally accepted in the United States of America (“U.S. GAAP”). Reclassifications Certain reclassifications have been made to the Company’s prior year financial statements to conform to the Company’s current year presentation. These reclassifications had no effect on the Company’s previously reported results of operations or accumulated deficit. Segment Information The Company’s chief operating decision maker manages its operations as a single operating segment for the purposes of assessing performance and making operating decisions. All of the Company’s long-lived assets are held in the United States. Use of Estimates Preparation of the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Cash and cash equivalents and represent cash and highly liquid investments with an original contractual maturity at the date of purchase of three months or less. As of December 31, 2020 and 2019, cash and cash equivalents included government-backed money market funds.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 Accounts Receivable,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Inventory Inventory is stated at the lower of cost or net realizable value. Cost is determined using the first-in, first-out Property and Equipment, net Property and equipment are stated at cost less accumulated depreciation. Depreciation is calculated using the straight-line method over the estimated useful lives of the respective assets, as follows:
Asset Class Estimated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 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0 or 2019. Deferred Financing Costs The Company capitalizes certain legal, professional accounting and other third-party fees that are directly associated with in-process in-process Redeemable Convertible Preferred Stock The Company has adopted current accounting guidance in regard to accounting for certain financial instruments with characteristics of both liabilities and equity and for the classification and measurement of redeemable securities. This guidance requires companies with mandatorily redeemable features in their equity instruments to be classified separately from equity. The Company measures these instruments by recognizing changes in redemption value immediately as they occur and adjust the carrying amount of the instrument to equal the redemption value at the end of each reporting period. In accordance with this guidance, the Series A Preferred Stock, Series B Preferred Stock, Series C Preferred Stock and Series D Preferred Stock have been classified separately from equity in the accompanying balance sheets. Revenue Recognition In accordance with ASC 606, Revenue from Contracts with Customers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Cost of Product Sales Cost of product sales include manufacturing and distribution costs, the cost of drug substance, FDA program fees and a reserve for short-dated, obsolete inventory. The Company began capitalizing inventory upon FDA approval of JANTENZO ® 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0 or 2019. Leases The Company leases office space and recognizes related rent expense on a straight-line basis over the term of the lease. 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Basic and Diluted Loss per Share Basic and diluted net loss per common share is determined by dividing net loss attributable to common stockholders by the weighted average common shares outstanding. Basic net loss per share is determined using the weighted average number of shares of common stock outstanding during each period. Diluted net loss per share includes the effect, if any, from the potential exercise or conversion of securities, such as convertible preferred stock, warrants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3, Net Loss per Share Comprehensive Loss The Company’s comprehensive loss was the same as its reported net loss for all periods presen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statement of operations. As of December 31, 2020 and 2019, no accrued interest or penalties are included on the related tax liability line in the balance sheet. Emerging Growth Company Status The Company is expected to be an “emerging growth company” (“EGC”) upon merger,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Recently Adopted Accounting Pronouncements In January 2016, the FASB issued ASU 2016-01, Financial Instruments — Overall (Subtopic 825-10): 2016-01”). 2016-01 2016-01 Recently Issued Accounting Pronouncements Not Yet Adopted In February 2016, the FASB issued ASU 2016-02, Leases (Topic 842) 2016-02”) . ASU 2016-02, right-of-use In June 2016, the FASB issued ASU No. 2016-13, Financial Instruments — Credit Losses (Topic 326): Measurement of Credit Losses on Financial Instruments 2016-13”), 2016-13 available-for-sale 2016-13 2016-13 2016-13 In December 2019, the FASB issued ASU 2019-12, Income Taxes (Topic 740) 2019-12”) : Simplifying the Accounting for Income Taxes, In March 2020, the FASB issued ASU 2020-04, Reference Rate Reform (Topic 848), Facilitation of the Effects of Reference Rate Reform on Financial Reporting 2020-4”), 2020-04 2020-04 In June 2020, the FASB issued ASU 2020-06, Debt — Debt with Conversion and Other Options (Subtopic 470-20) 815-40): 2020-06”). ASU 2020-06 2020-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Impact of the transaction on the condensed consolidated statement of stockholder's equity (Detai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Total reverse recapitalization impact on statement of equity</t>
        </is>
      </c>
      <c r="B4" s="5" t="n">
        <v>117513</v>
      </c>
    </row>
    <row r="5">
      <c r="A5" s="4" t="inlineStr">
        <is>
          <t>Additional Paid-in Capital [Member]</t>
        </is>
      </c>
    </row>
    <row r="6">
      <c r="A6" s="3" t="inlineStr">
        <is>
          <t>Business Acquisition [Line Items]</t>
        </is>
      </c>
    </row>
    <row r="7">
      <c r="A7" s="4" t="inlineStr">
        <is>
          <t>Total reverse recapitalization impact on statement of equity</t>
        </is>
      </c>
      <c r="B7" s="5" t="n">
        <v>117512</v>
      </c>
    </row>
    <row r="8">
      <c r="A8" s="4" t="inlineStr">
        <is>
          <t>Additional Paid-in Capital [Member] | Business Combination [Member] | Reverse Recapitalization Event [Member]</t>
        </is>
      </c>
    </row>
    <row r="9">
      <c r="A9" s="3" t="inlineStr">
        <is>
          <t>Business Acquisition [Line Items]</t>
        </is>
      </c>
    </row>
    <row r="10">
      <c r="A10" s="4" t="inlineStr">
        <is>
          <t>Conversion of senior notes and royalty obligation carrying value</t>
        </is>
      </c>
      <c r="C10" s="5" t="n">
        <v>28254</v>
      </c>
    </row>
    <row r="11">
      <c r="A11" s="4" t="inlineStr">
        <is>
          <t>Conversion of Old Clarus convertible notes carrying value</t>
        </is>
      </c>
      <c r="C11" s="6" t="n">
        <v>103333</v>
      </c>
    </row>
    <row r="12">
      <c r="A12" s="4" t="inlineStr">
        <is>
          <t>Assumption of warrant liabilities</t>
        </is>
      </c>
      <c r="C12" s="6" t="n">
        <v>-14075</v>
      </c>
    </row>
    <row r="13">
      <c r="A13" s="4" t="inlineStr">
        <is>
          <t>Total reverse recapitalization impact on statement of equity</t>
        </is>
      </c>
      <c r="C13" s="5" t="n">
        <v>1175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USD ($)</t>
        </is>
      </c>
      <c r="B1" s="2" t="inlineStr">
        <is>
          <t>Sep. 09, 2021</t>
        </is>
      </c>
      <c r="C1" s="2" t="inlineStr">
        <is>
          <t>Sep. 30, 2021</t>
        </is>
      </c>
      <c r="D1" s="2" t="inlineStr">
        <is>
          <t>Dec. 31, 2020</t>
        </is>
      </c>
    </row>
    <row r="2">
      <c r="A2" s="4" t="inlineStr">
        <is>
          <t>Stock issued during period value new issues</t>
        </is>
      </c>
      <c r="D2" s="5" t="n">
        <v>-14682000</v>
      </c>
    </row>
    <row r="3">
      <c r="A3" s="4" t="inlineStr">
        <is>
          <t>Common stock, shares reallocated to the senior secured note holders from Old Clarus's equity holders</t>
        </is>
      </c>
      <c r="C3" s="6" t="n">
        <v>405000</v>
      </c>
    </row>
    <row r="4">
      <c r="A4" s="4" t="inlineStr">
        <is>
          <t>Business Combination [Member]</t>
        </is>
      </c>
    </row>
    <row r="5">
      <c r="A5" s="4" t="inlineStr">
        <is>
          <t>Conversion of Senior Secured Note principal and royalty rights for common stock</t>
        </is>
      </c>
      <c r="C5" s="6" t="n">
        <v>1905000</v>
      </c>
    </row>
    <row r="6">
      <c r="A6" s="4" t="inlineStr">
        <is>
          <t>Business acquisation equity issuance costs and other costs</t>
        </is>
      </c>
      <c r="B6" s="5" t="n">
        <v>8400</v>
      </c>
    </row>
    <row r="7">
      <c r="A7" s="4" t="inlineStr">
        <is>
          <t>Stock issued during period, Shares, Conversion of convertible securities</t>
        </is>
      </c>
      <c r="C7" s="6" t="n">
        <v>8529846</v>
      </c>
    </row>
    <row r="8">
      <c r="A8" s="4" t="inlineStr">
        <is>
          <t>Business Combination [Member] | Reverse Recapitalization Event [Member]</t>
        </is>
      </c>
    </row>
    <row r="9">
      <c r="A9" s="4" t="inlineStr">
        <is>
          <t>Common Stock Shares allocated to Senior Secured Noteholders pursuant to the Share Allocation agreement</t>
        </is>
      </c>
      <c r="C9" s="6" t="n">
        <v>405000</v>
      </c>
    </row>
    <row r="10">
      <c r="A10" s="4" t="inlineStr">
        <is>
          <t>Common stock, shares reallocated to the senior secured note holders from Old Clarus's equity holders</t>
        </is>
      </c>
      <c r="C10" s="6" t="n">
        <v>270000</v>
      </c>
    </row>
    <row r="11">
      <c r="A11" s="4" t="inlineStr">
        <is>
          <t>Reverse Recapitalization [Member]</t>
        </is>
      </c>
    </row>
    <row r="12">
      <c r="A12" s="4" t="inlineStr">
        <is>
          <t>Conversion of Senior Secured Note principal and royalty rights for common stock</t>
        </is>
      </c>
      <c r="B12" s="6" t="n">
        <v>1500000</v>
      </c>
    </row>
    <row r="13">
      <c r="A13" s="4" t="inlineStr">
        <is>
          <t>Reverse Recapitalization [Member] | Business Combination [Member]</t>
        </is>
      </c>
    </row>
    <row r="14">
      <c r="A14" s="4" t="inlineStr">
        <is>
          <t>Aggregate consideration issued or reserved for issuance at merger close</t>
        </is>
      </c>
      <c r="B14" s="6" t="n">
        <v>17886349</v>
      </c>
    </row>
    <row r="15">
      <c r="A15" s="4" t="inlineStr">
        <is>
          <t>Conversion of Senior Secured Note principal and royalty rights for common stock</t>
        </is>
      </c>
      <c r="B15" s="6" t="n">
        <v>1905000</v>
      </c>
      <c r="C15" s="6" t="n">
        <v>135000</v>
      </c>
    </row>
    <row r="16">
      <c r="A16" s="4" t="inlineStr">
        <is>
          <t>Conversion of Senior Secured Note principal and royalty rights for common stock value</t>
        </is>
      </c>
      <c r="B16" s="5" t="n">
        <v>18600</v>
      </c>
    </row>
    <row r="17">
      <c r="A17" s="4" t="inlineStr">
        <is>
          <t>Private Placement [Member] | Reverse Recapitalization [Member] | Business Combination [Member]</t>
        </is>
      </c>
    </row>
    <row r="18">
      <c r="A18" s="4" t="inlineStr">
        <is>
          <t>Stock issued during period shares new issues</t>
        </is>
      </c>
      <c r="B18" s="6" t="n">
        <v>2549939</v>
      </c>
    </row>
    <row r="19">
      <c r="A19" s="4" t="inlineStr">
        <is>
          <t>Exercise price</t>
        </is>
      </c>
      <c r="B19" s="5" t="n">
        <v>10</v>
      </c>
    </row>
    <row r="20">
      <c r="A20" s="4" t="inlineStr">
        <is>
          <t>Stock issued during period value new issues</t>
        </is>
      </c>
      <c r="B20" s="5" t="n">
        <v>25000</v>
      </c>
    </row>
    <row r="21">
      <c r="A21" s="4" t="inlineStr">
        <is>
          <t>Series D Preferred Stock [Member] | Business Combination [Member] | Reverse Recapitalization Event [Member]</t>
        </is>
      </c>
    </row>
    <row r="22">
      <c r="A22" s="4" t="inlineStr">
        <is>
          <t>Conversion stock, shares issued (in Shares)</t>
        </is>
      </c>
      <c r="B22" s="6" t="n">
        <v>4901564</v>
      </c>
    </row>
    <row r="23">
      <c r="A23" s="4" t="inlineStr">
        <is>
          <t>Stock issued during period, Shares, Conversion of convertible securities</t>
        </is>
      </c>
      <c r="B23" s="6" t="n">
        <v>8529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Description [Abstract]</t>
        </is>
      </c>
    </row>
    <row r="4">
      <c r="A4" s="4" t="inlineStr">
        <is>
          <t>Business Combination</t>
        </is>
      </c>
      <c r="B4" s="4" t="inlineStr">
        <is>
          <t>3. Business Combination On September 9, 2021, the business combination between Blue Water Merger Sub and Old Clarus, was consummated, pursuant to the Merger Agreement dated April 27, 2021 (the “Business Combination”). Upon the closing of the Business Combination, Merger Sub merged with and into Old Clarus, with Old Clarus as the surviving company in the Merger and becoming a wholly-owned subsidiary of the Company. Upon the closing of the Business Combination, Blue Water changed its name to “Clarus Therapeutics Holdings, Inc.” The Business Combination is accounted for as a reverse recapitalization in accordance with U.S. generally accepted accounting principles (“GAAP”). Under this method of accounting, Blue Water is treated as the acquired company and Old Clarus is treated as the acquirer for financial statement reporting and accounting purposes. As a result, the historical operations of Old Clarus are deemed to be those of the Company. Therefore, the financial statements included in this report reflect (i) the historical operating results of Old Clarus prior to the Business Combination; (ii) the combined results of the Blue Water and Old Clarus following the Business Combination on September 9, 2021; (iii) the assets and liabilities of Old Clarus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The aggregate consideration issued or reserved for issuance to Old Clarus securityholders upon the closing of the Merger was 17,886,349 shares of Company common stock. The 17,886,349 shares includes an aggregate of 1,905,000 shares of common stock (which included the 405,000 shares of the Company’s common stock that were allocated to the senior secured noteholders pursuant to the share allocation agreement , as described in Note 7, of which 270,000 shares reallocated to the senior secured note holders from Old Clarus’s equity holders and 135,000 shares from the Blue Water founder that were transferred from the Sponsor), which were issued to the holders of Old Clarus’ senior secured notes in connection with the Merger Agreement and were in exchange for $18.6 million of aggregate principal amount of the senior secured notes and certain outstanding royalty rights. Within the aggregate shares issued to Old Clarus securityholders is also 2,549,939 shares of common stock at $10.00 per share, that were issued to Old Clarus equity holders for the private placement Additional Closing Shares, of which such noteholders provided gross proceeds of $25.0 million, from the date of Merger Agreement signature through Effective Time. Further, 4,901,564 shares of common stock were issued to the holders of the Series D Preferred Stock and 8,529,846 shares of common stock were issued to the holders of Old Clarus convertible notes that were issued and outstanding prior to the Effective Time. In connection with the Business Combination, the Company incurred equity issuance costs and other costs considered direct and incremental to the transaction totaling $8.4 million, consisting of legal, accounting, and financial advisory and other professional fees. These amounts are reflected within additional paid in capital in the condensed consolidated balance sheet as of September 30, 2021. Summary of Net Proceeds The following table summarizes the elements of the net proceeds from the Business Combination as of September 30, 2021 (in thousands):
Cash – Blue Water Trust Account and cash (net of redemptions) $ 25,394
Less: Equity issuance costs and other costs paid prior to September 30, 2021 (8,386 )
Net Proceeds from the Business Combination $ 17,008
Summary of Shares Issued The following table summarizes the number of shares of Common Stock outstanding immediately following the consummation of the Business Combination:
Blue Water shares outstanding prior to the Business Combination 3,839,468
Conversion of Old Clarus Series D Preferred Stock 4,901,564
Conversion of Old Clarus convertible notes 8,529,846
Conversion of additional capital provided by Old Clarus convertible note and senior note holders 2,549,939
Conversion of Senior Secured Note principal and royalty rights 1,905,000
Total shares of the Company’s common stock outstanding immediately following the Business Combination 21,725,817
The following table summarizes the impact of the transaction on the condensed consolidated statement of stockholder’s deficit as of September 9, 2021:
Additional Paid
Conversion of senior notes and royalty obligation carrying value $ 28,254
Conversion of Old Clarus convertible notes carrying value 103,333
Assumption of private placement warrant liabilities (14,075 )
Total reverse recapitalization impact on statement of equity $ 117,5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18:12Z</dcterms:created>
  <dcterms:modified xmlns:dcterms="http://purl.org/dc/terms/" xmlns:xsi="http://www.w3.org/2001/XMLSchema-instance" xsi:type="dcterms:W3CDTF">2021-12-17T22:18:12Z</dcterms:modified>
</cp:coreProperties>
</file>